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Note)" sheetId="9" r:id="rId9"/>
    <s:sheet name="Summary of Significant Accounti" sheetId="10" r:id="rId10"/>
    <s:sheet name="Recent Accounting Pronouncement" sheetId="11" r:id="rId11"/>
    <s:sheet name="Acquisitions (Notes)" sheetId="12" r:id="rId12"/>
    <s:sheet name="Detail of Accrued Liabilities (" sheetId="13" r:id="rId13"/>
    <s:sheet name="Debt and Credit Facilities" sheetId="14" r:id="rId14"/>
    <s:sheet name="Stock-Based Compensation" sheetId="15" r:id="rId15"/>
    <s:sheet name="Employee Termination Benefits a" sheetId="16" r:id="rId16"/>
    <s:sheet name="Income Taxes (Note)" sheetId="17" r:id="rId17"/>
    <s:sheet name="Commitments and Contingencies" sheetId="18" r:id="rId18"/>
    <s:sheet name="Fair Value Measurements" sheetId="19" r:id="rId19"/>
    <s:sheet name="Related Party Transactions" sheetId="20" r:id="rId20"/>
    <s:sheet name="Supplemental Consolidating Fina" sheetId="21" r:id="rId21"/>
    <s:sheet name="Summary of Significant Accoun22" sheetId="22" r:id="rId22"/>
    <s:sheet name="Summary of Significant Accoun23" sheetId="23" r:id="rId23"/>
    <s:sheet name="Detail of Accrued Liabilities24" sheetId="24" r:id="rId24"/>
    <s:sheet name="Debt and Credit Facilities (Tab" sheetId="25" r:id="rId25"/>
    <s:sheet name="Stock-Based Compensation (Table" sheetId="26" r:id="rId26"/>
    <s:sheet name="Employee Termination Benefits27" sheetId="27" r:id="rId27"/>
    <s:sheet name="Fair Value Measurements (Tables" sheetId="28" r:id="rId28"/>
    <s:sheet name="Supplemental Consolidating Fi29" sheetId="29" r:id="rId29"/>
    <s:sheet name="Description of Business (Detail" sheetId="30" r:id="rId30"/>
    <s:sheet name="Summary of Significant Accoun31" sheetId="31" r:id="rId31"/>
    <s:sheet name="Summary of Significant Accoun32" sheetId="32" r:id="rId32"/>
    <s:sheet name="Summary of Significant Accoun33" sheetId="33" r:id="rId33"/>
    <s:sheet name="Acquisitions Aicent Acquisition" sheetId="34" r:id="rId34"/>
    <s:sheet name="Detail of Accrued Liabilities35" sheetId="35" r:id="rId35"/>
    <s:sheet name="Debt and Credit Facilities Sche" sheetId="36" r:id="rId36"/>
    <s:sheet name="Debt and Credit Facilities (Det" sheetId="37" r:id="rId37"/>
    <s:sheet name="Stock-Based Compensation (Detai" sheetId="38" r:id="rId38"/>
    <s:sheet name="Stock-Based Compensation - Stoc" sheetId="39" r:id="rId39"/>
    <s:sheet name="Stock-Based Compensation Stock " sheetId="40" r:id="rId40"/>
    <s:sheet name="Stock-Based Compensation Stoc41" sheetId="41" r:id="rId41"/>
    <s:sheet name="Stock-Based Compensation Stock-" sheetId="42" r:id="rId42"/>
    <s:sheet name="Employee Termination Benefits43" sheetId="43" r:id="rId43"/>
    <s:sheet name="Restructuring (Details)" sheetId="44" r:id="rId44"/>
    <s:sheet name="Restructuring (Details Textual)" sheetId="45" r:id="rId45"/>
    <s:sheet name="Income Taxes (Details Textual)" sheetId="46" r:id="rId46"/>
    <s:sheet name="Fair Value Measurements (Detail" sheetId="47" r:id="rId47"/>
    <s:sheet name="Related Party Transactions (Det" sheetId="48" r:id="rId48"/>
    <s:sheet name="Supplemental Consolidating Fi49" sheetId="49" r:id="rId49"/>
    <s:sheet name="Supplemental Consolidating Fi50" sheetId="50" r:id="rId50"/>
    <s:sheet name="Supplemental Consolidating Fi51" sheetId="51" r:id="rId51"/>
    <s:sheet name="Supplemental Consolidating Fi52" sheetId="52" r:id="rId52"/>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Sep. 30, 2015</t>
  </si>
  <si>
    <t>Nov. 06, 2015</t>
  </si>
  <si>
    <t>Document and Entity Information [Abstract]</t>
  </si>
  <si>
    <t>Entity Registrant Name</t>
  </si>
  <si>
    <t>SYNIVERSE HOLDINGS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 net of allowances of $28,296 and $25,608, respectively</t>
  </si>
  <si>
    <t>Deferred tax assets</t>
  </si>
  <si>
    <t>Income taxes receivable</t>
  </si>
  <si>
    <t>Prepaid and other current assets</t>
  </si>
  <si>
    <t>Total current assets</t>
  </si>
  <si>
    <t>Property and equipment, net</t>
  </si>
  <si>
    <t>Capitalized software, net</t>
  </si>
  <si>
    <t>Deferred costs, net</t>
  </si>
  <si>
    <t>Goodwill</t>
  </si>
  <si>
    <t>Identifiable intangibles, net</t>
  </si>
  <si>
    <t>Other assets</t>
  </si>
  <si>
    <t>Total assets</t>
  </si>
  <si>
    <t>Current liabilities:</t>
  </si>
  <si>
    <t>Accounts payable</t>
  </si>
  <si>
    <t>Income taxes payable</t>
  </si>
  <si>
    <t>Accrued liabilities</t>
  </si>
  <si>
    <t>Deferred revenues</t>
  </si>
  <si>
    <t>Deferred tax liabilities</t>
  </si>
  <si>
    <t>Current portion of capital lease obligation</t>
  </si>
  <si>
    <t>Current portion of long-term debt, net of original issue discount</t>
  </si>
  <si>
    <t>Total current liabilities</t>
  </si>
  <si>
    <t>Long-term liabilities:</t>
  </si>
  <si>
    <t>Long-term capital lease obligation, net of current maturities</t>
  </si>
  <si>
    <t>Long-term debt, net of original issue discount</t>
  </si>
  <si>
    <t>Other long-term liabilities</t>
  </si>
  <si>
    <t>Total liabilities</t>
  </si>
  <si>
    <t>Commitments and contingencies</t>
  </si>
  <si>
    <t xml:space="preserve"> </t>
  </si>
  <si>
    <t>Stockholder equity:</t>
  </si>
  <si>
    <t>Common stock $0.01 par value; one thousand shares authorized, issued and outstanding as of September 30, 2015 and December 31, 2014</t>
  </si>
  <si>
    <t>Additional paid-in capital</t>
  </si>
  <si>
    <t>Accumulated deficit</t>
  </si>
  <si>
    <t>Accumulated other comprehensive loss</t>
  </si>
  <si>
    <t>Total Syniverse Holdings, Inc. stockholder equity</t>
  </si>
  <si>
    <t>Nonredeemable noncontrolling interest</t>
  </si>
  <si>
    <t>Total equity</t>
  </si>
  <si>
    <t>Total liabilities and stockholder equity</t>
  </si>
  <si>
    <t>Condensed Consolidated Balance Sheets Condensed Consolidated Balance Sheets (Parenthetical) - USD ($) $ in Thousands</t>
  </si>
  <si>
    <t>Statement of Financial Position [Abstract]</t>
  </si>
  <si>
    <t>Accounts receivable allowances</t>
  </si>
  <si>
    <t>Common stock, at par</t>
  </si>
  <si>
    <t>Common stock, shares authorized</t>
  </si>
  <si>
    <t>Common stock, shares issued</t>
  </si>
  <si>
    <t>Common stock, shares outstanding</t>
  </si>
  <si>
    <t>Condensed Consolidated Statements of Operations - USD ($) $ in Thousands</t>
  </si>
  <si>
    <t>3 Months Ended</t>
  </si>
  <si>
    <t>Sep. 30, 2014</t>
  </si>
  <si>
    <t>Income Statement [Abstract]</t>
  </si>
  <si>
    <t>Revenues</t>
  </si>
  <si>
    <t>Costs and expenses:</t>
  </si>
  <si>
    <t>Cost of operations (excluding depreciation and amortization shown separately below)</t>
  </si>
  <si>
    <t>Sales and marketing</t>
  </si>
  <si>
    <t>General and administrative</t>
  </si>
  <si>
    <t>Depreciation and amortization</t>
  </si>
  <si>
    <t>Employee termination benefits</t>
  </si>
  <si>
    <t>Restructuring</t>
  </si>
  <si>
    <t>Acquisitions</t>
  </si>
  <si>
    <t>Total costs and expenses</t>
  </si>
  <si>
    <t>Operating income</t>
  </si>
  <si>
    <t>Other income (expense), net:</t>
  </si>
  <si>
    <t>Interest expense, net</t>
  </si>
  <si>
    <t>Equity (loss) income in investee</t>
  </si>
  <si>
    <t>Other, net</t>
  </si>
  <si>
    <t>Total other income (expense), net</t>
  </si>
  <si>
    <t>Loss before benefit from income taxes</t>
  </si>
  <si>
    <t>Benefit from income taxes</t>
  </si>
  <si>
    <t>Net (loss) income from continuing operations</t>
  </si>
  <si>
    <t>Net loss from discontinued operations</t>
  </si>
  <si>
    <t>Net (loss) income</t>
  </si>
  <si>
    <t>Net income attributable to nonredeemable noncontrolling interest</t>
  </si>
  <si>
    <t>Net (loss) income attributable to Syniverse Holdings, Inc.</t>
  </si>
  <si>
    <t>Income (Loss) from Continuing Operations Attributable to Parent</t>
  </si>
  <si>
    <t>Condensed Consolidated Statements of Comprehensive Loss - USD ($) $ in Thousands</t>
  </si>
  <si>
    <t>Statement of Comprehensive Income [Abstract]</t>
  </si>
  <si>
    <t>Other comprehensive income (loss), net of tax:</t>
  </si>
  <si>
    <t>Foreign currency translation adjustment (1)</t>
  </si>
  <si>
    <t>[1]</t>
  </si>
  <si>
    <t>Amortization of unrecognized loss included in net periodic pension cost (2)</t>
  </si>
  <si>
    <t>[2]</t>
  </si>
  <si>
    <t>Other comprehensive income (loss)</t>
  </si>
  <si>
    <t>Comprehensive loss</t>
  </si>
  <si>
    <t>Less: comprehensive income attributable to nonredeemable noncontrolling interest</t>
  </si>
  <si>
    <t>Comprehensive loss attributable to Syniverse Holdings, Inc.</t>
  </si>
  <si>
    <t>Foreign currency translation adjustments are shown net of income tax (benefit) expense of $(24) and $209 for the three and nine months ended September 30, 2015, respectively, and net of income tax expense of $573 and $450 for the three and nine months ended September 30, 2014, respectively.</t>
  </si>
  <si>
    <t>Amortization of unrecognized loss included in net periodic pension cost is shown net of income tax benefit of $22 and $65 for the three and nine months ended September 30, 2015, respectively, and net of income tax expense of $10 and $63 for the three and nine months ended September 30, 2014, respectively.</t>
  </si>
  <si>
    <t>Condensed Consolidated Statements of Comprehensive Loss Condensed Consolidated Statements of Comprehensive Loss (Parenthetical) - USD ($) $ in Thousands</t>
  </si>
  <si>
    <t>Foreign currency translation adjustment, tax expense (benefit)</t>
  </si>
  <si>
    <t>Amortization of unrecognized loss included in net periodic cost, tax</t>
  </si>
  <si>
    <t>Condensed Consolidated Statements of Changes In Stockholder Equity - USD ($) shares in Thousands, $ in Thousands</t>
  </si>
  <si>
    <t>Total</t>
  </si>
  <si>
    <t>Common Stock [Member]</t>
  </si>
  <si>
    <t>Additional Paid-In Capital [Member]</t>
  </si>
  <si>
    <t>Accumulated Deficit [Member]</t>
  </si>
  <si>
    <t>Accumulated Other Comprehensive Income (Loss) [Member]</t>
  </si>
  <si>
    <t>Noncontrolling Interest [Member]</t>
  </si>
  <si>
    <t>Balance at Dec. 31, 2013</t>
  </si>
  <si>
    <t>Balance, shares at Dec. 31, 2013</t>
  </si>
  <si>
    <t>Increase (Decrease) in Stockholders' Equity [Roll Forward]</t>
  </si>
  <si>
    <t>Other comprehensive (loss) -</t>
  </si>
  <si>
    <t>Foreign currency translation adjustment</t>
  </si>
  <si>
    <t>Amortization of unrecognized loss included in net periodic pension cost</t>
  </si>
  <si>
    <t>Stock-based compensation</t>
  </si>
  <si>
    <t>Distribution to nonredeemable noncontrolling interest</t>
  </si>
  <si>
    <t>Contributed from Syniverse Corporation</t>
  </si>
  <si>
    <t>Balance at Sep. 30, 2014</t>
  </si>
  <si>
    <t>Balance, shares at Sep. 30, 2014</t>
  </si>
  <si>
    <t>Balance at Dec. 31, 2014</t>
  </si>
  <si>
    <t>Balance, shares at Dec. 31, 2014</t>
  </si>
  <si>
    <t>Balance at Sep. 30, 2015</t>
  </si>
  <si>
    <t>Balance, shares at Sep. 30, 2015</t>
  </si>
  <si>
    <t>Condensed Consolidated Statements of Cash Flows - USD ($) $ in Thousands</t>
  </si>
  <si>
    <t>Cash flows from operating activities</t>
  </si>
  <si>
    <t>Adjustments to reconcile net loss to net cash provided by operating activities:</t>
  </si>
  <si>
    <t>Amortization of deferred debt issuance costs and original issue discount</t>
  </si>
  <si>
    <t>Allowance for credit memos and uncollectible accounts</t>
  </si>
  <si>
    <t>Deferred income tax benefit</t>
  </si>
  <si>
    <t>Changes in operating assets and liabilities:</t>
  </si>
  <si>
    <t>Accounts receivable</t>
  </si>
  <si>
    <t>Income taxes receivable or payable</t>
  </si>
  <si>
    <t>Accrued liabilities and deferred revenues</t>
  </si>
  <si>
    <t>Other assets and other long-term liabilities</t>
  </si>
  <si>
    <t>Net cash provided by operating activities</t>
  </si>
  <si>
    <t>Cash flows from investing activities</t>
  </si>
  <si>
    <t>Capital expenditures</t>
  </si>
  <si>
    <t>Acquisitions, net of acquired cash</t>
  </si>
  <si>
    <t>(Purchase) redemption of certificate of deposit</t>
  </si>
  <si>
    <t>Proceeds from divestitures</t>
  </si>
  <si>
    <t>Net cash used in investing activities</t>
  </si>
  <si>
    <t>Cash flows from financing activities</t>
  </si>
  <si>
    <t>Proceeds from issuance of long-term debt</t>
  </si>
  <si>
    <t>Debt modification costs paid</t>
  </si>
  <si>
    <t>Principal payments on long-term debt</t>
  </si>
  <si>
    <t>Payments on capital lease obligations</t>
  </si>
  <si>
    <t>Contributed from (distributed to) Syniverse Corporation</t>
  </si>
  <si>
    <t>Purchase of redeemable noncontrolling interest</t>
  </si>
  <si>
    <t>Net cash (used in) provided by financing activities</t>
  </si>
  <si>
    <t>Effect of exchange rate changes on cash</t>
  </si>
  <si>
    <t>Net increase (decrease) in cash</t>
  </si>
  <si>
    <t>Cash at beginning of period</t>
  </si>
  <si>
    <t>Cash at end of period</t>
  </si>
  <si>
    <t>Supplemental noncash investing and financing activities</t>
  </si>
  <si>
    <t>Assets acquired under capital lease</t>
  </si>
  <si>
    <t>Supplemental cash flow information</t>
  </si>
  <si>
    <t>Interest paid</t>
  </si>
  <si>
    <t>Income taxes paid</t>
  </si>
  <si>
    <t>Description of Business (Note)</t>
  </si>
  <si>
    <t>Organization, Consolidation and Presentation of Financial Statements [Abstract]</t>
  </si>
  <si>
    <t>Description of Business</t>
  </si>
  <si>
    <t>1. Description of Business Syniverse is the leading global transaction processor that connects MNOs and enterprises in nearly 200 countries enabling seamless mobile communications across disparate and rapidly evolving networks, devices and applications. We process transactions that include the authorization and delivery of end-user traffic, clearing of billing records and settlement of payments. We also analyze a unique portfolio of real-time data generated by these transactions to deliver a wide range of intelligence tools to our customers. Our portfolio of mission-critical services enables our customers to connect to the mobile ecosystem, optimize their businesses and enhance and personalize the mobile experience for their end-users. We process nearly 3 billion billable transactions daily and settle approximately $17 billion annually between our customers. We are the leader in LTE roaming and interconnect, offering superior connectivity critical for delivering the advanced mobile experiences end-users have come to expect from 4G and other advanced mobile network technologies, including VoLTE. Our IPX network currently directly connects to nearly half of the global mobile population. We believe our global footprint and operational scale are unmatched in our industry. As a trusted partner with over 25 years of experience and a history of innovation, we believe we are well positioned to solve the technical, operational and financial complexities of the mobile ecosystem. Our diverse and growing customer base includes a broad range of participants in the mobile ecosystem, including over 1,000 MNOs and approximately 575 OTTs and enterprises. Our customers include 99 of the top 100 MNOs globally, such as Verizon Wireless, América Móvil, Vodafone, Telefónica, China Unicom and Reliance Communications; OTTs, including 3 of the 4 largest social networking sites in the U.S. and one of the largest social networking sites in China; and blue-chip enterprise customers, including the top 3 credit card networks worldwide, 3 of the top 5 airlines and 2 multinational hotel brands. The mobile experience is a critical and pervasive component of modern life and has become increasingly complex. Mobile devices have evolved from basic cellular phones to include smartphones, tablets, wearables and other connected devices that people now use to conduct an expanding set of activities in real-time, such as streaming videos, posting social media updates, working and shopping. As a result, today’s mobile experience requires seamless and ubiquitous connectivity and coordination between MNOs, OTTs and enterprises across disparate and rapidly evolving networks, devices and applications. The failure to integrate any of these elements can disrupt service, resulting in frustrated end-users, erosion of our customers’ brands and loss of revenue by our customers. Our proprietary services bridge these technological and operational complexities. Syniverse provides approximately 60 mission-critical services to manage the real-time exchange of information and traffic across the mobile ecosystem, enhance our customers’ brands and provide valuable intelligence about end-users. Our customers demand, and we deliver, high quality service as evidenced by our over 99.999% network availability.</t>
  </si>
  <si>
    <t>Summary of Significant Accounting Policies (Note)</t>
  </si>
  <si>
    <t>Accounting Policies [Abstract]</t>
  </si>
  <si>
    <t>Summary of Significant Accounting Policies</t>
  </si>
  <si>
    <t>2. Summary of Significant Accounting Policies Basis of Presentation and Principles of Consolidation The accompanying unaudited condensed consolidated financial statements of Syniverse Holdings, Inc. have been prepared in accordance with U.S. GAAP for interim financial information and on a basis that is consistent with the accounting principles applied in our audited financial statements for the fiscal year ended December 31, 2014 (the “ 2014 financial statements”). In the opinion of management, all adjustments considered necessary for a fair presentation have been included and are of a normal, recurring nature. The unaudited condensed consolidated financial statements should be read in conjunction with the consolidated financial statements and footnotes included in our 2014 financial statements. Operating results for the interim periods noted herein are not necessarily indicative of the results that may be achieved for a full year. The unaudited condensed consolidated financial statements include the accounts of Syniverse Holdings, Inc. and all of its wholly owned subsidiaries and a VIE for which Syniverse is deemed to be the primary beneficiary. References to “Syniverse,” “the Company,” “us,” or “we” include all of the consolidated companies. Redeemable and nonredeemable noncontrolling interest is recognized for the portion of consolidated joint ventures not owned by us. All significant intercompany balances and transactions have been eliminated. 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unaudited condensed consolidated balance sheets. The off-balance sheet amounts totaled approximately $367.6 million and $488.5 million as of September 30, 2015 and December 31, 2014 , respectively. Capitalized Software Costs We capitalize the cost of externally purchased software and certain software licenses, internal-use software and developed technology that has a useful life in excess of one yea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3 years and 2 to 8 years , respectively. Goodwill and Indefinite-Lived Intangible Assets 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When evaluating goodwill for impairment, the Company may first perform an assessment of qualitative factors to determine whether it is more likely than not that the fair value of a reporting unit is less than its carrying amount. This qualitative assessment is commonly referred to as a "step zero" approach. If, based on the review of the qualitative factors, the Company determines it is more-likely-than-not that the fair value of a reporting unit is less than its carrying value, the Company performs a two-step impairment test. Indefinite-lived intangible assets are comprised of tradename and trademarks. Indefinite-lived intangible assets are not amortized, but instead are tested for impairment, at least annually on October 1,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 two-step impairment test. The methodology used to determine the fair value of a reporting unit and other indefinite-lived intangible assets includes assumptions with inherent uncertainty, including projected sales volumes and related projected revenues, profitability and cash flows, long-term growth rates, royalty rates that a market participant might assume and judgments regarding the factors to develop an applied discount rate. The carrying value of a reporting unit and other indefinite-lived intangible assets are at risk of impairment if future projected revenues, long-term growth rates or long-term profitability and cash flows are lower than those currently projected, or if factors used in the development of a discount rate result in the application of a higher discount rate. Foreign Currencies We have operations in subsidiaries in Europe (primarily the United Kingdom, Germany and Luxembourg), India and the Asia-Pacific region, each of whose functional currency is their local currency. Gains and losses on transactions denominated in currencies other than the relevant functional currencies are included in Other, net in the unaudited condensed consolidated statements of operations. For the three and nine months ended September 30, 2015 , we recorded foreign currency transaction gains of $2.4 million and losses of $0.4 million , respectively. The loss for the nine months ended September 30, 2015 includes a $3.8 million out-of-period foreign currency transaction gain. For the three and nine months ended September 30, 2014 , we recorded foreign currency transaction gains of $1.0 million and $0.7 million , respectively.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unaudited condensed consolidated balance sheets. Translation gains and losses on intercompany balances which are deemed to be of a long-term investment nature are also recorded as a component of Accumulated other comprehensive loss . Items within the unaudited condensed consolidated statements of operations are translated at the average rates prevailing during the period. 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Revenues by service offerings were as follows: Three Months Ended September 30, 2015 2014 (in thousands) (Unaudited) Mobile Transaction Services $ 191,073 $ 205,794 Enterprise &amp; Intelligence Solutions 32,826 34,028 Revenues $ 223,899 $ 239,822 Nine Months Ended September 30, 2015 2014 (in thousands) (Unaudited) Mobile Transaction Services $ 553,813 $ 587,165 Enterprise &amp; Intelligence Solutions 95,888 99,493 Revenues $ 649,701 $ 686,658 Revenues by geographic region, based on the “bill to” location on the invoice, were as follows: Three Months Ended September 30, 2015 2014 (in thousands) (Unaudited) North America $ 139,631 $ 153,966 Europe, Middle East and Africa 37,306 42,489 Asia Pacific 32,857 28,111 Caribbean and Latin America 14,105 15,256 Revenues $ 223,899 $ 239,822 Nine Months Ended September 30, 2015 2014 (in thousands) (Unaudited) North America $ 402,767 $ 448,568 Europe, Middle East and Africa 109,250 121,471 Asia Pacific 94,572 68,832 Caribbean and Latin America 43,112 47,787 Revenues $ 649,701 $ 686,658 Reclassifications of Prior Year Presentation For the three and nine months ended September 30, 2014 , we reclassified Interest income into the Interest expense, net line item in our unaudited condensed consolidated statements of operations to conform to the current year presentation. The reclassification had no effect on our reported results of operations.</t>
  </si>
  <si>
    <t>Recent Accounting Pronouncements</t>
  </si>
  <si>
    <t>New Accounting Pronouncements and Changes in Accounting Principles [Abstract]</t>
  </si>
  <si>
    <t>3. Recent Accounting Pronouncements In September 2015, the FASB issued ASU 2015-16, Business Combinations - Simplifying the Accounting for Measurement-Period Adjustments, which is included in the ASC in Topic 805. ASU 2015-16 requires that an acquirer recognize adjustments to provisional amounts that are identified during the measurement period in the reporting period in which the adjustments are determined. The update is effective for our financial statements beginning January 1, 2017. We do not expect the adoption of this standard to have a material impact on our consolidated financial statements and related disclosures. In April 2015, the FASB issued ASU 2015-05, Intangibles-Goodwill and Other-Internal-Use Software - Customer's Accounting for Fees Paid in a Cloud Computing Arrangement, which is included in the ASC in Topic 350. ASU 2015-05 provides guidance about whether a cloud computing arrangement includes a software license. The update only applies to internal-use software that a customer obtains access to in a hosting arrangement if the following criteria are met i) the customer has the contractual right to take possession of the software at any time during the hosting period without significant penalty and ii) it is feasible for the customer to either run the software on its own hardware or contract with another party unrelated to the vendor to host the software. The update is effective for the Company for arrangements entered into after January 1, 2016. We do not expect the adoption of this standard to have a material impact on our consolidated financial statements and related disclosures. In April 2015, the FASB issued ASU 2015-03, Interest-Imputation of Interest - Simplifying the Presentation of Debt Issuance Costs, which is included in the ASC in Topic 835. ASU 2015-03 requires an entity to present debt issuance costs on the balance sheet as a direct deduction from the related debt liability as opposed to an asset . In August 2015, the FASB issued ASU 2015-15, Interest-Imputation of Interest - Presentation and Subsequent Measurement of Debt Issuance Costs Associated with Line-of-Credit Arrangements, which is included in the ASC in Topic 835. ASU 2015-15 clarifies that the guidance in ASC 2015-03 does not apply to line-of-credit arrangements. ASC 2015-03 permits an entity to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se updates are effective for our financial statements beginning January 1, 2016. Early adoption is permitted for financial statements that have not been previously issued, and the guidance is to be applied retrospectively to all prior periods presented. We do not expect the adoption of these standards to have a material impact on our consolidated financial statements and related disclosures. In February 2015, the FASB issued ASU 2015-02, Consolidation - Amendments to the Consolidation Analysis , which is included in the ASC in Topic 810. ASU 2015-02 amends the consolidation analysis currently required under U.S. GAAP. The update modifies the process used to evaluate whether limited partnerships and similar entities are VIEs or voting interest entities; affects the analysis performed by reporting entities regarding VIEs, particularly those with fee arrangements and related party relationships; and provides a scope exception for certain investment funds. The update is effective for our financial statements beginning January 1, 2016. Early adoption is permitted. We do not expect the adoption of this standard to have a material impact on our consolidated financial statements and related disclosures. In January 2015, the FASB issued ASU 2015-01, Income Statement-Extraordinary and Unusual Items - Simplifying Income Statement Presentation by Eliminating the Concept of Extraordinary Items , which is included in the ASC in Topic 225 . ASU 2015-01 eliminates the concept of extraordinary items. Under this guidance, entities will no longer be required to separately classify, present and disclose extraordinary events and transactions. The update is effective for our financial statements beginning January 1, 2016. We do not expect the adoption of this standard to have a material impact on our consolidated financial statements and related disclosures. In May 2014, the FASB issued ASU 2014-09, Revenue from Contracts with Customers, which is included in the ASC in Topic 606. ASU 2014-09 was issued as a converged guidance with the IASB on recognizing revenue in contracts with customers and is intended to improve the financial reporting requirements for revenue from contracts with customers by providing a principle based approach to the recognition of revenue. The update includes a five-step framework with applicable guidance, which supersedes existing revenue recognition guidance. This update was effective for our financial statements beginning January 1, 2018 and can be applied either retrospectively to each period presented or as a cumulative-effect adjustment as of the date of adoption. Early application of the standard is permitted. We are currently assessing the impact of implementing this guidance on our consolidated financial statements and related disclosures.</t>
  </si>
  <si>
    <t>Acquisitions (Notes)</t>
  </si>
  <si>
    <t>Business Combinations [Abstract]</t>
  </si>
  <si>
    <t>4. Acquisitions Aicent Acquisition On August 4, 2014 (the “Aicent Acquisition Date”), Syniverse Technologies, LLC, a Delaware limited liability company and a wholly-owned subsidiary of Syniverse Holdings, Inc. acquired all of the outstanding equity interests of Aicent Holdings Corporation, a Delaware corporation (“Aicent”) from its existing stockholders in accordance with the terms of an agreement and plan of merger for approximately $292.1 million (the “Aicent Acquisition”). The Aicent Acquisition was accounted for under the acquisition method of accounting. The total purchase price was allocated to the acquired assets and liabilities assumed based on their estimated fair values at the Aicent Acquisition Date. The excess of the purchase price over the fair value of the net assets acquired resulted in goodwill of $212.7 million , which is primarily attributable to operating synergies and potential expansion into other global markets. Goodwill is not deductible for tax purposes.</t>
  </si>
  <si>
    <t>Detail of Accrued Liabilities (Note)</t>
  </si>
  <si>
    <t>Payables and Accruals [Abstract]</t>
  </si>
  <si>
    <t>Detail of Accrued Liabilities</t>
  </si>
  <si>
    <t>5. Detail of Accrued Liabilities Accrued liabilities consisted of the following: September 30, 2015 December 31, 2014 (in thousands) (Unaudited) Accrued payroll and related benefits $ 38,731 $ 36,454 Accrued interest 15,749 26,419 Accrued network payables 16,796 14,024 Accrued revenue share expenses 2,513 4,256 Other accrued liabilities 21,240 25,734 Accrued Liabilities $ 95,029 $ 106,887</t>
  </si>
  <si>
    <t>Debt and Credit Facilities</t>
  </si>
  <si>
    <t>Debt Disclosure [Abstract]</t>
  </si>
  <si>
    <t>6. Debt and Credit Facilities Our total outstanding debt as of September 30, 2015 and December 31, 2014 was as follows: September 30, 2015 December 31, 2014 (in thousands) (Unaudited) Senior Credit Facility: Initial Term Loans, due 2019 $ 911,835 $ 911,835 Original issue discount (7,369 ) (8,982 ) Tranche B Term Loans, due 2019 678,665 678,665 Original issue discount (2,148 ) (2,560 ) Revolving Credit Facility — 10,000 Senior Notes: 9.125% senior unsecured notes, due 2019 475,000 475,000 Total debt 2,055,983 2,063,958 Less: Current portion Long-term debt, current portion (3,625 ) — Original issue discount, current portion 229 — Long-term debt $ 2,052,587 $ 2,063,958 Amortization of original issue discount and deferred financing fees for the three and nine months ended September 30, 2015 was $3.3 million and $9.8 million , respectively. Amortization of original issue discount and deferred financing fees for the three and nine months ended September 30, 2014 was $3.2 million and $9.3 million , respectively. Amortization is included in interest expense in the unaudited condensed consolidated statements of operations. Senior Credit Facility On April 23, 2012, we entered into a Credit Agreement with Buccaneer LLC, Barclays Bank PLC, as administrative agent, swing line lender and letters of credit issuer, and the other financial institutions and lenders from time to time party thereto, providing for a new senior credit facility (the “Senior Credit Facility”) consisting of (i) a $950.0 million term loan facility (the “Initial Term Loans”); and (ii) a $150.0 million revolving credit facility (the “Revolving Credit Facility”) for the making of revolving loans, swing line loans and issuance of letters of credit. The unused commitment under the Revolving Credit Facility was $150.0 million at September 30, 2015 . On June 28, 2013, the Company borrowed $700.0 million of incremental term loans (the “Tranche B Term Loans”), pursuant to an incremental amendment to its Senior Credit Facility. The proceeds of the Tranche B Term Loans were used to refinance, in full, the delayed draw credit facility, a portion of which was used to fund the purchase of WP Roaming III S.a.r.l. (the “MACH Acquisition”).</t>
  </si>
  <si>
    <t>Stock-Based Compensation</t>
  </si>
  <si>
    <t>Disclosure of Compensation Related Costs, Share-based Payments [Abstract]</t>
  </si>
  <si>
    <t>7. Stock-Based Compensation Effective April 6, 2011, our parent established the 2011 Plan for the employees, consultants, and directors of Syniverse Corporation and its subsidiaries. The 2011 Plan provides incentive compensation through grants of incentive or non-qualified stock options, stock purchase rights, restricted stock awards, restricted stock units, or any combination of the foregoing. Syniverse Corporation will issue shares of its common stock to satisfy equity based compensation instruments. On May 20, 2015, the Compensation Committee of the Board of Directors (the “Committee”) approved an amendment to the 2011 Plan to increase the plan shares available by 2,000,000 shares to 14,291,667 shares. In February 2015, the Committee granted our Chief Executive Officer the option to purchase 1,500,000 shares of common stock and 700,000 restricted stock units under the 2011 Plan, subject to vesting conditions. Stock-based compensation expense for the three and nine months ended September 30, 2015 and 2014 was as follows: Three Months Ended September 30, 2015 2014 (in thousands) (Unaudited) Cost of operations $ 191 $ 79 Sales and marketing 1,642 1,001 General and administrative 3,506 1,942 Stock-Based Compensation $ 5,339 $ 3,022 Nine Months Ended September 30, 2015 2014 (in thousands) (Unaudited) Cost of operations $ 374 $ 222 Sales and marketing 3,609 2,701 General and administrative 7,769 4,012 Stock-Based Compensation $ 11,752 $ 6,935 The following table summarizes our stock option activity under the 2011 Plan for the nine months ended September 30, 2015 : Stock Options Shares Weighted- Outstanding at December 31, 2014 8,212,746 $ 11.15 Granted 3,811,998 11.25 Exercised (858,001 ) 10.00 Canceled or expired (271,667 ) 14.48 Outstanding at September 30, 2015 10,895,076 $ 11.19 The fair value of options granted during the nine months ended September 30, 2015 was estimated at the date of grant using a Black-Scholes option-pricing model with the following weighted-average assumptions: Risk-free interest rate 1.88% Volatility factor 38.30% Dividend yield —% Weighted average expected life of options (in years) 6.39 Restricted stock awards are issued and measured at market value on the date of grant. The following table summarizes our restricted stock activity under the 2011 Plan for the nine months ended September 30, 2015 : Restricted Stock Shares Weighted- Outstanding at December 31, 2014 63,217 $ 14.64 Granted 2,240,000 11.25 Vested (28,735 ) 14.60 Forfeited (5,000 ) 11.25 Outstanding at September 30, 2015 2,269,482 $ 11.72</t>
  </si>
  <si>
    <t>Employee Termination Benefits and Restructuring</t>
  </si>
  <si>
    <t>Restructuring and Related Activities [Abstract]</t>
  </si>
  <si>
    <t>8. Employee Termination Benefits and Restructuring The following table summarizes the activity in our employee termination benefit liabilities for the nine months ended September 30, 2015 : December 31, 2014 September 30, 2015 (in thousands) Balance Additions Payments Adjustments Balance Employee termination benefits $ 4,179 501 (2,846 ) (30 ) $ 1,804 Employee termination benefits represents non-retirement post-employment benefit costs including severance, benefits and other employee related costs that are unrelated to a restructuring plan. The following table summarizes the activity in our restructuring liabilities for the nine months ended September 30, 2015 : December 31, 2014 September 30, 2015 (in thousands) Balance Additions Payments Adjustments Balance December 2010 Plan 547 — — (41 ) 506 December 2011 Plan 262 (191 ) (71 ) — — October 2014 Plan 14,622 (89 ) (5,236 ) (671 ) 8,626 Total $ 15,431 $ (280 ) $ (5,307 ) $ (712 ) $ 9,132 In October 2014, we implemented a restructuring plan primarily due to the realignment of our costs and expenses with our current revenue trends across our portfolio. As a result of this plan, we incurred severance related costs of $15.8 million and contract termination costs of $1.9 million . We have paid $8.3 million related to this plan as of September 30, 2015 . In December 2011, we implemented a restructuring plan primarily to regionalize our customer support workforce for better alignment with our customers’ needs. As a result of this plan, we incurred severance related costs of $3.7 million and contract termination costs of $0.2 million related to the exit of a leased facility, of which all amounts have been paid. In December 2010, we implemented a restructuring plan primarily to realign certain senior management functions. As a result of this plan, we incurred severance related costs of $2.6 million . We have paid $2.1 million related to this plan as of September 30, 2015 . We expect to pay the remainder of the benefits outstanding under each of these plans by the end of the second quarter of 2016.</t>
  </si>
  <si>
    <t>Income Taxes (Note)</t>
  </si>
  <si>
    <t>Income Tax Disclosure [Abstract]</t>
  </si>
  <si>
    <t>Income Taxes</t>
  </si>
  <si>
    <t>9. Income Taxes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effective tax rate for the three and nine months ended September 30, 2015 , was a benefit of 45.9% and 40.0% , respectively. The effective tax rate for the three and nine months ended September 30, 2014 , was a benefit of 357.8% and 69.9% , respectively. The change in our effective tax rate was chiefly attributable to (i) the impact of certain discrete items and (ii) the relative mix of earnings and losses in the U.S. versus foreign tax jurisdictions. We, and our eligible subsidiaries, file a consolidated U.S. federal income tax return under Syniverse Corporation, our parent company.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for these non-U.S. subsidiaries was recorded in the accompanying unaudited condensed consolidated statements of operations.</t>
  </si>
  <si>
    <t>Commitments and Contingencies</t>
  </si>
  <si>
    <t>Commitments and Contingencies Disclosure [Abstract]</t>
  </si>
  <si>
    <t>10. Commitments and Contingencies We are currently a party to various claims and legal actions that arise in the ordinary course of business. We believe such claims and legal actions, individually and in the aggregate, will not have a material adverse effect on our business, financial condition, results of operations or cash flows. As of September 30, 2015 , we have considered all of the claims and disputes of which we are aware and have provided for probable losses, which are not significant.</t>
  </si>
  <si>
    <t>Fair Value Measurements</t>
  </si>
  <si>
    <t>Fair Value Disclosures [Abstract]</t>
  </si>
  <si>
    <t>11. Fair Value Measurements The accounting standards for fair value require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Level 1 —Quoted prices for identical assets and liabilities in active market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the asset or liability. Transfers between levels are determined at the end of the reporting period. No transfers between levels have been recognized for the three and nine months ended September 30, 2015 and 2014 . Cash, accounts receivable, accounts payable and accrued liabilities are reflected in the financial statements at their carrying value, which approximate their fair value due to their short maturity. From time to time, we measure certain assets at fair value on a non-recurring basis, specifically long-lived assets evaluated for impairment. We estimate the fair value of our long-lived assets using company-specific assumptions which would be categorized within Level 3 of the fair value hierarchy. The carrying amounts and fair values of our long-term debt as of September 30, 2015 and December 31, 2014 were as follows: September 30, 2015 December 31, 2014 Carrying Fair Carrying Fair (in thousands) (Unaudited) Initial Term Loans $ 911,835 $ 829,770 $ 911,835 $ 891,319 Tranche B Term Loans 678,665 617,585 678,665 663,395 Revolving Credit Facility — — 10,000 10,000 Senior Notes 475,000 403,750 475,000 491,625 The fair values of the Initial Term Loans, the Tranche B Term Loans and the Senior Notes were based upon quoted market prices in inactive markets for similar instruments (Level 2). The Revolving Credit Facility bore interest at a floating rate, therefore the Company believes that the carrying value approximates fair value and is classified within Level 2 of the fair value hierarchy.</t>
  </si>
  <si>
    <t>Related Party Transactions</t>
  </si>
  <si>
    <t>Related Party Transactions [Abstract]</t>
  </si>
  <si>
    <t>12. Related Party Transactions Arrangements with Carlyle On January 13, 2011, we entered into a ten -year consulting agreement with Carlyle under which we pay Carlyle a fee for consulting services Carlyle provides to us and our subsidiaries. During the three and nine months ended September 30, 2015 and 2014 , we recorded $0.7 million , $2.3 million , $0.8 million and $2.4 million , respectively, under this agreement. Carlyle, from time to time, participates as a debt holder within the syndicate under our Initial Term Loans and Tranche B Term Loans. As of September 30, 2015 , Carlyle held $52.0 million and $22.5 million of our Initial Term Loans and Tranche B Term Loans, respectively. As of December 31, 2014 , Carlyle held $52.0 million and $17.5 million of our Initial Term Loans and Tranche B Term Loans, respectively.</t>
  </si>
  <si>
    <t>Supplemental Consolidating Financial Information</t>
  </si>
  <si>
    <t>Supplemental Consolidating Financial Information [Abstract]</t>
  </si>
  <si>
    <t>13. Supplemental Consolidating Financial Information We have presented supplemental condensed consolidating balance sheets, statements of operations, statements of comprehensive (loss) income and statements of cash flows for Syniverse Holdings, Inc., which we refer to in this footnote only as Syniverse, Inc., the subsidiary guarantors and the subsidiary non-guarantors for all periods presented to reflect the guarantor structure under the Senior Notes. The supplemental financial information reflects the investment of Syniverse, Inc. using the equity method of accounting. Syniverse, Inc.’s payment obligations under the Senior Notes are guaranteed by the 100% owned domestic subsidiary guarantors, subject to certain exceptions. Syniverse, Inc.’s other subsidiaries are included as non-guarantors (collectively, the “Subsidiary Non-Guarantors”). Such guarantees are irrevocable, full, unconditional and joint and several. CONSOLIDATING BALANCE SHEET (UNAUDITED) AS OF SEPTEMBER 30, 2015 (IN THOUSANDS) Syniverse, Inc. Subsidiary Subsidiary Non-Guarantors Adjustments Consolidated ASSETS Current assets: Cash and cash equivalents $ — $ 35,873 $ 88,269 $ — $ 124,142 Accounts receivable, net of allowances — 150,294 52,703 — 202,997 Accounts receivable - affiliates 2,037,567 2,443,463 357,224 (4,838,254 ) — Interest receivable - affiliates 458 — — (458 ) — Deferred tax assets — 706 4,722 — 5,428 Income taxes receivable — 3,992 7,469 — 11,461 Prepaid and other current assets 2,103 15,995 14,712 — 32,810 Total current assets 2,040,128 2,650,323 525,099 (4,838,712 ) 376,838 Property and equipment, net — 91,830 23,055 — 114,885 Capitalized software, net — 157,958 39,074 — 197,032 Deferred costs, net 40,189 — — — 40,189 Goodwill — 1,924,005 371,224 — 2,295,229 Identifiable intangibles, net — 349,874 74,130 — 424,004 Long-term note receivable - affiliates 4,888 — — (4,888 ) — Deferred tax assets 89,131 — 5,428 (89,131 ) 5,428 Other assets — 6,057 6,541 — 12,598 Investment in subsidiaries 2,217,851 645,381 — (2,863,232 ) — Total assets $ 4,392,187 $ 5,825,428 $ 1,044,551 $ (7,795,963 ) $ 3,466,203 LIABILITIES AND STOCKHOLDER EQUITY Current liabilities: Accounts payable $ — $ 30,558 $ 7,689 $ — $ 38,247 Accounts payable - affiliates 1,323,956 3,283,606 230,692 (4,838,254 ) — Income taxes payable — 1,464 1,722 — 3,186 Accrued liabilities 15,509 46,305 33,215 — 95,029 Accrued interest - affiliates — — 458 (458 ) — Deferred revenues — 2,765 2,617 — 5,382 Deferred tax liabilities — — 4,777 — 4,777 Current portion of capital lease obligation — 13,684 52 — 13,736 Current portion of long-term debt, net of original issue discount 3,396 — — — 3,396 Total current liabilities 1,342,861 3,378,382 281,222 (4,838,712 ) 163,753 Long-term liabilities: Long-term note payable - affiliates — — 4,888 (4,888 ) — Deferred tax liabilities — 196,955 69,069 (89,131 ) 176,893 Long-term capital lease obligation, net of current maturities — 17,791 153 — 17,944 Long-term debt, net of original issue discount 2,052,587 — — — 2,052,587 Other long-term liabilities — 14,449 37,030 (9,155 ) 42,324 Total liabilities 3,395,448 3,607,577 392,362 (4,941,886 ) 2,453,501 Commitments and contingencies: Stockholder equity: Common stock — — 136,929 (136,929 ) — Additional paid-in capital 1,157,430 2,189,169 558,443 (2,660,297 ) 1,244,745 (Accumulated deficit) retained earnings (159,721 ) 28,149 37,873 (64,782 ) (158,481 ) Accumulated other comprehensive (loss) income (970 ) 533 (81,056 ) 1,123 (80,370 ) Total Syniverse, Inc. stockholder equity 996,739 2,217,851 652,189 (2,860,885 ) 1,005,894 Nonredeemable noncontrolling interest — — — 6,808 6,808 Total equity 996,739 2,217,851 652,189 (2,854,077 ) 1,012,702 Total liabilities and stockholder equity $ 4,392,187 $ 5,825,428 $ 1,044,551 $ (7,795,963 ) $ 3,466,203 CONSOLIDATING STATEMENT OF OPERATIONS (UNAUDITED) FOR THE THREE MONTHS ENDED SEPTEMBER 30, 2015 (IN THOUSANDS) Syniverse, Inc. Subsidiary Subsidiary Adjustments Consolidated Revenues $ — $ 173,656 $ 50,243 $ — $ 223,899 Costs and expenses: Cost of operations (excluding depreciation and amortization shown separately below) — 87,603 8,699 — 96,302 Sales and marketing — 12,330 7,069 — 19,399 General and administrative — 25,067 9,806 — 34,873 Depreciation and amortization — 43,416 12,061 — 55,477 Employee termination benefits — 209 157 — 366 Restructuring — 212 (384 ) — (172 ) — 168,837 37,408 — 206,245 Operating income — 4,819 12,835 — 17,654 Other income (expense), net: (Loss) income from equity investment (9,260 ) (12,824 ) — 22,084 — Interest expense, net (30,702 ) (238 ) 94 — (30,846 ) Interest expense - affiliate, net 49 — (49 ) — — Equity loss in investee — — (2 ) — (2 ) Other, net (7,668 ) 9,036 990 39 2,397 (47,581 ) (4,026 ) 1,033 22,123 (28,451 ) (Loss) income before (benefit from) provision for income taxes (47,581 ) 793 13,868 22,123 (10,797 ) (Benefit from) provision for income taxes (41,336 ) 10,053 26,324 — (4,959 ) Net (loss) income (6,245 ) (9,260 ) (12,456 ) 22,123 (5,838 ) Net income attributable to nonredeemable noncontrolling interest — — — 370 370 Net (loss) income attributable to Syniverse, Inc. $ (6,245 ) $ (9,260 ) $ (12,456 ) $ 21,753 $ (6,208 ) CONSOLIDATING STATEMENT OF COMPREHENSIVE (LOSS) INCOME (UNAUDITED) FOR THE THREE MONTHS ENDED SEPTEMBER 30, 2015 (IN THOUSANDS) Syniverse, Inc. Subsidiary Subsidiary Adjustments Consolidated Net (loss) income $ (6,245 ) $ (9,260 ) $ (12,456 ) $ 22,123 $ (5,838 ) Other comprehensive (loss) income, net of tax: Foreign currency translation adjustments are shown net of income tax benefit of $24 — — 1,129 — 1,129 Amortization of unrecognized loss included in net periodic pension cost is shown net of income tax benefit of $22 — — 50 — 50 Other comprehensive (loss) income — — 1,179 — 1,179 Comprehensive (loss) income (6,245 ) (9,260 ) (11,277 ) 22,123 (4,659 ) Less: comprehensive (loss) income attributable to nonredeemable noncontrolling interest — — — 188 188 Comprehensive (loss) income attributable to Syniverse, Inc. $ (6,245 ) $ (9,260 ) $ (11,277 ) $ 21,935 $ (4,847 ) CONSOLIDATING STATEMENT OF OPERATIONS (UNAUDITED) FOR THE NINE MONTHS ENDED SEPTEMBER 30, 2015 (IN THOUSANDS) Syniverse, Inc. Subsidiary Subsidiary Adjustments Consolidated Revenues $ — $ 503,446 $ 146,255 $ — $ 649,701 Costs and expenses: Cost of operations (excluding depreciation and amortization shown separately below) — 264,711 31,398 — 296,109 Sales and marketing — 34,825 22,930 — 57,755 General and administrative — 70,316 31,401 — 101,717 Depreciation and amortization — 130,506 34,832 — 165,338 Employee termination benefits — 194 307 — 501 Restructuring — 293 (573 ) — (280 ) Acquisitions — 111 — — 111 — 500,956 120,295 — 621,251 Operating income — 2,490 25,960 — 28,450 Other income (expense), net: (Loss) income from equity investment (100,135 ) (44,718 ) — 144,853 — Interest expense, net (91,622 ) (613 ) 428 — (91,807 ) Interest expense - affiliate, net 144 — (144 ) — — Equity income (loss) in investee — — (1 ) — (1 ) Other, net 47,175 (49,783 ) 4,254 (2,072 ) (426 ) (144,438 ) (95,114 ) 4,537 142,781 (92,234 ) (Loss) income before (benefit from) provision for income taxes (144,438 ) (92,624 ) 30,497 142,781 (63,784 ) (Benefit from) provision for income taxes (103,938 ) 7,511 70,897 — (25,530 ) Net (loss) income (40,500 ) (100,135 ) (40,400 ) 142,781 (38,254 ) Net income attributable to nonredeemable noncontrolling interest — — — 980 980 Net (loss) income attributable to Syniverse, Inc. $ (40,500 ) $ (100,135 ) $ (40,400 ) $ 141,801 $ (39,234 ) CONSOLIDATING STATEMENT OF COMPREHENSIVE (LOSS) INCOME (UNAUDITED) FOR THE NINE MONTHS ENDED SEPTEMBER 30, 2015 (IN THOUSANDS) Syniverse, Inc. Subsidiary Subsidiary Adjustments Consolidated Net (loss) income $ (40,500 ) $ (100,135 ) $ (40,400 ) $ 142,781 $ (38,254 ) Other comprehensive (loss) income, net of tax: Foreign currency translation adjustments are shown net of income tax expense of $209 — — (36,411 ) — (36,411 ) Amortization of unrecognized loss included in net periodic pension cost is shown net of income tax benefit of $65 — — 149 — 149 Other comprehensive loss — — (36,262 ) — (36,262 ) Comprehensive (loss) income (40,500 ) (100,135 ) (76,662 ) 142,781 (74,516 ) Less: comprehensive (loss) income attributable to nonredeemable noncontrolling interest — — — 866 866 Comprehensive (loss) income attributable to Syniverse, Inc. $ (40,500 ) $ (100,135 ) $ (76,662 ) $ 141,915 $ (75,382 ) CONSOLIDATING STATEMENT OF CASH FLOWS (UNAUDITED) FOR THE NINE MONTHS ENDED SEPTEMBER 30, 2015 (IN THOUSANDS) Syniverse, Inc. Subsidiary Subsidiary Adjustments Consolidated Net cash provided by operating activities 9,292 39,846 48,277 — 97,415 Cash flows from investing activities Capital expenditures — (37,416 ) (9,655 ) — (47,071 ) Redemption (purchase) of certificate of deposit — 433 (523 ) — (90 ) Proceeds from divestitures — 3 2,222 — 2,225 Net cash used in investing activities — (36,980 ) (7,956 ) — (44,936 ) Cash flows from financing activities Debt modification costs paid (177 ) — — — (177 ) Principal payments on long-term debt (10,000 ) — — — (10,000 ) Payments on capital lease obligation — (5,678 ) (86 ) — (5,764 ) Distribution to Syniverse Corporation 885 — — — 885 Distribution to nonredeemable noncontrolling interest — — (1,211 ) — (1,211 ) Net cash used in financing activities (9,292 ) (5,678 ) (1,297 ) — (16,267 ) Effect of exchange rate changes on cash — — (1,417 ) — (1,417 ) Net increase (decrease) in cash — (2,812 ) 37,607 — 34,795 Cash and cash equivalents at beginning of period — 38,685 50,662 — 89,347 Cash and cash equivalents at end of period $ — $ 35,873 $ 88,269 $ — $ 124,142 CONSOLIDATING BALANCE SHEET AS OF DECEMBER 31, 2014 (IN THOUSANDS) Syniverse, Inc. Subsidiary Subsidiary Adjustments Consolidated ASSETS Current assets: Cash and cash equivalents $ — $ 38,685 $ 50,662 $ — $ 89,347 Accounts receivable, net of allowances — 142,793 53,170 — 195,963 Accounts receivable - affiliates 2,024,262 2,180,581 414,014 (4,618,857 ) — Interest receivable - affiliates 337 — — (337 ) — Deferred tax assets 10,635 706 4,534 (10,635 ) 5,240 Income taxes receivable — 3,195 5,354 — 8,549 Prepaid and other current assets 1,543 17,251 17,753 — 36,547 Total current assets 2,036,777 2,383,211 545,487 (4,629,829 ) 335,646 Property and equipment, net — 90,186 27,188 — 117,374 Capitalized software, net — 181,465 45,146 — 226,611 Deferred costs, net 48,573 — — — 48,573 Goodwill — 1,924,005 395,785 — 2,319,790 Identifiable intangibles, net — 400,017 96,483 — 496,500 Long-term note receivable - affiliates 5,284 — 7,182 (12,466 ) — Deferred tax assets — — 6,240 — 6,240 Other assets — 5,311 8,556 — 13,867 Investment in subsidiaries 2,330,367 735,309 — (3,065,676 ) — Total assets $ 4,421,001 $ 5,719,504 $ 1,132,067 $ (7,707,971 ) $ 3,564,601 LIABILITIES AND STOCKHOLDER EQUITY Current liabilities: Accounts payable $ — $ 25,883 $ 9,084 $ — $ 34,967 Accounts payable - affiliates 1,268,265 3,077,728 272,864 (4,618,857 ) — Income taxes payable — 1,894 4,045 — 5,939 Accrued liabilities 26,347 43,669 36,871 — 106,887 Accrued interest - affiliates — 140 197 (337 ) — Deferred revenues — 2,839 5,410 — 8,249 Deferred tax liabilities — — 4,777 — 4,777 Current portion of capital lease obligation — 6,788 74 — 6,862 Total current liabilities 1,294,612 3,158,941 333,322 (4,619,194 ) 167,681 Long-term liabilities: Long-term note payable - affiliates — 7,183 5,296 (12,479 ) — Deferred tax liabilities — 199,557 18,029 (10,635 ) 206,951 Long-term capital lease obligation, net of current maturities — 8,937 — — 8,937 Long-term debt, net of original issue discount 2,063,958 — — — 2,063,958 Other long-term liabilities — 14,519 32,958 (6,195 ) 41,282 Total liabilities 3,358,570 3,389,137 389,605 (4,648,503 ) 2,488,809 Commitments and contingencies Stockholder equity: Common stock — — 136,929 (136,929 ) — Additional paid-in capital 1,182,622 2,209,459 559,359 (2,719,332 ) 1,232,108 (Accumulated deficit) retained earnings (119,221 ) 120,375 91,082 (211,483 ) (119,247 ) Accumulated other comprehensive (loss) income (970 ) 533 (44,908 ) 1,123 (44,222 ) Total Syniverse, Inc. stockholder equity 1,062,431 2,330,367 742,462 (3,066,621 ) 1,068,639 Nonredeemable noncontrolling interest — — — 7,153 7,153 Total equity 1,062,431 2,330,367 742,462 (3,059,468 ) 1,075,792 Total liabilities and stockholder equity $ 4,421,001 $ 5,719,504 $ 1,132,067 $ (7,707,971 ) $ 3,564,601 CONSOLIDATING STATEMENT OF OPERATIONS (UNAUDITED) FOR THE THREE MONTHS ENDED SEPTEMBER 30, 2014 (IN THOUSANDS) Syniverse, Inc. Subsidiary Subsidiary Adjustments Consolidated Revenues $ — $ 183,734 $ 56,088 $ — $ 239,822 Costs and expenses: Cost of operations (excluding depreciation and amortization shown separately below) — 82,046 14,774 — 96,820 Sales and marketing — 10,395 7,933 — 18,328 General and administrative — 21,666 12,008 — 33,674 Depreciation and amortization — 49,518 12,696 — 62,214 Employee termination benefits — 3,684 864 — 4,548 Acquisitions — 536 — — 536 — 167,863 48,275 — 216,138 Operating income — 15,871 7,813 — 23,684 Other income (expense), net: Income (loss) from equity investment 88,789 66,094 — (154,883 ) — Interest expense, net (31,081 ) (45 ) 209 — (30,917 ) Interest expense - affiliate, net 57 (193 ) 136 — — Equity income in investee — — 156 — 156 Other, net 30,090 (32,152 ) 3,039 — 977 87,855 33,704 3,540 (154,883 ) (29,784 ) Income (loss) before provision for (benefit from) income taxes 87,855 49,575 11,353 (154,883 ) (6,100 ) Provision for (benefit from) income taxes 72,440 (39,214 ) (55,050 ) — (21,824 ) Net income (loss) from continuing operations 15,415 88,789 66,403 (154,883 ) 15,724 Net income from discontinued operations — — — — — Net income (loss) 15,415 88,789 66,403 (154,883 ) 15,724 Net income attributable to nonredeemable noncontrolling interest — — — 309 309 Net income (loss) attributable to Syniverse, Inc. $ 15,415 $ 88,789 $ 66,403 $ (155,192 ) $ 15,415 Amounts attributable to Syniverse Holdings, Inc.: (Loss) income from continuing operations, net of tax $ 15,415 $ 88,789 $ 66,403 $ (155,192 ) $ 15,415 Loss from discontinued operations, net of tax — — — — — Net (loss) income attributable to Syniverse Holdings, Inc. $ 15,415 $ 88,789 $ 66,403 $ (155,192 ) $ 15,415 CONSOLIDATING STATEMENT OF COMPREHENSIVE (LOSS) INCOME (UNAUDITED) FOR THE THREE MONTHS ENDED SEPTEMBER 30, 2014 (IN THOUSANDS) Syniverse, Inc. Subsidiary Subsidiary Adjustments Consolidated Net income (loss) $ 15,415 $ 88,789 $ 66,403 $ (154,883 ) $ 15,724 Other comprehensive (loss) income, net of tax: Foreign currency translation adjustments are shown net of income tax expense of $573 — — (44,677 ) — (44,677 ) Amortization of unrecognized loss included in net periodic pension cost is shown net of income tax expense of $10 — — 23 — 23 Other comprehensive loss — — (44,654 ) — (44,654 ) Comprehensive income (loss) 15,415 88,789 21,749 (154,883 ) (28,930 ) Less: comprehensive (loss) income attributable to nonredeemable noncontrolling interest — — — 223 223 Comprehensive income (loss) attributable to Syniverse, Inc. $ 15,415 $ 88,789 $ 21,749 $ (155,106 ) $ (29,153 ) CONSOLIDATING STATEMENT OF OPERATIONS (UNAUDITED) FOR THE NINE MONTHS ENDED SEPTEMBER 30, 2014 (IN THOUSANDS) Syniverse, Inc. Subsidiary Subsidiary Adjustments Consolidated Revenues $ — $ 520,325 $ 166,333 $ — $ 686,658 Costs and expenses: Cost of operations (excluding depreciation and amortization shown separately below) — 239,497 38,083 — 277,580 Sales and marketing — 34,713 26,206 — 60,919 General and administrative — 64,671 39,208 — 103,879 Depreciation and amortization — 138,433 35,687 — 174,120 Employee termination benefits — 6,182 3,221 — 9,403 Restructuring — 40 — — 40 Acquisitions — 2,012 — — 2,012 — 485,548 142,405 — 627,953 Operating income — 34,777 23,928 — 58,705 Other income (expense), net: Income (loss) from equity investment 160,516 85,303 — (245,819 ) — Interest expense, net (91,357 ) (219 ) 533 — (91,043 ) Interest expense - affiliate, net 185 (341 ) 156 — — Equity income in investee — — 59 — 59 Other, net (2,517 ) (2,703 ) 5,902 — 682 66,827 82,040 6,650 (245,819 ) (90,302 ) Income (loss) before provision for (benefit from) income taxes 66,827 116,817 30,578 (245,819 ) (31,597 ) Provision for (benefit from) income taxes 77,588 (43,699 ) (55,976 ) — (22,087 ) Net (loss) income from continuing operations (10,761 ) 160,516 86,554 (245,819 ) (9,510 ) Net income (loss) from discontinued operations — — (560 ) — (560 ) Net (loss) income (10,761 ) 160,516 85,994 (245,819 ) (10,070 ) Net income attributable to nonredeemable noncontrolling interest — — — 691 691 Net (loss) income attributable to Syniverse, Inc. $ (10,761 ) $ 160,516 $ 85,994 $ (246,510 ) $ (10,761 ) Amounts attributable to Syniverse Holdings, Inc.: (Loss) income from continuing operations, net of tax $ (10,761 ) $ 160,516 $ 86,554 $ (246,510 ) $ (10,201 ) Loss from discontinued operations, net of tax — — (560 ) — (560 ) Net (loss) income attributable to Syniverse Holdings, Inc. $ (10,761 ) $ 160,516 $ 85,994 $ (246,510 ) $ (10,761 ) CONSOLIDATING STATEMENT OF COMPREHENSIVE (LOSS) INCOME (UNAUDITED) FOR THE NINE MONTHS ENDED SEPTEMBER 30, 2014 (IN THOUSANDS) Syniverse, Inc. Subsidiary Subsidiary Adjustments Consolidated Net (loss) income $ (10,761 ) $ 160,516 $ 85,994 $ (245,819 ) $ (10,070 ) Other comprehensive (loss) income, net of tax: Foreign currency translation adjustments are shown net of income tax expense of $450 — — (48,211 ) — (48,211 ) Amortization of unrecognized loss included in net periodic pension cost is shown net of income tax expense of $63 — — 151 — 151 Other comprehensive loss — — (48,060 ) — (48,060 ) Comprehensive (loss) income (10,761 ) 160,516 37,934 (245,819 ) (58,130 ) Less: comprehensive (loss) income attributable to nonredeemable noncontrolling interest — — — 1,019 1,019 Comprehensive (loss) income attributable to Syniverse, Inc. $ (10,761 ) $ 160,516 $ 37,934 $ (246,838 ) $ (59,149 ) CONSOLIDATING STATEMENT OF CASH FLOWS (UNAUDITED) FOR THE NINE MONTHS ENDED SEPTEMBER 30, 2014 (IN THOUSANDS) Syniverse, Inc. Subsidiary Guarantors Subsidiary Non-Guarantors Adjustments Consolidated Net cash (used in) provided by operating activities (98,749 ) 197,884 10,235 — 109,370 Cash flows from investing activities Capital expenditures — (50,160 ) (27,738 ) — (77,898 ) Acquisition, net of acquired cash — (289,813 ) (229 ) — (290,042 ) Redemption of certificate of deposit — — 3,694 — 3,694 Proceeds from divestitures — — 717 — 717 Net cash used in investing activities — (339,973 ) (23,556 ) — (363,529 ) Cash flows from financing activities Proceeds from issuance of long-term debt 100,000 — — — 100,000 Payments on capital lease obligation — (6,415 ) (68 ) — (6,483 ) Distribution to Syniverse Corporation (1,251 ) — — — (1,251 ) Purchase of redeemable noncontrolling interest — — (501 ) — (501 ) Distribution to nonredeemable noncontrolling interest — — (889 ) — (889 ) Net cash provided by (used in) financing activities 98,749 (6,415 ) (1,458 ) — 90,876 Effect of exchange rate changes on cash — (66 ) (5,174 ) — (5,240 ) Net increase (decrease) in cash — (148,570 ) (19,953 ) — (168,523 ) Cash and cash equivalents at beginning of period — 207,314 99,086 — 306,400 Cash and cash equivalents at end of period $ — $ 58,744 $ 79,133 $ — $ 137,877</t>
  </si>
  <si>
    <t>Summary of Significant Accounting Policies (Policies)</t>
  </si>
  <si>
    <t>Basis of Presentation and Principles of Consolidation</t>
  </si>
  <si>
    <t>Basis of Presentation and Principles of Consolidation The accompanying unaudited condensed consolidated financial statements of Syniverse Holdings, Inc. have been prepared in accordance with U.S. GAAP for interim financial information and on a basis that is consistent with the accounting principles applied in our audited financial statements for the fiscal year ended December 31, 2014 (the “ 2014 financial statements”). In the opinion of management, all adjustments considered necessary for a fair presentation have been included and are of a normal, recurring nature. The unaudited condensed consolidated financial statements should be read in conjunction with the consolidated financial statements and footnotes included in our 2014 financial statements. Operating results for the interim periods noted herein are not necessarily indicative of the results that may be achieved for a full year. The unaudited condensed consolidated financial statements include the accounts of Syniverse Holdings, Inc. and all of its wholly owned subsidiaries and a VIE for which Syniverse is deemed to be the primary beneficiary. References to “Syniverse,” “the Company,” “us,” or “we” include all of the consolidated companies. Redeemable and nonredeemable noncontrolling interest is recognized for the portion of consolidated joint ventures not owned by us. All significant intercompany balances and transactions have been eliminated.</t>
  </si>
  <si>
    <t>Use of Estimates</t>
  </si>
  <si>
    <t xml:space="preserve">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t>
  </si>
  <si>
    <t>Customer Accounts</t>
  </si>
  <si>
    <t>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unaudited condensed consolidated balance sheets. The off-balance sheet amounts totaled approximately $367.6 million and $488.5 million as of September 30, 2015 and December 31, 2014 , respectively.</t>
  </si>
  <si>
    <t>Capitalized Software Costs</t>
  </si>
  <si>
    <t>Capitalized Software Costs We capitalize the cost of externally purchased software and certain software licenses, internal-use software and developed technology that has a useful life in excess of one yea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3 years and 2 to 8 years , respectively.</t>
  </si>
  <si>
    <t>Foreign Currencies</t>
  </si>
  <si>
    <t xml:space="preserve">Foreign Currencies We have operations in subsidiaries in Europe (primarily the United Kingdom, Germany and Luxembourg), India and the Asia-Pacific region, each of whose functional currency is their local currency. Gains and losses on transactions denominated in currencies other than the relevant functional currencies are included in Other, net in the unaudited condensed consolidated statements of operations. For the three and nine months ended September 30, 2015 , we recorded foreign currency transaction gains of $2.4 million and losses of $0.4 million , respectively. The loss for the nine months ended September 30, 2015 includes a $3.8 million out-of-period foreign currency transaction gain. For the three and nine months ended September 30, 2014 , we recorded foreign currency transaction gains of $1.0 million and $0.7 million , respectively.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unaudited condensed consolidated balance sheets. Translation gains and losses on intercompany balances which are deemed to be of a long-term investment nature are also recorded as a component of Accumulated other comprehensive loss . Items within the unaudited condensed consolidated statements of operations are translated at the average rates prevailing during the period. </t>
  </si>
  <si>
    <t>Segment Information</t>
  </si>
  <si>
    <t>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Revenues by service offerings were as follows: Three Months Ended September 30, 2015 2014 (in thousands) (Unaudited) Mobile Transaction Services $ 191,073 $ 205,794 Enterprise &amp; Intelligence Solutions 32,826 34,028 Revenues $ 223,899 $ 239,822 Nine Months Ended September 30, 2015 2014 (in thousands) (Unaudited) Mobile Transaction Services $ 553,813 $ 587,165 Enterprise &amp; Intelligence Solutions 95,888 99,493 Revenues $ 649,701 $ 686,658 Revenues by geographic region, based on the “bill to” location on the invoice, were as follows: Three Months Ended September 30, 2015 2014 (in thousands) (Unaudited) North America $ 139,631 $ 153,966 Europe, Middle East and Africa 37,306 42,489 Asia Pacific 32,857 28,111 Caribbean and Latin America 14,105 15,256 Revenues $ 223,899 $ 239,822 Nine Months Ended September 30, 2015 2014 (in thousands) (Unaudited) North America $ 402,767 $ 448,568 Europe, Middle East and Africa 109,250 121,471 Asia Pacific 94,572 68,832 Caribbean and Latin America 43,112 47,787 Revenues $ 649,701 $ 686,658</t>
  </si>
  <si>
    <t>Reclassifications of Prior Year Presentation</t>
  </si>
  <si>
    <t>Reclassifications of Prior Year Presentation For the three and nine months ended September 30, 2014 , we reclassified Interest income into the Interest expense, net line item in our unaudited condensed consolidated statements of operations to conform to the current year presentation. The reclassification had no effect on our reported results of operations.</t>
  </si>
  <si>
    <t>In September 2015, the FASB issued ASU 2015-16, Business Combinations - Simplifying the Accounting for Measurement-Period Adjustments, which is included in the ASC in Topic 805. ASU 2015-16 requires that an acquirer recognize adjustments to provisional amounts that are identified during the measurement period in the reporting period in which the adjustments are determined. The update is effective for our financial statements beginning January 1, 2017. We do not expect the adoption of this standard to have a material impact on our consolidated financial statements and related disclosures. In April 2015, the FASB issued ASU 2015-05, Intangibles-Goodwill and Other-Internal-Use Software - Customer's Accounting for Fees Paid in a Cloud Computing Arrangement, which is included in the ASC in Topic 350. ASU 2015-05 provides guidance about whether a cloud computing arrangement includes a software license. The update only applies to internal-use software that a customer obtains access to in a hosting arrangement if the following criteria are met i) the customer has the contractual right to take possession of the software at any time during the hosting period without significant penalty and ii) it is feasible for the customer to either run the software on its own hardware or contract with another party unrelated to the vendor to host the software. The update is effective for the Company for arrangements entered into after January 1, 2016. We do not expect the adoption of this standard to have a material impact on our consolidated financial statements and related disclosures. In April 2015, the FASB issued ASU 2015-03, Interest-Imputation of Interest - Simplifying the Presentation of Debt Issuance Costs, which is included in the ASC in Topic 835. ASU 2015-03 requires an entity to present debt issuance costs on the balance sheet as a direct deduction from the related debt liability as opposed to an asset . In August 2015, the FASB issued ASU 2015-15, Interest-Imputation of Interest - Presentation and Subsequent Measurement of Debt Issuance Costs Associated with Line-of-Credit Arrangements, which is included in the ASC in Topic 835. ASU 2015-15 clarifies that the guidance in ASC 2015-03 does not apply to line-of-credit arrangements. ASC 2015-03 permits an entity to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se updates are effective for our financial statements beginning January 1, 2016. Early adoption is permitted for financial statements that have not been previously issued, and the guidance is to be applied retrospectively to all prior periods presented. We do not expect the adoption of these standards to have a material impact on our consolidated financial statements and related disclosures. In February 2015, the FASB issued ASU 2015-02, Consolidation - Amendments to the Consolidation Analysis , which is included in the ASC in Topic 810. ASU 2015-02 amends the consolidation analysis currently required under U.S. GAAP. The update modifies the process used to evaluate whether limited partnerships and similar entities are VIEs or voting interest entities; affects the analysis performed by reporting entities regarding VIEs, particularly those with fee arrangements and related party relationships; and provides a scope exception for certain investment funds. The update is effective for our financial statements beginning January 1, 2016. Early adoption is permitted. We do not expect the adoption of this standard to have a material impact on our consolidated financial statements and related disclosures. In January 2015, the FASB issued ASU 2015-01, Income Statement-Extraordinary and Unusual Items - Simplifying Income Statement Presentation by Eliminating the Concept of Extraordinary Items , which is included in the ASC in Topic 225 . ASU 2015-01 eliminates the concept of extraordinary items. Under this guidance, entities will no longer be required to separately classify, present and disclose extraordinary events and transactions. The update is effective for our financial statements beginning January 1, 2016. We do not expect the adoption of this standard to have a material impact on our consolidated financial statements and related disclosures. In May 2014, the FASB issued ASU 2014-09, Revenue from Contracts with Customers, which is included in the ASC in Topic 606. ASU 2014-09 was issued as a converged guidance with the IASB on recognizing revenue in contracts with customers and is intended to improve the financial reporting requirements for revenue from contracts with customers by providing a principle based approach to the recognition of revenue. The update includes a five-step framework with applicable guidance, which supersedes existing revenue recognition guidance. This update was effective for our financial statements beginning January 1, 2018 and can be applied either retrospectively to each period presented or as a cumulative-effect adjustment as of the date of adoption. Early application of the standard is permitted. We are currently assessing the impact of implementing this guidance on our consolidated financial statements and related disclosures.</t>
  </si>
  <si>
    <t>Summary of Significant Accounting Policies Summary of Significant Accounting Policies (Tables)</t>
  </si>
  <si>
    <t>Schedule of Revenue by Service Offerings [Table Text Block]</t>
  </si>
  <si>
    <t>Revenues by service offerings were as follows: Three Months Ended September 30, 2015 2014 (in thousands) (Unaudited) Mobile Transaction Services $ 191,073 $ 205,794 Enterprise &amp; Intelligence Solutions 32,826 34,028 Revenues $ 223,899 $ 239,822 Nine Months Ended September 30, 2015 2014 (in thousands) (Unaudited) Mobile Transaction Services $ 553,813 $ 587,165 Enterprise &amp; Intelligence Solutions 95,888 99,493 Revenues $ 649,701 $ 686,658</t>
  </si>
  <si>
    <t>Schedule of Disclosure on Geographic Areas, Long-Lived Assets in Individual Foreign Countries by Country [Table Text Block]</t>
  </si>
  <si>
    <t>Revenues by geographic region, based on the “bill to” location on the invoice, were as follows: Three Months Ended September 30, 2015 2014 (in thousands) (Unaudited) North America $ 139,631 $ 153,966 Europe, Middle East and Africa 37,306 42,489 Asia Pacific 32,857 28,111 Caribbean and Latin America 14,105 15,256 Revenues $ 223,899 $ 239,822 Nine Months Ended September 30, 2015 2014 (in thousands) (Unaudited) North America $ 402,767 $ 448,568 Europe, Middle East and Africa 109,250 121,471 Asia Pacific 94,572 68,832 Caribbean and Latin America 43,112 47,787 Revenues $ 649,701 $ 686,658</t>
  </si>
  <si>
    <t>Detail of Accrued Liabilities (Tables)</t>
  </si>
  <si>
    <t>Computation of accrued liabilities</t>
  </si>
  <si>
    <t>Accrued liabilities consisted of the following: September 30, 2015 December 31, 2014 (in thousands) (Unaudited) Accrued payroll and related benefits $ 38,731 $ 36,454 Accrued interest 15,749 26,419 Accrued network payables 16,796 14,024 Accrued revenue share expenses 2,513 4,256 Other accrued liabilities 21,240 25,734 Accrued Liabilities $ 95,029 $ 106,887</t>
  </si>
  <si>
    <t>Debt and Credit Facilities (Tables)</t>
  </si>
  <si>
    <t>Total debt outstanding</t>
  </si>
  <si>
    <t>Our total outstanding debt as of September 30, 2015 and December 31, 2014 was as follows: September 30, 2015 December 31, 2014 (in thousands) (Unaudited) Senior Credit Facility: Initial Term Loans, due 2019 $ 911,835 $ 911,835 Original issue discount (7,369 ) (8,982 ) Tranche B Term Loans, due 2019 678,665 678,665 Original issue discount (2,148 ) (2,560 ) Revolving Credit Facility — 10,000 Senior Notes: 9.125% senior unsecured notes, due 2019 475,000 475,000 Total debt 2,055,983 2,063,958 Less: Current portion Long-term debt, current portion (3,625 ) — Original issue discount, current portion 229 — Long-term debt $ 2,052,587 $ 2,063,958</t>
  </si>
  <si>
    <t>Stock-Based Compensation (Tables)</t>
  </si>
  <si>
    <t>Stock-based compensation expense</t>
  </si>
  <si>
    <t>Stock-based compensation expense for the three and nine months ended September 30, 2015 and 2014 was as follows: Three Months Ended September 30, 2015 2014 (in thousands) (Unaudited) Cost of operations $ 191 $ 79 Sales and marketing 1,642 1,001 General and administrative 3,506 1,942 Stock-Based Compensation $ 5,339 $ 3,022 Nine Months Ended September 30, 2015 2014 (in thousands) (Unaudited) Cost of operations $ 374 $ 222 Sales and marketing 3,609 2,701 General and administrative 7,769 4,012 Stock-Based Compensation $ 11,752 $ 6,935</t>
  </si>
  <si>
    <t>Stock option activity</t>
  </si>
  <si>
    <t>The following table summarizes our stock option activity under the 2011 Plan for the nine months ended September 30, 2015 : Stock Options Shares Weighted- Outstanding at December 31, 2014 8,212,746 $ 11.15 Granted 3,811,998 11.25 Exercised (858,001 ) 10.00 Canceled or expired (271,667 ) 14.48 Outstanding at September 30, 2015 10,895,076 $ 11.19</t>
  </si>
  <si>
    <t>Stock Options, valuation assumptions</t>
  </si>
  <si>
    <t>The fair value of options granted during the nine months ended September 30, 2015 was estimated at the date of grant using a Black-Scholes option-pricing model with the following weighted-average assumptions: Risk-free interest rate 1.88% Volatility factor 38.30% Dividend yield —% Weighted average expected life of options (in years) 6.39</t>
  </si>
  <si>
    <t>Schedule of Share-based Compensation, Restricted Stock and Restricted Stock Units Activity [Table Text Block]</t>
  </si>
  <si>
    <t>Restricted stock awards are issued and measured at market value on the date of grant. The following table summarizes our restricted stock activity under the 2011 Plan for the nine months ended September 30, 2015 : Restricted Stock Shares Weighted- Outstanding at December 31, 2014 63,217 $ 14.64 Granted 2,240,000 11.25 Vested (28,735 ) 14.60 Forfeited (5,000 ) 11.25 Outstanding at September 30, 2015 2,269,482 $ 11.72</t>
  </si>
  <si>
    <t>Employee Termination Benefits and Restructuring (Tables)</t>
  </si>
  <si>
    <t>Schedule of employee termination benefits [Table Text Block]</t>
  </si>
  <si>
    <t>The following table summarizes the activity in our employee termination benefit liabilities for the nine months ended September 30, 2015 : December 31, 2014 September 30, 2015 (in thousands) Balance Additions Payments Adjustments Balance Employee termination benefits $ 4,179 501 (2,846 ) (30 ) $ 1,804</t>
  </si>
  <si>
    <t>Activity in restructuring accruals</t>
  </si>
  <si>
    <t>The following table summarizes the activity in our restructuring liabilities for the nine months ended September 30, 2015 : December 31, 2014 September 30, 2015 (in thousands) Balance Additions Payments Adjustments Balance December 2010 Plan 547 — — (41 ) 506 December 2011 Plan 262 (191 ) (71 ) — — October 2014 Plan 14,622 (89 ) (5,236 ) (671 ) 8,626 Total $ 15,431 $ (280 ) $ (5,307 ) $ (712 ) $ 9,132</t>
  </si>
  <si>
    <t>Fair Value Measurements (Tables)</t>
  </si>
  <si>
    <t>Schedule of Fair Value, Assets and Liabilities Measured on Recurring Basis</t>
  </si>
  <si>
    <t>The carrying amounts and fair values of our long-term debt as of September 30, 2015 and December 31, 2014 were as follows: September 30, 2015 December 31, 2014 Carrying Fair Carrying Fair (in thousands) (Unaudited) Initial Term Loans $ 911,835 $ 829,770 $ 911,835 $ 891,319 Tranche B Term Loans 678,665 617,585 678,665 663,395 Revolving Credit Facility — — 10,000 10,000 Senior Notes 475,000 403,750 475,000 491,625</t>
  </si>
  <si>
    <t>Supplemental Consolidating Financial Information (Tables)</t>
  </si>
  <si>
    <t>CONSOLIDATING BALANCE SHEET (UNAUDITED)</t>
  </si>
  <si>
    <t>CONSOLIDATING BALANCE SHEET AS OF DECEMBER 31, 2014 (IN THOUSANDS) Syniverse, Inc. Subsidiary Subsidiary Adjustments Consolidated ASSETS Current assets: Cash and cash equivalents $ — $ 38,685 $ 50,662 $ — $ 89,347 Accounts receivable, net of allowances — 142,793 53,170 — 195,963 Accounts receivable - affiliates 2,024,262 2,180,581 414,014 (4,618,857 ) — Interest receivable - affiliates 337 — — (337 ) — Deferred tax assets 10,635 706 4,534 (10,635 ) 5,240 Income taxes receivable — 3,195 5,354 — 8,549 Prepaid and other current assets 1,543 17,251 17,753 — 36,547 Total current assets 2,036,777 2,383,211 545,487 (4,629,829 ) 335,646 Property and equipment, net — 90,186 27,188 — 117,374 Capitalized software, net — 181,465 45,146 — 226,611 Deferred costs, net 48,573 — — — 48,573 Goodwill — 1,924,005 395,785 — 2,319,790 Identifiable intangibles, net — 400,017 96,483 — 496,500 Long-term note receivable - affiliates 5,284 — 7,182 (12,466 ) — Deferred tax assets — — 6,240 — 6,240 Other assets — 5,311 8,556 — 13,867 Investment in subsidiaries 2,330,367 735,309 — (3,065,676 ) — Total assets $ 4,421,001 $ 5,719,504 $ 1,132,067 $ (7,707,971 ) $ 3,564,601 LIABILITIES AND STOCKHOLDER EQUITY Current liabilities: Accounts payable $ — $ 25,883 $ 9,084 $ — $ 34,967 Accounts payable - affiliates 1,268,265 3,077,728 272,864 (4,618,857 ) — Income taxes payable — 1,894 4,045 — 5,939 Accrued liabilities 26,347 43,669 36,871 — 106,887 Accrued interest - affiliates — 140 197 (337 ) — Deferred revenues — 2,839 5,410 — 8,249 Deferred tax liabilities — — 4,777 — 4,777 Current portion of capital lease obligation — 6,788 74 — 6,862 Total current liabilities 1,294,612 3,158,941 333,322 (4,619,194 ) 167,681 Long-term liabilities: Long-term note payable - affiliates — 7,183 5,296 (12,479 ) — Deferred tax liabilities — 199,557 18,029 (10,635 ) 206,951 Long-term capital lease obligation, net of current maturities — 8,937 — — 8,937 Long-term debt, net of original issue discount 2,063,958 — — — 2,063,958 Other long-term liabilities — 14,519 32,958 (6,195 ) 41,282 Total liabilities 3,358,570 3,389,137 389,605 (4,648,503 ) 2,488,809 Commitments and contingencies Stockholder equity: Common stock — — 136,929 (136,929 ) — Additional paid-in capital 1,182,622 2,209,459 559,359 (2,719,332 ) 1,232,108 (Accumulated deficit) retained earnings (119,221 ) 120,375 91,082 (211,483 ) (119,247 ) Accumulated other comprehensive (loss) income (970 ) 533 (44,908 ) 1,123 (44,222 ) Total Syniverse, Inc. stockholder equity 1,062,431 2,330,367 742,462 (3,066,621 ) 1,068,639 Nonredeemable noncontrolling interest — — — 7,153 7,153 Total equity 1,062,431 2,330,367 742,462 (3,059,468 ) 1,075,792 Total liabilities and stockholder equity $ 4,421,001 $ 5,719,504 $ 1,132,067 $ (7,707,971 ) $ 3,564,601 CONSOLIDATING BALANCE SHEET (UNAUDITED) AS OF SEPTEMBER 30, 2015 (IN THOUSANDS) Syniverse, Inc. Subsidiary Subsidiary Non-Guarantors Adjustments Consolidated ASSETS Current assets: Cash and cash equivalents $ — $ 35,873 $ 88,269 $ — $ 124,142 Accounts receivable, net of allowances — 150,294 52,703 — 202,997 Accounts receivable - affiliates 2,037,567 2,443,463 357,224 (4,838,254 ) — Interest receivable - affiliates 458 — — (458 ) — Deferred tax assets — 706 4,722 — 5,428 Income taxes receivable — 3,992 7,469 — 11,461 Prepaid and other current assets 2,103 15,995 14,712 — 32,810 Total current assets 2,040,128 2,650,323 525,099 (4,838,712 ) 376,838 Property and equipment, net — 91,830 23,055 — 114,885 Capitalized software, net — 157,958 39,074 — 197,032 Deferred costs, net 40,189 — — — 40,189 Goodwill — 1,924,005 371,224 — 2,295,229 Identifiable intangibles, net — 349,874 74,130 — 424,004 Long-term note receivable - affiliates 4,888 — — (4,888 ) — Deferred tax assets 89,131 — 5,428 (89,131 ) 5,428 Other assets — 6,057 6,541 — 12,598 Investment in subsidiaries 2,217,851 645,381 — (2,863,232 ) — Total assets $ 4,392,187 $ 5,825,428 $ 1,044,551 $ (7,795,963 ) $ 3,466,203 LIABILITIES AND STOCKHOLDER EQUITY Current liabilities: Accounts payable $ — $ 30,558 $ 7,689 $ — $ 38,247 Accounts payable - affiliates 1,323,956 3,283,606 230,692 (4,838,254 ) — Income taxes payable — 1,464 1,722 — 3,186 Accrued liabilities 15,509 46,305 33,215 — 95,029 Accrued interest - affiliates — — 458 (458 ) — Deferred revenues — 2,765 2,617 — 5,382 Deferred tax liabilities — — 4,777 — 4,777 Current portion of capital lease obligation — 13,684 52 — 13,736 Current portion of long-term debt, net of original issue discount 3,396 — — — 3,396 Total current liabilities 1,342,861 3,378,382 281,222 (4,838,712 ) 163,753 Long-term liabilities: Long-term note payable - affiliates — — 4,888 (4,888 ) — Deferred tax liabilities — 196,955 69,069 (89,131 ) 176,893 Long-term capital lease obligation, net of current maturities — 17,791 153 — 17,944 Long-term debt, net of original issue discount 2,052,587 — — — 2,052,587 Other long-term liabilities — 14,449 37,030 (9,155 ) 42,324 Total liabilities 3,395,448 3,607,577 392,362 (4,941,886 ) 2,453,501 Commitments and contingencies: Stockholder equity: Common stock — — 136,929 (136,929 ) — Additional paid-in capital 1,157,430 2,189,169 558,443 (2,660,297 ) 1,244,745 (Accumulated deficit) retained earnings (159,721 ) 28,149 37,873 (64,782 ) (158,481 ) Accumulated other comprehensive (loss) income (970 ) 533 (81,056 ) 1,123 (80,370 ) Total Syniverse, Inc. stockholder equity 996,739 2,217,851 652,189 (2,860,885 ) 1,005,894 Nonredeemable noncontrolling interest — — — 6,808 6,808 Total equity 996,739 2,217,851 652,189 (2,854,077 ) 1,012,702 Total liabilities and stockholder equity $ 4,392,187 $ 5,825,428 $ 1,044,551 $ (7,795,963 ) $ 3,466,203</t>
  </si>
  <si>
    <t>CONSOLIDATING STATEMENT OF OPERATIONS (UNAUDITED)</t>
  </si>
  <si>
    <t>CONSOLIDATING STATEMENT OF OPERATIONS (UNAUDITED) FOR THE THREE MONTHS ENDED SEPTEMBER 30, 2014 (IN THOUSANDS) Syniverse, Inc. Subsidiary Subsidiary Adjustments Consolidated Revenues $ — $ 183,734 $ 56,088 $ — $ 239,822 Costs and expenses: Cost of operations (excluding depreciation and amortization shown separately below) — 82,046 14,774 — 96,820 Sales and marketing — 10,395 7,933 — 18,328 General and administrative — 21,666 12,008 — 33,674 Depreciation and amortization — 49,518 12,696 — 62,214 Employee termination benefits — 3,684 864 — 4,548 Acquisitions — 536 — — 536 — 167,863 48,275 — 216,138 Operating income — 15,871 7,813 — 23,684 Other income (expense), net: Income (loss) from equity investment 88,789 66,094 — (154,883 ) — Interest expense, net (31,081 ) (45 ) 209 — (30,917 ) Interest expense - affiliate, net 57 (193 ) 136 — — Equity income in investee — — 156 — 156 Other, net 30,090 (32,152 ) 3,039 — 977 87,855 33,704 3,540 (154,883 ) (29,784 ) Income (loss) before provision for (benefit from) income taxes 87,855 49,575 11,353 (154,883 ) (6,100 ) Provision for (benefit from) income taxes 72,440 (39,214 ) (55,050 ) — (21,824 ) Net income (loss) from continuing operations 15,415 88,789 66,403 (154,883 ) 15,724 Net income from discontinued operations — — — — — Net income (loss) 15,415 88,789 66,403 (154,883 ) 15,724 Net income attributable to nonredeemable noncontrolling interest — — — 309 309 Net income (loss) attributable to Syniverse, Inc. $ 15,415 $ 88,789 $ 66,403 $ (155,192 ) $ 15,415 Amounts attributable to Syniverse Holdings, Inc.: (Loss) income from continuing operations, net of tax $ 15,415 $ 88,789 $ 66,403 $ (155,192 ) $ 15,415 Loss from discontinued operations, net of tax — — — — — Net (loss) income attributable to Syniverse Holdings, Inc. $ 15,415 $ 88,789 $ 66,403 $ (155,192 ) $ 15,415 CONSOLIDATING STATEMENT OF OPERATIONS (UNAUDITED) FOR THE THREE MONTHS ENDED SEPTEMBER 30, 2015 (IN THOUSANDS) Syniverse, Inc. Subsidiary Subsidiary Adjustments Consolidated Revenues $ — $ 173,656 $ 50,243 $ — $ 223,899 Costs and expenses: Cost of operations (excluding depreciation and amortization shown separately below) — 87,603 8,699 — 96,302 Sales and marketing — 12,330 7,069 — 19,399 General and administrative — 25,067 9,806 — 34,873 Depreciation and amortization — 43,416 12,061 — 55,477 Employee termination benefits — 209 157 — 366 Restructuring — 212 (384 ) — (172 ) — 168,837 37,408 — 206,245 Operating income — 4,819 12,835 — 17,654 Other income (expense), net: (Loss) income from equity investment (9,260 ) (12,824 ) — 22,084 — Interest expense, net (30,702 ) (238 ) 94 — (30,846 ) Interest expense - affiliate, net 49 — (49 ) — — Equity loss in investee — — (2 ) — (2 ) Other, net (7,668 ) 9,036 990 39 2,397 (47,581 ) (4,026 ) 1,033 22,123 (28,451 ) (Loss) income before (benefit from) provision for income taxes (47,581 ) 793 13,868 22,123 (10,797 ) (Benefit from) provision for income taxes (41,336 ) 10,053 26,324 — (4,959 ) Net (loss) income (6,245 ) (9,260 ) (12,456 ) 22,123 (5,838 ) Net income attributable to nonredeemable noncontrolling interest — — — 370 370 Net (loss) income attributable to Syniverse, Inc. $ (6,245 ) $ (9,260 ) $ (12,456 ) $ 21,753 $ (6,208 ) CONSOLIDATING STATEMENT OF COMPREHENSIVE (LOSS) INCOME (UNAUDITED) FOR THE THREE MONTHS ENDED SEPTEMBER 30, 2014 (IN THOUSANDS) Syniverse, Inc. Subsidiary Subsidiary Adjustments Consolidated Net income (loss) $ 15,415 $ 88,789 $ 66,403 $ (154,883 ) $ 15,724 Other comprehensive (loss) income, net of tax: Foreign currency translation adjustments are shown net of income tax expense of $573 — — (44,677 ) — (44,677 ) Amortization of unrecognized loss included in net periodic pension cost is shown net of income tax expense of $10 — — 23 — 23 Other comprehensive loss — — (44,654 ) — (44,654 ) Comprehensive income (loss) 15,415 88,789 21,749 (154,883 ) (28,930 ) Less: comprehensive (loss) income attributable to nonredeemable noncontrolling interest — — — 223 223 Comprehensive income (loss) attributable to Syniverse, Inc. $ 15,415 $ 88,789 $ 21,749 $ (155,106 ) $ (29,153 ) CONSOLIDATING STATEMENT OF OPERATIONS (UNAUDITED) FOR THE NINE MONTHS ENDED SEPTEMBER 30, 2014 (IN THOUSANDS) Syniverse, Inc. Subsidiary Subsidiary Adjustments Consolidated Revenues $ — $ 520,325 $ 166,333 $ — $ 686,658 Costs and expenses: Cost of operations (excluding depreciation and amortization shown separately below) — 239,497 38,083 — 277,580 Sales and marketing — 34,713 26,206 — 60,919 General and administrative — 64,671 39,208 — 103,879 Depreciation and amortization — 138,433 35,687 — 174,120 Employee termination benefits — 6,182 3,221 — 9,403 Restructuring — 40 — — 40 Acquisitions — 2,012 — — 2,012 — 485,548 142,405 — 627,953 Operating income — 34,777 23,928 — 58,705 Other income (expense), net: Income (loss) from equity investment 160,516 85,303 — (245,819 ) — Interest expense, net (91,357 ) (219 ) 533 — (91,043 ) Interest expense - affiliate, net 185 (341 ) 156 — — Equity income in investee — — 59 — 59 Other, net (2,517 ) (2,703 ) 5,902 — 682 66,827 82,040 6,650 (245,819 ) (90,302 ) Income (loss) before provision for (benefit from) income taxes 66,827 116,817 30,578 (245,819 ) (31,597 ) Provision for (benefit from) income taxes 77,588 (43,699 ) (55,976 ) — (22,087 ) Net (loss) income from continuing operations (10,761 ) 160,516 86,554 (245,819 ) (9,510 ) Net income (loss) from discontinued operations — — (560 ) — (560 ) Net (loss) income (10,761 ) 160,516 85,994 (245,819 ) (10,070 ) Net income attributable to nonredeemable noncontrolling interest — — — 691 691 Net (loss) income attributable to Syniverse, Inc. $ (10,761 ) $ 160,516 $ 85,994 $ (246,510 ) $ (10,761 ) Amounts attributable to Syniverse Holdings, Inc.: (Loss) income from continuing operations, net of tax $ (10,761 ) $ 160,516 $ 86,554 $ (246,510 ) $ (10,201 ) Loss from discontinued operations, net of tax — — (560 ) — (560 ) Net (loss) income attributable to Syniverse Holdings, Inc. $ (10,761 ) $ 160,516 $ 85,994 $ (246,510 ) $ (10,761 ) CONSOLIDATING STATEMENT OF OPERATIONS (UNAUDITED) FOR THE NINE MONTHS ENDED SEPTEMBER 30, 2015 (IN THOUSANDS) Syniverse, Inc. Subsidiary Subsidiary Adjustments Consolidated Revenues $ — $ 503,446 $ 146,255 $ — $ 649,701 Costs and expenses: Cost of operations (excluding depreciation and amortization shown separately below) — 264,711 31,398 — 296,109 Sales and marketing — 34,825 22,930 — 57,755 General and administrative — 70,316 31,401 — 101,717 Depreciation and amortization — 130,506 34,832 — 165,338 Employee termination benefits — 194 307 — 501 Restructuring — 293 (573 ) — (280 ) Acquisitions — 111 — — 111 — 500,956 120,295 — 621,251 Operating income — 2,490 25,960 — 28,450 Other income (expense), net: (Loss) income from equity investment (100,135 ) (44,718 ) — 144,853 — Interest expense, net (91,622 ) (613 ) 428 — (91,807 ) Interest expense - affiliate, net 144 — (144 ) — — Equity income (loss) in investee — — (1 ) — (1 ) Other, net 47,175 (49,783 ) 4,254 (2,072 ) (426 ) (144,438 ) (95,114 ) 4,537 142,781 (92,234 ) (Loss) income before (benefit from) provision for income taxes (144,438 ) (92,624 ) 30,497 142,781 (63,784 ) (Benefit from) provision for income taxes (103,938 ) 7,511 70,897 — (25,530 ) Net (loss) income (40,500 ) (100,135 ) (40,400 ) 142,781 (38,254 ) Net income attributable to nonredeemable noncontrolling interest — — — 980 980 Net (loss) income attributable to Syniverse, Inc. $ (40,500 ) $ (100,135 ) $ (40,400 ) $ 141,801 $ (39,234 )</t>
  </si>
  <si>
    <t>CONSOLIDATING STATEMENT OF COMPREHENSIVE INCOME (LOSS) (UNAUDITED)</t>
  </si>
  <si>
    <t>CONSOLIDATING STATEMENT OF COMPREHENSIVE (LOSS) INCOME (UNAUDITED) FOR THE NINE MONTHS ENDED SEPTEMBER 30, 2014 (IN THOUSANDS) Syniverse, Inc. Subsidiary Subsidiary Adjustments Consolidated Net (loss) income $ (10,761 ) $ 160,516 $ 85,994 $ (245,819 ) $ (10,070 ) Other comprehensive (loss) income, net of tax: Foreign currency translation adjustments are shown net of income tax expense of $450 — — (48,211 ) — (48,211 ) Amortization of unrecognized loss included in net periodic pension cost is shown net of income tax expense of $63 — — 151 — 151 Other comprehensive loss — — (48,060 ) — (48,060 ) Comprehensive (loss) income (10,761 ) 160,516 37,934 (245,819 ) (58,130 ) Less: comprehensive (loss) income attributable to nonredeemable noncontrolling interest — — — 1,019 1,019 Comprehensive (loss) income attributable to Syniverse, Inc. $ (10,761 ) $ 160,516 $ 37,934 $ (246,838 ) $ (59,149 ) CONSOLIDATING STATEMENT OF COMPREHENSIVE (LOSS) INCOME (UNAUDITED) FOR THE NINE MONTHS ENDED SEPTEMBER 30, 2015 (IN THOUSANDS) Syniverse, Inc. Subsidiary Subsidiary Adjustments Consolidated Net (loss) income $ (40,500 ) $ (100,135 ) $ (40,400 ) $ 142,781 $ (38,254 ) Other comprehensive (loss) income, net of tax: Foreign currency translation adjustments are shown net of income tax expense of $209 — — (36,411 ) — (36,411 ) Amortization of unrecognized loss included in net periodic pension cost is shown net of income tax benefit of $65 — — 149 — 149 Other comprehensive loss — — (36,262 ) — (36,262 ) Comprehensive (loss) income (40,500 ) (100,135 ) (76,662 ) 142,781 (74,516 ) Less: comprehensive (loss) income attributable to nonredeemable noncontrolling interest — — — 866 866 Comprehensive (loss) income attributable to Syniverse, Inc. $ (40,500 ) $ (100,135 ) $ (76,662 ) $ 141,915 $ (75,382 ) CONSOLIDATING STATEMENT OF COMPREHENSIVE (LOSS) INCOME (UNAUDITED) FOR THE THREE MONTHS ENDED SEPTEMBER 30, 2015 (IN THOUSANDS) Syniverse, Inc. Subsidiary Subsidiary Adjustments Consolidated Net (loss) income $ (6,245 ) $ (9,260 ) $ (12,456 ) $ 22,123 $ (5,838 ) Other comprehensive (loss) income, net of tax: Foreign currency translation adjustments are shown net of income tax benefit of $24 — — 1,129 — 1,129 Amortization of unrecognized loss included in net periodic pension cost is shown net of income tax benefit of $22 — — 50 — 50 Other comprehensive (loss) income — — 1,179 — 1,179 Comprehensive (loss) income (6,245 ) (9,260 ) (11,277 ) 22,123 (4,659 ) Less: comprehensive (loss) income attributable to nonredeemable noncontrolling interest — — — 188 188 Comprehensive (loss) income attributable to Syniverse, Inc. $ (6,245 ) $ (9,260 ) $ (11,277 ) $ 21,935 $ (4,847 ) CONSOLIDATING STATEMENT OF COMPREHENSIVE (LOSS) INCOME (UNAUDITED) FOR THE THREE MONTHS ENDED SEPTEMBER 30, 2014 (IN THOUSANDS) Syniverse, Inc. Subsidiary Subsidiary Adjustments Consolidated Net income (loss) $ 15,415 $ 88,789 $ 66,403 $ (154,883 ) $ 15,724 Other comprehensive (loss) income, net of tax: Foreign currency translation adjustments are shown net of income tax expense of $573 — — (44,677 ) — (44,677 ) Amortization of unrecognized loss included in net periodic pension cost is shown net of income tax expense of $10 — — 23 — 23 Other comprehensive loss — — (44,654 ) — (44,654 ) Comprehensive income (loss) 15,415 88,789 21,749 (154,883 ) (28,930 ) Less: comprehensive (loss) income attributable to nonredeemable noncontrolling interest — — — 223 223 Comprehensive income (loss) attributable to Syniverse, Inc. $ 15,415 $ 88,789 $ 21,749 $ (155,106 ) $ (29,153 )</t>
  </si>
  <si>
    <t>CONSOLIDATING STATEMENT OF CASH FLOWS (UNAUDITED)</t>
  </si>
  <si>
    <t>CONSOLIDATING STATEMENT OF CASH FLOWS (UNAUDITED) FOR THE NINE MONTHS ENDED SEPTEMBER 30, 2014 (IN THOUSANDS) Syniverse, Inc. Subsidiary Guarantors Subsidiary Non-Guarantors Adjustments Consolidated Net cash (used in) provided by operating activities (98,749 ) 197,884 10,235 — 109,370 Cash flows from investing activities Capital expenditures — (50,160 ) (27,738 ) — (77,898 ) Acquisition, net of acquired cash — (289,813 ) (229 ) — (290,042 ) Redemption of certificate of deposit — — 3,694 — 3,694 Proceeds from divestitures — — 717 — 717 Net cash used in investing activities — (339,973 ) (23,556 ) — (363,529 ) Cash flows from financing activities Proceeds from issuance of long-term debt 100,000 — — — 100,000 Payments on capital lease obligation — (6,415 ) (68 ) — (6,483 ) Distribution to Syniverse Corporation (1,251 ) — — — (1,251 ) Purchase of redeemable noncontrolling interest — — (501 ) — (501 ) Distribution to nonredeemable noncontrolling interest — — (889 ) — (889 ) Net cash provided by (used in) financing activities 98,749 (6,415 ) (1,458 ) — 90,876 Effect of exchange rate changes on cash — (66 ) (5,174 ) — (5,240 ) Net increase (decrease) in cash — (148,570 ) (19,953 ) — (168,523 ) Cash and cash equivalents at beginning of period — 207,314 99,086 — 306,400 Cash and cash equivalents at end of period $ — $ 58,744 $ 79,133 $ — $ 137,877 CONSOLIDATING STATEMENT OF CASH FLOWS (UNAUDITED) FOR THE NINE MONTHS ENDED SEPTEMBER 30, 2015 (IN THOUSANDS) Syniverse, Inc. Subsidiary Subsidiary Adjustments Consolidated Net cash provided by operating activities 9,292 39,846 48,277 — 97,415 Cash flows from investing activities Capital expenditures — (37,416 ) (9,655 ) — (47,071 ) Redemption (purchase) of certificate of deposit — 433 (523 ) — (90 ) Proceeds from divestitures — 3 2,222 — 2,225 Net cash used in investing activities — (36,980 ) (7,956 ) — (44,936 ) Cash flows from financing activities Debt modification costs paid (177 ) — — — (177 ) Principal payments on long-term debt (10,000 ) — — — (10,000 ) Payments on capital lease obligation — (5,678 ) (86 ) — (5,764 ) Distribution to Syniverse Corporation 885 — — — 885 Distribution to nonredeemable noncontrolling interest — — (1,211 ) — (1,211 ) Net cash used in financing activities (9,292 ) (5,678 ) (1,297 ) — (16,267 ) Effect of exchange rate changes on cash — — (1,417 ) — (1,417 ) Net increase (decrease) in cash — (2,812 ) 37,607 — 34,795 Cash and cash equivalents at beginning of period — 38,685 50,662 — 89,347 Cash and cash equivalents at end of period $ — $ 35,873 $ 88,269 $ — $ 124,142</t>
  </si>
  <si>
    <t>Description of Business (Details) transaction in Billions, $ in Billions</t>
  </si>
  <si>
    <t>Sep. 30, 2015USD ($)operatortransactioncountrycustomer</t>
  </si>
  <si>
    <t>Countries | country</t>
  </si>
  <si>
    <t>Number of Daily Billable Transactions</t>
  </si>
  <si>
    <t>Annual Settlement Volume | $</t>
  </si>
  <si>
    <t>Number of Telecommunication Operators | operator</t>
  </si>
  <si>
    <t>Number of Enterprise Customers | customer</t>
  </si>
  <si>
    <t>Summary of Significant Accounting Policies (Details Textual) - USD ($) $ in Thousands</t>
  </si>
  <si>
    <t>Accounting Policies [Line Items]</t>
  </si>
  <si>
    <t>Off-balance sheet customer accounts</t>
  </si>
  <si>
    <t>Foreign Currency Transaction Gain (Loss), Realized</t>
  </si>
  <si>
    <t>Capitalized Software</t>
  </si>
  <si>
    <t>Intangible asset amortization period</t>
  </si>
  <si>
    <t>3 years</t>
  </si>
  <si>
    <t>Minimum | Developed Technology</t>
  </si>
  <si>
    <t>2 years</t>
  </si>
  <si>
    <t>Maximum | Developed Technology</t>
  </si>
  <si>
    <t>8 years</t>
  </si>
  <si>
    <t>Summary of Significant Accounting Policies Summary of Accounting Policies Revenue by Service Offerings (Details) - USD ($) $ in Thousands</t>
  </si>
  <si>
    <t>Mobile Transaction Services [Member]</t>
  </si>
  <si>
    <t>Enterprise &amp; Intelligence Solutions [Member]</t>
  </si>
  <si>
    <t>Summary of Significant Accounting Policies Summary of Accounting Policies Revenue by Geographic Region (Details) - USD ($) $ in Thousands</t>
  </si>
  <si>
    <t>North America [Member]</t>
  </si>
  <si>
    <t>EMEA [Member]</t>
  </si>
  <si>
    <t>Asia Pacific [Member]</t>
  </si>
  <si>
    <t>Caribbean and Latin America [Member]</t>
  </si>
  <si>
    <t>Acquisitions Aicent Acquisition Narrative (Details) - USD ($) $ in Thousands</t>
  </si>
  <si>
    <t>Aug. 04, 2014</t>
  </si>
  <si>
    <t>Business Acquisition [Line Items]</t>
  </si>
  <si>
    <t>Aicent [Member]</t>
  </si>
  <si>
    <t>Total purchase price</t>
  </si>
  <si>
    <t>Detail of Accrued Liabilities (Details) - USD ($) $ in Thousands</t>
  </si>
  <si>
    <t>Accrued payroll and related benefits</t>
  </si>
  <si>
    <t>Accrued interest</t>
  </si>
  <si>
    <t>Accrued network payables</t>
  </si>
  <si>
    <t>Accrued revenue share expenses</t>
  </si>
  <si>
    <t>Other accrued liabilities</t>
  </si>
  <si>
    <t>Accrued Liabilities</t>
  </si>
  <si>
    <t>Debt and Credit Facilities Schedule of Debt (Details) - USD ($) $ in Thousands</t>
  </si>
  <si>
    <t>Jun. 28, 2013</t>
  </si>
  <si>
    <t>Senior Notes:</t>
  </si>
  <si>
    <t>Long-term Debt</t>
  </si>
  <si>
    <t>Loans Payable to Bank, Current</t>
  </si>
  <si>
    <t>Long-term debt</t>
  </si>
  <si>
    <t>Line of Credit [Member] | Term Loan Facility, due 2019</t>
  </si>
  <si>
    <t>Senior Credit Facility:</t>
  </si>
  <si>
    <t>Term loans from bank</t>
  </si>
  <si>
    <t>Original issue discount</t>
  </si>
  <si>
    <t>Line of Credit [Member] | Tranche B Term Loans, due 2019</t>
  </si>
  <si>
    <t>Unsecured Debt [Member] | 9.125% senior unsecured notes, due 2019 [Member]</t>
  </si>
  <si>
    <t>Senior Notes, Noncurrent</t>
  </si>
  <si>
    <t>Revolving Credit Facility [Member] | Line of Credit [Member]</t>
  </si>
  <si>
    <t>Long-term Line of Credit</t>
  </si>
  <si>
    <t>Current Maturities [Member]</t>
  </si>
  <si>
    <t>Debt and Credit Facilities (Details Textual) - USD ($) $ in Thousands</t>
  </si>
  <si>
    <t>Apr. 23, 2012</t>
  </si>
  <si>
    <t>Line of Credit Facility [Line Items]</t>
  </si>
  <si>
    <t>Line of Credit [Member] | New Senior Credit Facility | Revolving Credit Facility [Member]</t>
  </si>
  <si>
    <t>Debt Instrument, Unused Borrowing Capacity, Amount</t>
  </si>
  <si>
    <t>Barclays Bank PLC [Member] | Line of Credit [Member] | Term Loan Facility, due 2019</t>
  </si>
  <si>
    <t>Credit Facility</t>
  </si>
  <si>
    <t>Barclays Bank PLC [Member] | Line of Credit [Member] | New Senior Credit Facility | Revolving Credit Facility [Member]</t>
  </si>
  <si>
    <t>Stock-Based Compensation (Details Textual) - Equity Incentive 2011 Plan - shares</t>
  </si>
  <si>
    <t>May. 20, 2015</t>
  </si>
  <si>
    <t>Share-based Compensation Arrangement by Share-based Payment Award [Line Items]</t>
  </si>
  <si>
    <t>Number of Additional Shares Authorized</t>
  </si>
  <si>
    <t>Number of Shares Authorized</t>
  </si>
  <si>
    <t>Employee Stock Option [Member]</t>
  </si>
  <si>
    <t>Options granted</t>
  </si>
  <si>
    <t>Restricted Stock [Member]</t>
  </si>
  <si>
    <t>Restricted stock granted</t>
  </si>
  <si>
    <t>Management [Member] | Employee Stock Option [Member]</t>
  </si>
  <si>
    <t>Management [Member] | Restricted Stock [Member]</t>
  </si>
  <si>
    <t>Stock-Based Compensation - Stock-Based Compensation Expense (Details) - USD ($) $ in Thousands</t>
  </si>
  <si>
    <t>Employee Service Share-based Compensation, Allocation of Recognized Period Costs [Line Items]</t>
  </si>
  <si>
    <t>Total stock-based compensation</t>
  </si>
  <si>
    <t>Cost of operations</t>
  </si>
  <si>
    <t>Stock-Based Compensation Stock Option Activity (Details) - Equity Incentive 2011 Plan - Employee Stock Option [Member]</t>
  </si>
  <si>
    <t>Sep. 30, 2015$ / sharesshares</t>
  </si>
  <si>
    <t>Outstanding at December 31, 2014</t>
  </si>
  <si>
    <t>Granted</t>
  </si>
  <si>
    <t>Exercised</t>
  </si>
  <si>
    <t>Canceled or expired</t>
  </si>
  <si>
    <t>Outstanding at September 30, 2015</t>
  </si>
  <si>
    <t>Weighted Average Exercise Price [Roll Forward]</t>
  </si>
  <si>
    <t>Outstanding, Beginning Balance | $ / shares</t>
  </si>
  <si>
    <t>Granted Weighted-Average Exercise Price | $ / shares</t>
  </si>
  <si>
    <t>Exercised Weighted-Average Exercise Price | $ / shares</t>
  </si>
  <si>
    <t>Cancelled or expired Weighted-Average Exercise Price | $ / shares</t>
  </si>
  <si>
    <t>Outstanding, Ending Balance | $ / shares</t>
  </si>
  <si>
    <t>Stock-Based Compensation Stock Option Assumption (Details)</t>
  </si>
  <si>
    <t>Risk-free interest rate</t>
  </si>
  <si>
    <t>1.88%</t>
  </si>
  <si>
    <t>Volatility factor</t>
  </si>
  <si>
    <t>38.30%</t>
  </si>
  <si>
    <t>Dividend yield</t>
  </si>
  <si>
    <t>0.00%</t>
  </si>
  <si>
    <t>Weighted average expected life of options (in years)</t>
  </si>
  <si>
    <t>6 years 4 months 22 days</t>
  </si>
  <si>
    <t>Stock-Based Compensation Stock-Based Compensation - Restricted Stock Activity (Details) - Equity Incentive 2011 Plan - Restricted Stock [Member]</t>
  </si>
  <si>
    <t>Share-based Compensation Arrangement by Share-based Payment Award, Non-Option Equity Instruments, Outstanding [Roll Forward]</t>
  </si>
  <si>
    <t>Vested</t>
  </si>
  <si>
    <t>Forfeited</t>
  </si>
  <si>
    <t>Share-based Compensation Arrangement by Share-based Payment Award, Equity Instruments Other than Options, Nonvested, Weighted Average Grant Date Fair Value [Abstract]</t>
  </si>
  <si>
    <t>Granted Weighted Average Grant Date Fair Value | $ / shares</t>
  </si>
  <si>
    <t>Vested Weighted Average Grant Date Fair Value | $ / shares</t>
  </si>
  <si>
    <t>Forfeitures Weighted Average Grant Date Fair Value | $ / shares</t>
  </si>
  <si>
    <t>Employee Termination Benefits and Restructuring Employee Termination Benefits (Details) - USD ($) $ in Thousands</t>
  </si>
  <si>
    <t>Employee Termination Benefits [Roll Forward]</t>
  </si>
  <si>
    <t>Employee Severance [Member]</t>
  </si>
  <si>
    <t>Balance</t>
  </si>
  <si>
    <t>Payments</t>
  </si>
  <si>
    <t>Adjustments</t>
  </si>
  <si>
    <t>Restructuring (Details) - USD ($) $ in Thousands</t>
  </si>
  <si>
    <t>1 Months Ended</t>
  </si>
  <si>
    <t>12 Months Ended</t>
  </si>
  <si>
    <t>46 Months Ended</t>
  </si>
  <si>
    <t>58 Months Ended</t>
  </si>
  <si>
    <t>Dec. 31, 2011</t>
  </si>
  <si>
    <t>Dec. 31, 2010</t>
  </si>
  <si>
    <t>Jun. 30, 2015</t>
  </si>
  <si>
    <t>Restructuring and management termination benefits</t>
  </si>
  <si>
    <t>Additions</t>
  </si>
  <si>
    <t>December 2010 Plan</t>
  </si>
  <si>
    <t>December 2011 Plan</t>
  </si>
  <si>
    <t>October 2014 Plan</t>
  </si>
  <si>
    <t>Restructuring (Details Textual) - USD ($) $ in Thousands</t>
  </si>
  <si>
    <t>Restructuring Cost And Reserve [Line Items]</t>
  </si>
  <si>
    <t>Cost paid</t>
  </si>
  <si>
    <t>Contract termination costs</t>
  </si>
  <si>
    <t>Income Taxes (Details Textual)</t>
  </si>
  <si>
    <t>Effective income tax rate</t>
  </si>
  <si>
    <t>45.90%</t>
  </si>
  <si>
    <t>357.80%</t>
  </si>
  <si>
    <t>40.00%</t>
  </si>
  <si>
    <t>69.90%</t>
  </si>
  <si>
    <t>Fair Value Measurements (Details) - Fair Value, Inputs, Level 2 [Member] - USD ($) $ in Thousands</t>
  </si>
  <si>
    <t>Estimate of Fair Value Measurement [Member] | Term Loan Facility, due 2019</t>
  </si>
  <si>
    <t>Fair Value, Assets and Liabilities Measured on Recurring and Nonrecurring Basis [Line Items]</t>
  </si>
  <si>
    <t>Loans Payable, Fair Value Disclosure</t>
  </si>
  <si>
    <t>Estimate of Fair Value Measurement [Member] | Tranche B Term Loans, due 2019</t>
  </si>
  <si>
    <t>Estimate of Fair Value Measurement [Member] | 9.125% senior unsecured notes, due 2019 [Member]</t>
  </si>
  <si>
    <t>Notes Payable, Fair Value Disclosure</t>
  </si>
  <si>
    <t>Estimate of Fair Value Measurement [Member] | Revolving Credit Facility [Member]</t>
  </si>
  <si>
    <t>Lines of Credit, Fair Value Disclosure</t>
  </si>
  <si>
    <t>Reported Value Measurement [Member] | Term Loan Facility, due 2019</t>
  </si>
  <si>
    <t>Loans Payable to Bank, Noncurrent</t>
  </si>
  <si>
    <t>Reported Value Measurement [Member] | Tranche B Term Loans, due 2019</t>
  </si>
  <si>
    <t>Reported Value Measurement [Member] | 9.125% senior unsecured notes, due 2019 [Member]</t>
  </si>
  <si>
    <t>Reported Value Measurement [Member] | Revolving Credit Facility [Member]</t>
  </si>
  <si>
    <t>Related Party Transactions (Details) - USD ($)</t>
  </si>
  <si>
    <t>Jan. 13, 2011</t>
  </si>
  <si>
    <t>Related Party Transaction [Line Items]</t>
  </si>
  <si>
    <t>Notes Payable, Related Parties</t>
  </si>
  <si>
    <t>Carlyle Group [Member]</t>
  </si>
  <si>
    <t>Consulting agreement, term</t>
  </si>
  <si>
    <t>10 years</t>
  </si>
  <si>
    <t>Consulting fee</t>
  </si>
  <si>
    <t>Term Loan One Due Two Thousand and Nineteen [Member] | Revolving Credit Facility [Member] | Carlyle Group [Member]</t>
  </si>
  <si>
    <t>Tranche B Term Loans, due 2019 | Revolving Credit Facility [Member] | Carlyle Group [Member]</t>
  </si>
  <si>
    <t>Supplemental Consolidating Financial Information Balance Sheet (Details) - USD ($) $ in Thousands</t>
  </si>
  <si>
    <t>Jun. 30, 2014</t>
  </si>
  <si>
    <t>Dec. 31, 2013</t>
  </si>
  <si>
    <t>Accounts receivable, net of allowances</t>
  </si>
  <si>
    <t>Accounts receivable - affiliates</t>
  </si>
  <si>
    <t>Interest receivable - affiliates</t>
  </si>
  <si>
    <t>Long-term note receivable - affiliates</t>
  </si>
  <si>
    <t>Investment in subsidiaries</t>
  </si>
  <si>
    <t>Accounts payable - affiliates</t>
  </si>
  <si>
    <t>Accrued interest - affiliates</t>
  </si>
  <si>
    <t>Long-term note payable - affiliates</t>
  </si>
  <si>
    <t>Common stock</t>
  </si>
  <si>
    <t>(Accumulated deficit) retained earnings</t>
  </si>
  <si>
    <t>Accumulated other comprehensive (loss) income</t>
  </si>
  <si>
    <t>Syniverse, Inc.</t>
  </si>
  <si>
    <t>Subsidiary Guarantors</t>
  </si>
  <si>
    <t>Subsidiary Non-Guarantors</t>
  </si>
  <si>
    <t>Supplemental Consolidating Financial Information Statement of Operations (Details) - USD ($) $ in Thousands</t>
  </si>
  <si>
    <t>Condensed Financial Statements, Captions [Line Items]</t>
  </si>
  <si>
    <t>(Loss) income from equity investment</t>
  </si>
  <si>
    <t>Interest expense - affiliate</t>
  </si>
  <si>
    <t>(Loss) income before provision for (benefit from) income taxes</t>
  </si>
  <si>
    <t>Income (Loss) from Continuing Operations, Including Portion Attributable to Noncontrolling Interest</t>
  </si>
  <si>
    <t>Supplemental Consolidating Financial Information Statement of Comprehensive (Loss) Income (Details) - USD ($) $ in Thousands</t>
  </si>
  <si>
    <t>Foreign currency translation adjustment, net of tax expense</t>
  </si>
  <si>
    <t>Less: comprehensive loss attributable to nonredeemable noncontrolling interest</t>
  </si>
  <si>
    <t>Supplemental Consolidating Financial Information Statement of Cash Flows (Details) - USD ($) $ in Thousands</t>
  </si>
  <si>
    <t>Net cash provided by (used in) operating activities</t>
  </si>
  <si>
    <t>Distribution to Syniverse Corporation</t>
  </si>
  <si>
    <t>Net cash provided by financing activities</t>
  </si>
  <si>
    <t>Net decrease in cash</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69264</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2</v>
      </c>
      <c s="2" t="s" r="B1">
        <v>1</v>
      </c>
    </row>
    <row spans="1:2" r="2">
      <c s="2" t="s" r="B2">
        <v>2</v>
      </c>
    </row>
    <row spans="1:2" r="3">
      <c s="3" t="s" r="A3">
        <v>183</v>
      </c>
    </row>
    <row spans="1:2" r="4">
      <c s="4" t="s" r="A4">
        <v>82</v>
      </c>
      <c s="4" t="s"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5</v>
      </c>
      <c s="2" t="s" r="B1">
        <v>1</v>
      </c>
    </row>
    <row spans="1:2" r="2">
      <c s="2" t="s" r="B2">
        <v>2</v>
      </c>
    </row>
    <row spans="1:2" r="3">
      <c s="3" t="s" r="A3">
        <v>196</v>
      </c>
    </row>
    <row spans="1:2" r="4">
      <c s="4" t="s" r="A4">
        <v>81</v>
      </c>
      <c s="4" t="s"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24142</v>
      </c>
      <c s="7" t="n" r="C3">
        <v>89347</v>
      </c>
    </row>
    <row spans="1:3" r="4">
      <c s="4" t="s" r="A4">
        <v>26</v>
      </c>
      <c s="5" t="n" r="B4">
        <v>202997</v>
      </c>
      <c s="5" t="n" r="C4">
        <v>195963</v>
      </c>
    </row>
    <row spans="1:3" r="5">
      <c s="4" t="s" r="A5">
        <v>27</v>
      </c>
      <c s="5" t="n" r="B5">
        <v>5428</v>
      </c>
      <c s="5" t="n" r="C5">
        <v>5240</v>
      </c>
    </row>
    <row spans="1:3" r="6">
      <c s="4" t="s" r="A6">
        <v>28</v>
      </c>
      <c s="5" t="n" r="B6">
        <v>11461</v>
      </c>
      <c s="5" t="n" r="C6">
        <v>8549</v>
      </c>
    </row>
    <row spans="1:3" r="7">
      <c s="4" t="s" r="A7">
        <v>29</v>
      </c>
      <c s="5" t="n" r="B7">
        <v>32810</v>
      </c>
      <c s="5" t="n" r="C7">
        <v>36547</v>
      </c>
    </row>
    <row spans="1:3" r="8">
      <c s="4" t="s" r="A8">
        <v>30</v>
      </c>
      <c s="5" t="n" r="B8">
        <v>376838</v>
      </c>
      <c s="5" t="n" r="C8">
        <v>335646</v>
      </c>
    </row>
    <row spans="1:3" r="9">
      <c s="4" t="s" r="A9">
        <v>31</v>
      </c>
      <c s="5" t="n" r="B9">
        <v>114885</v>
      </c>
      <c s="5" t="n" r="C9">
        <v>117374</v>
      </c>
    </row>
    <row spans="1:3" r="10">
      <c s="4" t="s" r="A10">
        <v>32</v>
      </c>
      <c s="5" t="n" r="B10">
        <v>197032</v>
      </c>
      <c s="5" t="n" r="C10">
        <v>226611</v>
      </c>
    </row>
    <row spans="1:3" r="11">
      <c s="4" t="s" r="A11">
        <v>33</v>
      </c>
      <c s="5" t="n" r="B11">
        <v>40189</v>
      </c>
      <c s="5" t="n" r="C11">
        <v>48573</v>
      </c>
    </row>
    <row spans="1:3" r="12">
      <c s="4" t="s" r="A12">
        <v>34</v>
      </c>
      <c s="5" t="n" r="B12">
        <v>2295229</v>
      </c>
      <c s="5" t="n" r="C12">
        <v>2319790</v>
      </c>
    </row>
    <row spans="1:3" r="13">
      <c s="4" t="s" r="A13">
        <v>35</v>
      </c>
      <c s="5" t="n" r="B13">
        <v>424004</v>
      </c>
      <c s="5" t="n" r="C13">
        <v>496500</v>
      </c>
    </row>
    <row spans="1:3" r="14">
      <c s="4" t="s" r="A14">
        <v>27</v>
      </c>
      <c s="5" t="n" r="B14">
        <v>5428</v>
      </c>
      <c s="5" t="n" r="C14">
        <v>6240</v>
      </c>
    </row>
    <row spans="1:3" r="15">
      <c s="4" t="s" r="A15">
        <v>36</v>
      </c>
      <c s="5" t="n" r="B15">
        <v>12598</v>
      </c>
      <c s="5" t="n" r="C15">
        <v>13867</v>
      </c>
    </row>
    <row spans="1:3" r="16">
      <c s="4" t="s" r="A16">
        <v>37</v>
      </c>
      <c s="5" t="n" r="B16">
        <v>3466203</v>
      </c>
      <c s="5" t="n" r="C16">
        <v>3564601</v>
      </c>
    </row>
    <row spans="1:3" r="17">
      <c s="3" t="s" r="A17">
        <v>38</v>
      </c>
    </row>
    <row spans="1:3" r="18">
      <c s="4" t="s" r="A18">
        <v>39</v>
      </c>
      <c s="5" t="n" r="B18">
        <v>38247</v>
      </c>
      <c s="5" t="n" r="C18">
        <v>34967</v>
      </c>
    </row>
    <row spans="1:3" r="19">
      <c s="4" t="s" r="A19">
        <v>40</v>
      </c>
      <c s="5" t="n" r="B19">
        <v>3186</v>
      </c>
      <c s="5" t="n" r="C19">
        <v>5939</v>
      </c>
    </row>
    <row spans="1:3" r="20">
      <c s="4" t="s" r="A20">
        <v>41</v>
      </c>
      <c s="5" t="n" r="B20">
        <v>95029</v>
      </c>
      <c s="5" t="n" r="C20">
        <v>106887</v>
      </c>
    </row>
    <row spans="1:3" r="21">
      <c s="4" t="s" r="A21">
        <v>42</v>
      </c>
      <c s="5" t="n" r="B21">
        <v>5382</v>
      </c>
      <c s="5" t="n" r="C21">
        <v>8249</v>
      </c>
    </row>
    <row spans="1:3" r="22">
      <c s="4" t="s" r="A22">
        <v>43</v>
      </c>
      <c s="5" t="n" r="B22">
        <v>4777</v>
      </c>
      <c s="5" t="n" r="C22">
        <v>4777</v>
      </c>
    </row>
    <row spans="1:3" r="23">
      <c s="4" t="s" r="A23">
        <v>44</v>
      </c>
      <c s="5" t="n" r="B23">
        <v>13736</v>
      </c>
      <c s="5" t="n" r="C23">
        <v>6862</v>
      </c>
    </row>
    <row spans="1:3" r="24">
      <c s="4" t="s" r="A24">
        <v>45</v>
      </c>
      <c s="5" t="n" r="B24">
        <v>3396</v>
      </c>
      <c s="5" t="n" r="C24">
        <v>0</v>
      </c>
    </row>
    <row spans="1:3" r="25">
      <c s="4" t="s" r="A25">
        <v>46</v>
      </c>
      <c s="5" t="n" r="B25">
        <v>163753</v>
      </c>
      <c s="5" t="n" r="C25">
        <v>167681</v>
      </c>
    </row>
    <row spans="1:3" r="26">
      <c s="3" t="s" r="A26">
        <v>47</v>
      </c>
    </row>
    <row spans="1:3" r="27">
      <c s="4" t="s" r="A27">
        <v>43</v>
      </c>
      <c s="5" t="n" r="B27">
        <v>176893</v>
      </c>
      <c s="5" t="n" r="C27">
        <v>206951</v>
      </c>
    </row>
    <row spans="1:3" r="28">
      <c s="4" t="s" r="A28">
        <v>48</v>
      </c>
      <c s="5" t="n" r="B28">
        <v>17944</v>
      </c>
      <c s="5" t="n" r="C28">
        <v>8937</v>
      </c>
    </row>
    <row spans="1:3" r="29">
      <c s="4" t="s" r="A29">
        <v>49</v>
      </c>
      <c s="5" t="n" r="B29">
        <v>2052587</v>
      </c>
      <c s="5" t="n" r="C29">
        <v>2063958</v>
      </c>
    </row>
    <row spans="1:3" r="30">
      <c s="4" t="s" r="A30">
        <v>50</v>
      </c>
      <c s="5" t="n" r="B30">
        <v>42324</v>
      </c>
      <c s="5" t="n" r="C30">
        <v>41282</v>
      </c>
    </row>
    <row spans="1:3" r="31">
      <c s="4" t="s" r="A31">
        <v>51</v>
      </c>
      <c s="7" t="n" r="B31">
        <v>2453501</v>
      </c>
      <c s="7" t="n" r="C31">
        <v>2488809</v>
      </c>
    </row>
    <row spans="1:3" r="32">
      <c s="4" t="s" r="A32">
        <v>52</v>
      </c>
      <c s="4" t="s" r="B32">
        <v>53</v>
      </c>
      <c s="4" t="s" r="C32">
        <v>53</v>
      </c>
    </row>
    <row spans="1:3" r="33">
      <c s="3" t="s" r="A33">
        <v>54</v>
      </c>
    </row>
    <row spans="1:3" r="34">
      <c s="4" t="s" r="A34">
        <v>55</v>
      </c>
      <c s="7" t="n" r="B34">
        <v>0</v>
      </c>
      <c s="7" t="n" r="C34">
        <v>0</v>
      </c>
    </row>
    <row spans="1:3" r="35">
      <c s="4" t="s" r="A35">
        <v>56</v>
      </c>
      <c s="5" t="n" r="B35">
        <v>1244745</v>
      </c>
      <c s="5" t="n" r="C35">
        <v>1232108</v>
      </c>
    </row>
    <row spans="1:3" r="36">
      <c s="4" t="s" r="A36">
        <v>57</v>
      </c>
      <c s="5" t="n" r="B36">
        <v>-158481</v>
      </c>
      <c s="5" t="n" r="C36">
        <v>-119247</v>
      </c>
    </row>
    <row spans="1:3" r="37">
      <c s="4" t="s" r="A37">
        <v>58</v>
      </c>
      <c s="5" t="n" r="B37">
        <v>-80370</v>
      </c>
      <c s="5" t="n" r="C37">
        <v>-44222</v>
      </c>
    </row>
    <row spans="1:3" r="38">
      <c s="4" t="s" r="A38">
        <v>59</v>
      </c>
      <c s="5" t="n" r="B38">
        <v>1005894</v>
      </c>
      <c s="5" t="n" r="C38">
        <v>1068639</v>
      </c>
    </row>
    <row spans="1:3" r="39">
      <c s="4" t="s" r="A39">
        <v>60</v>
      </c>
      <c s="5" t="n" r="B39">
        <v>6808</v>
      </c>
      <c s="5" t="n" r="C39">
        <v>7153</v>
      </c>
    </row>
    <row spans="1:3" r="40">
      <c s="4" t="s" r="A40">
        <v>61</v>
      </c>
      <c s="5" t="n" r="B40">
        <v>1012702</v>
      </c>
      <c s="5" t="n" r="C40">
        <v>1075792</v>
      </c>
    </row>
    <row spans="1:3" r="41">
      <c s="4" t="s" r="A41">
        <v>62</v>
      </c>
      <c s="7" t="n" r="B41">
        <v>3466203</v>
      </c>
      <c s="7" t="n" r="C41">
        <v>35646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t="s" r="A1">
        <v>214</v>
      </c>
      <c s="2" t="s" r="B1">
        <v>1</v>
      </c>
    </row>
    <row spans="1:2" r="2">
      <c s="2" t="s" r="B2">
        <v>2</v>
      </c>
    </row>
    <row spans="1:2" r="3">
      <c s="3" t="s" r="A3">
        <v>176</v>
      </c>
    </row>
    <row spans="1:2" r="4">
      <c s="4" t="s" r="A4">
        <v>215</v>
      </c>
      <c s="4" t="s" r="B4">
        <v>216</v>
      </c>
    </row>
    <row spans="1:2" r="5">
      <c s="4" t="s" r="A5">
        <v>217</v>
      </c>
      <c s="4" t="s" r="B5">
        <v>218</v>
      </c>
    </row>
    <row spans="1:2" r="6">
      <c s="4" t="s" r="A6">
        <v>219</v>
      </c>
      <c s="4" t="s" r="B6">
        <v>220</v>
      </c>
    </row>
    <row spans="1:2" r="7">
      <c s="4" t="s" r="A7">
        <v>221</v>
      </c>
      <c s="4" t="s" r="B7">
        <v>222</v>
      </c>
    </row>
    <row spans="1:2" r="8">
      <c s="4" t="s" r="A8">
        <v>223</v>
      </c>
      <c s="4" t="s" r="B8">
        <v>224</v>
      </c>
    </row>
    <row spans="1:2" r="9">
      <c s="4" t="s" r="A9">
        <v>225</v>
      </c>
      <c s="4" t="s" r="B9">
        <v>226</v>
      </c>
    </row>
    <row spans="1:2" r="10">
      <c s="4" t="s" r="A10">
        <v>227</v>
      </c>
      <c s="4" t="s" r="B10">
        <v>228</v>
      </c>
    </row>
    <row spans="1:2" r="11">
      <c s="4" t="s" r="A11">
        <v>179</v>
      </c>
      <c s="4" t="s" r="B11">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76</v>
      </c>
    </row>
    <row spans="1:2" r="4">
      <c s="4" t="s" r="A4">
        <v>231</v>
      </c>
      <c s="4" t="s" r="B4">
        <v>232</v>
      </c>
    </row>
    <row spans="1:2" r="5">
      <c s="4" t="s" r="A5">
        <v>233</v>
      </c>
      <c s="4" t="s" r="B5">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35</v>
      </c>
      <c s="2" t="s" r="B1">
        <v>1</v>
      </c>
    </row>
    <row spans="1:2" r="2">
      <c s="2" t="s" r="B2">
        <v>2</v>
      </c>
    </row>
    <row spans="1:2" r="3">
      <c s="3" t="s" r="A3">
        <v>186</v>
      </c>
    </row>
    <row spans="1:2" r="4">
      <c s="4" t="s" r="A4">
        <v>236</v>
      </c>
      <c s="4" t="s"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38</v>
      </c>
      <c s="2" t="s" r="B1">
        <v>1</v>
      </c>
    </row>
    <row spans="1:2" r="2">
      <c s="2" t="s" r="B2">
        <v>2</v>
      </c>
    </row>
    <row spans="1:2" r="3">
      <c s="3" t="s" r="A3">
        <v>190</v>
      </c>
    </row>
    <row spans="1:2" r="4">
      <c s="4" t="s" r="A4">
        <v>239</v>
      </c>
      <c s="4" t="s"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3" t="s" r="A3">
        <v>193</v>
      </c>
    </row>
    <row spans="1:2" r="4">
      <c s="4" t="s" r="A4">
        <v>242</v>
      </c>
      <c s="4" t="s" r="B4">
        <v>243</v>
      </c>
    </row>
    <row spans="1:2" r="5">
      <c s="4" t="s" r="A5">
        <v>244</v>
      </c>
      <c s="4" t="s" r="B5">
        <v>245</v>
      </c>
    </row>
    <row spans="1:2" r="6">
      <c s="4" t="s" r="A6">
        <v>246</v>
      </c>
      <c s="4" t="s" r="B6">
        <v>247</v>
      </c>
    </row>
    <row spans="1:2" r="7">
      <c s="4" t="s" r="A7">
        <v>248</v>
      </c>
      <c s="4" t="s" r="B7">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50</v>
      </c>
      <c s="2" t="s" r="B1">
        <v>1</v>
      </c>
    </row>
    <row spans="1:2" r="2">
      <c s="2" t="s" r="B2">
        <v>2</v>
      </c>
    </row>
    <row spans="1:2" r="3">
      <c s="3" t="s" r="A3">
        <v>196</v>
      </c>
    </row>
    <row spans="1:2" r="4">
      <c s="4" t="s" r="A4">
        <v>251</v>
      </c>
      <c s="4" t="s" r="B4">
        <v>252</v>
      </c>
    </row>
    <row spans="1:2" r="5">
      <c s="4" t="s" r="A5">
        <v>253</v>
      </c>
      <c s="4" t="s" r="B5">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55</v>
      </c>
      <c s="2" t="s" r="B1">
        <v>1</v>
      </c>
    </row>
    <row spans="1:2" r="2">
      <c s="2" t="s" r="B2">
        <v>2</v>
      </c>
    </row>
    <row spans="1:2" r="3">
      <c s="3" t="s" r="A3">
        <v>206</v>
      </c>
    </row>
    <row spans="1:2" r="4">
      <c s="4" t="s" r="A4">
        <v>256</v>
      </c>
      <c s="4" t="s"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t="s" r="A1">
        <v>258</v>
      </c>
      <c s="2" t="s" r="B1">
        <v>1</v>
      </c>
    </row>
    <row spans="1:2" r="2">
      <c s="2" t="s" r="B2">
        <v>2</v>
      </c>
    </row>
    <row spans="1:2" r="3">
      <c s="3" t="s" r="A3">
        <v>212</v>
      </c>
    </row>
    <row spans="1:2" r="4">
      <c s="4" t="s" r="A4">
        <v>259</v>
      </c>
      <c s="4" t="s" r="B4">
        <v>260</v>
      </c>
    </row>
    <row spans="1:2" r="5">
      <c s="4" t="s" r="A5">
        <v>261</v>
      </c>
      <c s="4" t="s" r="B5">
        <v>262</v>
      </c>
    </row>
    <row spans="1:2" r="6">
      <c s="4" t="s" r="A6">
        <v>263</v>
      </c>
      <c s="4" t="s" r="B6">
        <v>264</v>
      </c>
    </row>
    <row spans="1:2" r="7">
      <c s="4" t="s" r="A7">
        <v>265</v>
      </c>
      <c s="4" t="s" r="B7">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23</v>
      </c>
    </row>
    <row spans="1:3" r="2">
      <c s="3" t="s" r="A2">
        <v>64</v>
      </c>
    </row>
    <row spans="1:3" r="3">
      <c s="4" t="s" r="A3">
        <v>65</v>
      </c>
      <c s="7" t="n" r="B3">
        <v>28296</v>
      </c>
      <c s="7" t="n" r="C3">
        <v>25608</v>
      </c>
    </row>
    <row spans="1:3" r="4">
      <c s="4" t="s" r="A4">
        <v>66</v>
      </c>
      <c s="8" t="n" r="B4">
        <v>0.01</v>
      </c>
      <c s="8" t="n" r="C4">
        <v>0.01</v>
      </c>
    </row>
    <row spans="1:3" r="5">
      <c s="4" t="s" r="A5">
        <v>67</v>
      </c>
      <c s="5" t="n" r="B5">
        <v>1000</v>
      </c>
      <c s="5" t="n" r="C5">
        <v>1000</v>
      </c>
    </row>
    <row spans="1:3" r="6">
      <c s="4" t="s" r="A6">
        <v>68</v>
      </c>
      <c s="5" t="n" r="B6">
        <v>1000</v>
      </c>
      <c s="5" t="n" r="C6">
        <v>1000</v>
      </c>
    </row>
    <row spans="1:3" r="7">
      <c s="4" t="s" r="A7">
        <v>69</v>
      </c>
      <c s="5" t="n" r="B7">
        <v>1000</v>
      </c>
      <c s="5" t="n" r="C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55"/>
  </cols>
  <sheetData>
    <row spans="1:2" r="1">
      <c s="1" t="s" r="A1">
        <v>267</v>
      </c>
      <c s="2" t="s" r="B1">
        <v>1</v>
      </c>
    </row>
    <row spans="1:2" r="2">
      <c s="2" t="s" r="B2">
        <v>268</v>
      </c>
    </row>
    <row spans="1:2" r="3">
      <c s="3" t="s" r="A3">
        <v>172</v>
      </c>
    </row>
    <row spans="1:2" r="4">
      <c s="4" t="s" r="A4">
        <v>269</v>
      </c>
      <c s="5" t="n" r="B4">
        <v>200</v>
      </c>
    </row>
    <row spans="1:2" r="5">
      <c s="4" t="s" r="A5">
        <v>270</v>
      </c>
      <c s="5" t="n" r="B5">
        <v>3</v>
      </c>
    </row>
    <row spans="1:2" r="6">
      <c s="4" t="s" r="A6">
        <v>271</v>
      </c>
      <c s="7" t="n" r="B6">
        <v>17</v>
      </c>
    </row>
    <row spans="1:2" r="7">
      <c s="4" t="s" r="A7">
        <v>272</v>
      </c>
      <c s="5" t="n" r="B7">
        <v>1000</v>
      </c>
    </row>
    <row spans="1:2" r="8">
      <c s="4" t="s" r="A8">
        <v>273</v>
      </c>
      <c s="5" t="n" r="B8">
        <v>5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74</v>
      </c>
      <c s="2" t="s" r="B1">
        <v>71</v>
      </c>
      <c s="2" t="s" r="D1">
        <v>1</v>
      </c>
    </row>
    <row spans="1:6" r="2">
      <c s="2" t="s" r="B2">
        <v>2</v>
      </c>
      <c s="2" t="s" r="C2">
        <v>72</v>
      </c>
      <c s="2" t="s" r="D2">
        <v>2</v>
      </c>
      <c s="2" t="s" r="E2">
        <v>72</v>
      </c>
      <c s="2" t="s" r="F2">
        <v>23</v>
      </c>
    </row>
    <row spans="1:6" r="3">
      <c s="3" t="s" r="A3">
        <v>275</v>
      </c>
    </row>
    <row spans="1:6" r="4">
      <c s="4" t="s" r="A4">
        <v>276</v>
      </c>
      <c s="7" t="n" r="B4">
        <v>367600</v>
      </c>
      <c s="7" t="n" r="D4">
        <v>367600</v>
      </c>
      <c s="7" t="n" r="F4">
        <v>488500</v>
      </c>
    </row>
    <row spans="1:6" r="5">
      <c s="4" t="s" r="A5">
        <v>88</v>
      </c>
      <c s="7" t="n" r="B5">
        <v>2397</v>
      </c>
      <c s="7" t="n" r="C5">
        <v>977</v>
      </c>
      <c s="5" t="n" r="D5">
        <v>-426</v>
      </c>
      <c s="7" t="n" r="E5">
        <v>682</v>
      </c>
    </row>
    <row spans="1:6" r="6">
      <c s="4" t="s" r="A6">
        <v>277</v>
      </c>
      <c s="7" t="n" r="D6">
        <v>3800</v>
      </c>
    </row>
    <row spans="1:6" r="7">
      <c s="4" t="s" r="A7">
        <v>278</v>
      </c>
    </row>
    <row spans="1:6" r="8">
      <c s="3" t="s" r="A8">
        <v>275</v>
      </c>
    </row>
    <row spans="1:6" r="9">
      <c s="4" t="s" r="A9">
        <v>279</v>
      </c>
      <c s="4" t="s" r="D9">
        <v>280</v>
      </c>
    </row>
    <row spans="1:6" r="10">
      <c s="4" t="s" r="A10">
        <v>281</v>
      </c>
    </row>
    <row spans="1:6" r="11">
      <c s="3" t="s" r="A11">
        <v>275</v>
      </c>
    </row>
    <row spans="1:6" r="12">
      <c s="4" t="s" r="A12">
        <v>279</v>
      </c>
      <c s="4" t="s" r="D12">
        <v>282</v>
      </c>
    </row>
    <row spans="1:6" r="13">
      <c s="4" t="s" r="A13">
        <v>283</v>
      </c>
    </row>
    <row spans="1:6" r="14">
      <c s="3" t="s" r="A14">
        <v>275</v>
      </c>
    </row>
    <row spans="1:6" r="15">
      <c s="4" t="s" r="A15">
        <v>279</v>
      </c>
      <c s="4" t="s" r="D15">
        <v>2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5</v>
      </c>
      <c s="2" t="s" r="B1">
        <v>71</v>
      </c>
      <c s="2" t="s" r="D1">
        <v>1</v>
      </c>
    </row>
    <row spans="1:5" r="2">
      <c s="2" t="s" r="B2">
        <v>2</v>
      </c>
      <c s="2" t="s" r="C2">
        <v>72</v>
      </c>
      <c s="2" t="s" r="D2">
        <v>2</v>
      </c>
      <c s="2" t="s" r="E2">
        <v>72</v>
      </c>
    </row>
    <row spans="1:5" r="3">
      <c s="4" t="s" r="A3">
        <v>74</v>
      </c>
      <c s="7" t="n" r="B3">
        <v>223899</v>
      </c>
      <c s="7" t="n" r="C3">
        <v>239822</v>
      </c>
      <c s="7" t="n" r="D3">
        <v>649701</v>
      </c>
      <c s="7" t="n" r="E3">
        <v>686658</v>
      </c>
    </row>
    <row spans="1:5" r="4">
      <c s="4" t="s" r="A4">
        <v>286</v>
      </c>
    </row>
    <row spans="1:5" r="5">
      <c s="4" t="s" r="A5">
        <v>74</v>
      </c>
      <c s="5" t="n" r="B5">
        <v>191073</v>
      </c>
      <c s="5" t="n" r="C5">
        <v>205794</v>
      </c>
      <c s="5" t="n" r="D5">
        <v>553813</v>
      </c>
      <c s="5" t="n" r="E5">
        <v>587165</v>
      </c>
    </row>
    <row spans="1:5" r="6">
      <c s="4" t="s" r="A6">
        <v>287</v>
      </c>
    </row>
    <row spans="1:5" r="7">
      <c s="4" t="s" r="A7">
        <v>74</v>
      </c>
      <c s="7" t="n" r="B7">
        <v>32826</v>
      </c>
      <c s="7" t="n" r="C7">
        <v>34028</v>
      </c>
      <c s="7" t="n" r="D7">
        <v>95888</v>
      </c>
      <c s="7" t="n" r="E7">
        <v>9949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8</v>
      </c>
      <c s="2" t="s" r="B1">
        <v>71</v>
      </c>
      <c s="2" t="s" r="D1">
        <v>1</v>
      </c>
    </row>
    <row spans="1:5" r="2">
      <c s="2" t="s" r="B2">
        <v>2</v>
      </c>
      <c s="2" t="s" r="C2">
        <v>72</v>
      </c>
      <c s="2" t="s" r="D2">
        <v>2</v>
      </c>
      <c s="2" t="s" r="E2">
        <v>72</v>
      </c>
    </row>
    <row spans="1:5" r="3">
      <c s="4" t="s" r="A3">
        <v>74</v>
      </c>
      <c s="7" t="n" r="B3">
        <v>223899</v>
      </c>
      <c s="7" t="n" r="C3">
        <v>239822</v>
      </c>
      <c s="7" t="n" r="D3">
        <v>649701</v>
      </c>
      <c s="7" t="n" r="E3">
        <v>686658</v>
      </c>
    </row>
    <row spans="1:5" r="4">
      <c s="4" t="s" r="A4">
        <v>289</v>
      </c>
    </row>
    <row spans="1:5" r="5">
      <c s="4" t="s" r="A5">
        <v>74</v>
      </c>
      <c s="5" t="n" r="B5">
        <v>139631</v>
      </c>
      <c s="5" t="n" r="C5">
        <v>153966</v>
      </c>
      <c s="5" t="n" r="D5">
        <v>402767</v>
      </c>
      <c s="5" t="n" r="E5">
        <v>448568</v>
      </c>
    </row>
    <row spans="1:5" r="6">
      <c s="4" t="s" r="A6">
        <v>290</v>
      </c>
    </row>
    <row spans="1:5" r="7">
      <c s="4" t="s" r="A7">
        <v>74</v>
      </c>
      <c s="5" t="n" r="B7">
        <v>37306</v>
      </c>
      <c s="5" t="n" r="C7">
        <v>42489</v>
      </c>
      <c s="5" t="n" r="D7">
        <v>109250</v>
      </c>
      <c s="5" t="n" r="E7">
        <v>121471</v>
      </c>
    </row>
    <row spans="1:5" r="8">
      <c s="4" t="s" r="A8">
        <v>291</v>
      </c>
    </row>
    <row spans="1:5" r="9">
      <c s="4" t="s" r="A9">
        <v>74</v>
      </c>
      <c s="5" t="n" r="B9">
        <v>32857</v>
      </c>
      <c s="5" t="n" r="C9">
        <v>28111</v>
      </c>
      <c s="5" t="n" r="D9">
        <v>94572</v>
      </c>
      <c s="5" t="n" r="E9">
        <v>68832</v>
      </c>
    </row>
    <row spans="1:5" r="10">
      <c s="4" t="s" r="A10">
        <v>292</v>
      </c>
    </row>
    <row spans="1:5" r="11">
      <c s="4" t="s" r="A11">
        <v>74</v>
      </c>
      <c s="7" t="n" r="B11">
        <v>14105</v>
      </c>
      <c s="7" t="n" r="C11">
        <v>15256</v>
      </c>
      <c s="7" t="n" r="D11">
        <v>43112</v>
      </c>
      <c s="7" t="n" r="E11">
        <v>477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t="s" r="A1">
        <v>293</v>
      </c>
      <c s="2" t="s" r="B1">
        <v>294</v>
      </c>
      <c s="2" t="s" r="C1">
        <v>2</v>
      </c>
      <c s="2" t="s" r="D1">
        <v>23</v>
      </c>
    </row>
    <row spans="1:4" r="2">
      <c s="3" t="s" r="A2">
        <v>295</v>
      </c>
    </row>
    <row spans="1:4" r="3">
      <c s="4" t="s" r="A3">
        <v>34</v>
      </c>
      <c s="7" t="n" r="C3">
        <v>2295229</v>
      </c>
      <c s="7" t="n" r="D3">
        <v>2319790</v>
      </c>
    </row>
    <row spans="1:4" r="4">
      <c s="4" t="s" r="A4">
        <v>296</v>
      </c>
    </row>
    <row spans="1:4" r="5">
      <c s="3" t="s" r="A5">
        <v>295</v>
      </c>
    </row>
    <row spans="1:4" r="6">
      <c s="4" t="s" r="A6">
        <v>297</v>
      </c>
      <c s="7" t="n" r="B6">
        <v>292100</v>
      </c>
    </row>
    <row spans="1:4" r="7">
      <c s="4" t="s" r="A7">
        <v>34</v>
      </c>
      <c s="7" t="n" r="B7">
        <v>2127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298</v>
      </c>
      <c s="2" t="s" r="B1">
        <v>2</v>
      </c>
      <c s="2" t="s" r="C1">
        <v>23</v>
      </c>
    </row>
    <row spans="1:3" r="2">
      <c s="3" t="s" r="A2">
        <v>236</v>
      </c>
    </row>
    <row spans="1:3" r="3">
      <c s="4" t="s" r="A3">
        <v>299</v>
      </c>
      <c s="7" t="n" r="B3">
        <v>38731</v>
      </c>
      <c s="7" t="n" r="C3">
        <v>36454</v>
      </c>
    </row>
    <row spans="1:3" r="4">
      <c s="4" t="s" r="A4">
        <v>300</v>
      </c>
      <c s="5" t="n" r="B4">
        <v>15749</v>
      </c>
      <c s="5" t="n" r="C4">
        <v>26419</v>
      </c>
    </row>
    <row spans="1:3" r="5">
      <c s="4" t="s" r="A5">
        <v>301</v>
      </c>
      <c s="5" t="n" r="B5">
        <v>16796</v>
      </c>
      <c s="5" t="n" r="C5">
        <v>14024</v>
      </c>
    </row>
    <row spans="1:3" r="6">
      <c s="4" t="s" r="A6">
        <v>302</v>
      </c>
      <c s="5" t="n" r="B6">
        <v>2513</v>
      </c>
      <c s="5" t="n" r="C6">
        <v>4256</v>
      </c>
    </row>
    <row spans="1:3" r="7">
      <c s="4" t="s" r="A7">
        <v>303</v>
      </c>
      <c s="5" t="n" r="B7">
        <v>21240</v>
      </c>
      <c s="5" t="n" r="C7">
        <v>25734</v>
      </c>
    </row>
    <row spans="1:3" r="8">
      <c s="4" t="s" r="A8">
        <v>304</v>
      </c>
      <c s="7" t="n" r="B8">
        <v>95029</v>
      </c>
      <c s="7" t="n" r="C8">
        <v>1068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305</v>
      </c>
      <c s="2" t="s" r="B1">
        <v>2</v>
      </c>
      <c s="2" t="s" r="C1">
        <v>23</v>
      </c>
      <c s="2" t="s" r="D1">
        <v>306</v>
      </c>
    </row>
    <row spans="1:4" r="2">
      <c s="3" t="s" r="A2">
        <v>307</v>
      </c>
    </row>
    <row spans="1:4" r="3">
      <c s="4" t="s" r="A3">
        <v>308</v>
      </c>
      <c s="7" t="n" r="B3">
        <v>2055983</v>
      </c>
      <c s="7" t="n" r="C3">
        <v>2063958</v>
      </c>
    </row>
    <row spans="1:4" r="4">
      <c s="4" t="s" r="A4">
        <v>309</v>
      </c>
      <c s="5" t="n" r="B4">
        <v>3625</v>
      </c>
      <c s="5" t="n" r="C4">
        <v>0</v>
      </c>
    </row>
    <row spans="1:4" r="5">
      <c s="4" t="s" r="A5">
        <v>310</v>
      </c>
      <c s="5" t="n" r="B5">
        <v>2052587</v>
      </c>
      <c s="5" t="n" r="C5">
        <v>2063958</v>
      </c>
    </row>
    <row spans="1:4" r="6">
      <c s="4" t="s" r="A6">
        <v>311</v>
      </c>
    </row>
    <row spans="1:4" r="7">
      <c s="3" t="s" r="A7">
        <v>312</v>
      </c>
    </row>
    <row spans="1:4" r="8">
      <c s="4" t="s" r="A8">
        <v>313</v>
      </c>
      <c s="5" t="n" r="B8">
        <v>911835</v>
      </c>
      <c s="5" t="n" r="C8">
        <v>911835</v>
      </c>
    </row>
    <row spans="1:4" r="9">
      <c s="4" t="s" r="A9">
        <v>314</v>
      </c>
      <c s="5" t="n" r="B9">
        <v>-7369</v>
      </c>
      <c s="5" t="n" r="C9">
        <v>-8982</v>
      </c>
    </row>
    <row spans="1:4" r="10">
      <c s="4" t="s" r="A10">
        <v>315</v>
      </c>
    </row>
    <row spans="1:4" r="11">
      <c s="3" t="s" r="A11">
        <v>312</v>
      </c>
    </row>
    <row spans="1:4" r="12">
      <c s="4" t="s" r="A12">
        <v>313</v>
      </c>
      <c s="5" t="n" r="B12">
        <v>678665</v>
      </c>
      <c s="5" t="n" r="C12">
        <v>678665</v>
      </c>
      <c s="7" t="n" r="D12">
        <v>700000</v>
      </c>
    </row>
    <row spans="1:4" r="13">
      <c s="4" t="s" r="A13">
        <v>314</v>
      </c>
      <c s="5" t="n" r="B13">
        <v>-2148</v>
      </c>
      <c s="5" t="n" r="C13">
        <v>-2560</v>
      </c>
    </row>
    <row spans="1:4" r="14">
      <c s="4" t="s" r="A14">
        <v>316</v>
      </c>
    </row>
    <row spans="1:4" r="15">
      <c s="3" t="s" r="A15">
        <v>307</v>
      </c>
    </row>
    <row spans="1:4" r="16">
      <c s="4" t="s" r="A16">
        <v>317</v>
      </c>
      <c s="5" t="n" r="B16">
        <v>475000</v>
      </c>
      <c s="5" t="n" r="C16">
        <v>475000</v>
      </c>
    </row>
    <row spans="1:4" r="17">
      <c s="4" t="s" r="A17">
        <v>318</v>
      </c>
    </row>
    <row spans="1:4" r="18">
      <c s="3" t="s" r="A18">
        <v>312</v>
      </c>
    </row>
    <row spans="1:4" r="19">
      <c s="4" t="s" r="A19">
        <v>319</v>
      </c>
      <c s="5" t="n" r="B19">
        <v>0</v>
      </c>
      <c s="5" t="n" r="C19">
        <v>10000</v>
      </c>
    </row>
    <row spans="1:4" r="20">
      <c s="4" t="s" r="A20">
        <v>320</v>
      </c>
    </row>
    <row spans="1:4" r="21">
      <c s="3" t="s" r="A21">
        <v>312</v>
      </c>
    </row>
    <row spans="1:4" r="22">
      <c s="4" t="s" r="A22">
        <v>314</v>
      </c>
      <c s="7" t="n" r="B22">
        <v>-229</v>
      </c>
      <c s="7" t="n" r="C22">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21</v>
      </c>
      <c s="2" t="s" r="B1">
        <v>322</v>
      </c>
      <c s="2" t="s" r="C1">
        <v>2</v>
      </c>
      <c s="2" t="s" r="D1">
        <v>72</v>
      </c>
      <c s="2" t="s" r="E1">
        <v>2</v>
      </c>
      <c s="2" t="s" r="F1">
        <v>72</v>
      </c>
      <c s="2" t="s" r="G1">
        <v>23</v>
      </c>
      <c s="2" t="s" r="H1">
        <v>306</v>
      </c>
    </row>
    <row spans="1:8" r="2">
      <c s="3" t="s" r="A2">
        <v>323</v>
      </c>
    </row>
    <row spans="1:8" r="3">
      <c s="4" t="s" r="A3">
        <v>139</v>
      </c>
      <c s="7" t="n" r="C3">
        <v>3300</v>
      </c>
      <c s="7" t="n" r="D3">
        <v>3171</v>
      </c>
      <c s="7" t="n" r="E3">
        <v>9849</v>
      </c>
      <c s="7" t="n" r="F3">
        <v>9295</v>
      </c>
    </row>
    <row spans="1:8" r="4">
      <c s="4" t="s" r="A4">
        <v>315</v>
      </c>
    </row>
    <row spans="1:8" r="5">
      <c s="3" t="s" r="A5">
        <v>323</v>
      </c>
    </row>
    <row spans="1:8" r="6">
      <c s="4" t="s" r="A6">
        <v>313</v>
      </c>
      <c s="5" t="n" r="C6">
        <v>678665</v>
      </c>
      <c s="5" t="n" r="E6">
        <v>678665</v>
      </c>
      <c s="7" t="n" r="G6">
        <v>678665</v>
      </c>
      <c s="7" t="n" r="H6">
        <v>700000</v>
      </c>
    </row>
    <row spans="1:8" r="7">
      <c s="4" t="s" r="A7">
        <v>311</v>
      </c>
    </row>
    <row spans="1:8" r="8">
      <c s="3" t="s" r="A8">
        <v>323</v>
      </c>
    </row>
    <row spans="1:8" r="9">
      <c s="4" t="s" r="A9">
        <v>313</v>
      </c>
      <c s="5" t="n" r="C9">
        <v>911835</v>
      </c>
      <c s="5" t="n" r="E9">
        <v>911835</v>
      </c>
      <c s="7" t="n" r="G9">
        <v>911835</v>
      </c>
    </row>
    <row spans="1:8" r="10">
      <c s="4" t="s" r="A10">
        <v>324</v>
      </c>
    </row>
    <row spans="1:8" r="11">
      <c s="3" t="s" r="A11">
        <v>323</v>
      </c>
    </row>
    <row spans="1:8" r="12">
      <c s="4" t="s" r="A12">
        <v>325</v>
      </c>
      <c s="7" t="n" r="C12">
        <v>150000</v>
      </c>
      <c s="7" t="n" r="E12">
        <v>150000</v>
      </c>
    </row>
    <row spans="1:8" r="13">
      <c s="4" t="s" r="A13">
        <v>326</v>
      </c>
    </row>
    <row spans="1:8" r="14">
      <c s="3" t="s" r="A14">
        <v>323</v>
      </c>
    </row>
    <row spans="1:8" r="15">
      <c s="4" t="s" r="A15">
        <v>327</v>
      </c>
      <c s="7" t="n" r="B15">
        <v>950000</v>
      </c>
    </row>
    <row spans="1:8" r="16">
      <c s="4" t="s" r="A16">
        <v>328</v>
      </c>
    </row>
    <row spans="1:8" r="17">
      <c s="3" t="s" r="A17">
        <v>323</v>
      </c>
    </row>
    <row spans="1:8" r="18">
      <c s="4" t="s" r="A18">
        <v>327</v>
      </c>
      <c s="7" t="n" r="B18">
        <v>1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330</v>
      </c>
      <c s="2" t="s" r="C1">
        <v>2</v>
      </c>
    </row>
    <row spans="1:3" r="2">
      <c s="3" t="s" r="A2">
        <v>331</v>
      </c>
    </row>
    <row spans="1:3" r="3">
      <c s="4" t="s" r="A3">
        <v>332</v>
      </c>
      <c s="5" t="n" r="B3">
        <v>2000000</v>
      </c>
    </row>
    <row spans="1:3" r="4">
      <c s="4" t="s" r="A4">
        <v>333</v>
      </c>
      <c s="5" t="n" r="B4">
        <v>14291667</v>
      </c>
    </row>
    <row spans="1:3" r="5">
      <c s="4" t="s" r="A5">
        <v>334</v>
      </c>
    </row>
    <row spans="1:3" r="6">
      <c s="3" t="s" r="A6">
        <v>331</v>
      </c>
    </row>
    <row spans="1:3" r="7">
      <c s="4" t="s" r="A7">
        <v>335</v>
      </c>
      <c s="5" t="n" r="C7">
        <v>3811998</v>
      </c>
    </row>
    <row spans="1:3" r="8">
      <c s="4" t="s" r="A8">
        <v>336</v>
      </c>
    </row>
    <row spans="1:3" r="9">
      <c s="3" t="s" r="A9">
        <v>331</v>
      </c>
    </row>
    <row spans="1:3" r="10">
      <c s="4" t="s" r="A10">
        <v>337</v>
      </c>
      <c s="5" t="n" r="C10">
        <v>2240000</v>
      </c>
    </row>
    <row spans="1:3" r="11">
      <c s="4" t="s" r="A11">
        <v>338</v>
      </c>
    </row>
    <row spans="1:3" r="12">
      <c s="3" t="s" r="A12">
        <v>331</v>
      </c>
    </row>
    <row spans="1:3" r="13">
      <c s="4" t="s" r="A13">
        <v>335</v>
      </c>
      <c s="5" t="n" r="C13">
        <v>1500000</v>
      </c>
    </row>
    <row spans="1:3" r="14">
      <c s="4" t="s" r="A14">
        <v>339</v>
      </c>
    </row>
    <row spans="1:3" r="15">
      <c s="3" t="s" r="A15">
        <v>331</v>
      </c>
    </row>
    <row spans="1:3" r="16">
      <c s="4" t="s" r="A16">
        <v>337</v>
      </c>
      <c s="5" t="n" r="C16">
        <v>7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0</v>
      </c>
      <c s="2" t="s" r="B1">
        <v>71</v>
      </c>
      <c s="2" t="s" r="D1">
        <v>1</v>
      </c>
    </row>
    <row spans="1:5" r="2">
      <c s="2" t="s" r="B2">
        <v>2</v>
      </c>
      <c s="2" t="s" r="C2">
        <v>72</v>
      </c>
      <c s="2" t="s" r="D2">
        <v>2</v>
      </c>
      <c s="2" t="s" r="E2">
        <v>72</v>
      </c>
    </row>
    <row spans="1:5" r="3">
      <c s="3" t="s" r="A3">
        <v>341</v>
      </c>
    </row>
    <row spans="1:5" r="4">
      <c s="4" t="s" r="A4">
        <v>342</v>
      </c>
      <c s="7" t="n" r="B4">
        <v>5339</v>
      </c>
      <c s="7" t="n" r="C4">
        <v>3022</v>
      </c>
      <c s="7" t="n" r="D4">
        <v>11752</v>
      </c>
      <c s="7" t="n" r="E4">
        <v>6935</v>
      </c>
    </row>
    <row spans="1:5" r="5">
      <c s="4" t="s" r="A5">
        <v>343</v>
      </c>
    </row>
    <row spans="1:5" r="6">
      <c s="3" t="s" r="A6">
        <v>341</v>
      </c>
    </row>
    <row spans="1:5" r="7">
      <c s="4" t="s" r="A7">
        <v>342</v>
      </c>
      <c s="5" t="n" r="B7">
        <v>191</v>
      </c>
      <c s="5" t="n" r="C7">
        <v>79</v>
      </c>
      <c s="5" t="n" r="D7">
        <v>374</v>
      </c>
      <c s="5" t="n" r="E7">
        <v>222</v>
      </c>
    </row>
    <row spans="1:5" r="8">
      <c s="4" t="s" r="A8">
        <v>77</v>
      </c>
    </row>
    <row spans="1:5" r="9">
      <c s="3" t="s" r="A9">
        <v>341</v>
      </c>
    </row>
    <row spans="1:5" r="10">
      <c s="4" t="s" r="A10">
        <v>342</v>
      </c>
      <c s="5" t="n" r="B10">
        <v>1642</v>
      </c>
      <c s="5" t="n" r="C10">
        <v>1001</v>
      </c>
      <c s="5" t="n" r="D10">
        <v>3609</v>
      </c>
      <c s="5" t="n" r="E10">
        <v>2701</v>
      </c>
    </row>
    <row spans="1:5" r="11">
      <c s="4" t="s" r="A11">
        <v>78</v>
      </c>
    </row>
    <row spans="1:5" r="12">
      <c s="3" t="s" r="A12">
        <v>341</v>
      </c>
    </row>
    <row spans="1:5" r="13">
      <c s="4" t="s" r="A13">
        <v>342</v>
      </c>
      <c s="7" t="n" r="B13">
        <v>3506</v>
      </c>
      <c s="7" t="n" r="C13">
        <v>1942</v>
      </c>
      <c s="7" t="n" r="D13">
        <v>7769</v>
      </c>
      <c s="7" t="n" r="E13">
        <v>40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223899</v>
      </c>
      <c s="7" t="n" r="C4">
        <v>239822</v>
      </c>
      <c s="7" t="n" r="D4">
        <v>649701</v>
      </c>
      <c s="7" t="n" r="E4">
        <v>686658</v>
      </c>
    </row>
    <row spans="1:5" r="5">
      <c s="3" t="s" r="A5">
        <v>75</v>
      </c>
    </row>
    <row spans="1:5" r="6">
      <c s="4" t="s" r="A6">
        <v>76</v>
      </c>
      <c s="5" t="n" r="B6">
        <v>96302</v>
      </c>
      <c s="5" t="n" r="C6">
        <v>96820</v>
      </c>
      <c s="5" t="n" r="D6">
        <v>296109</v>
      </c>
      <c s="5" t="n" r="E6">
        <v>277580</v>
      </c>
    </row>
    <row spans="1:5" r="7">
      <c s="4" t="s" r="A7">
        <v>77</v>
      </c>
      <c s="5" t="n" r="B7">
        <v>19399</v>
      </c>
      <c s="5" t="n" r="C7">
        <v>18328</v>
      </c>
      <c s="5" t="n" r="D7">
        <v>57755</v>
      </c>
      <c s="5" t="n" r="E7">
        <v>60919</v>
      </c>
    </row>
    <row spans="1:5" r="8">
      <c s="4" t="s" r="A8">
        <v>78</v>
      </c>
      <c s="5" t="n" r="B8">
        <v>34873</v>
      </c>
      <c s="5" t="n" r="C8">
        <v>33674</v>
      </c>
      <c s="5" t="n" r="D8">
        <v>101717</v>
      </c>
      <c s="5" t="n" r="E8">
        <v>103879</v>
      </c>
    </row>
    <row spans="1:5" r="9">
      <c s="4" t="s" r="A9">
        <v>79</v>
      </c>
      <c s="5" t="n" r="B9">
        <v>55477</v>
      </c>
      <c s="5" t="n" r="C9">
        <v>62214</v>
      </c>
      <c s="5" t="n" r="D9">
        <v>165338</v>
      </c>
      <c s="5" t="n" r="E9">
        <v>174120</v>
      </c>
    </row>
    <row spans="1:5" r="10">
      <c s="4" t="s" r="A10">
        <v>80</v>
      </c>
      <c s="5" t="n" r="B10">
        <v>366</v>
      </c>
      <c s="5" t="n" r="C10">
        <v>4548</v>
      </c>
      <c s="5" t="n" r="D10">
        <v>501</v>
      </c>
      <c s="5" t="n" r="E10">
        <v>9403</v>
      </c>
    </row>
    <row spans="1:5" r="11">
      <c s="4" t="s" r="A11">
        <v>81</v>
      </c>
      <c s="5" t="n" r="B11">
        <v>-172</v>
      </c>
      <c s="5" t="n" r="C11">
        <v>18</v>
      </c>
      <c s="5" t="n" r="D11">
        <v>-280</v>
      </c>
      <c s="5" t="n" r="E11">
        <v>40</v>
      </c>
    </row>
    <row spans="1:5" r="12">
      <c s="4" t="s" r="A12">
        <v>82</v>
      </c>
      <c s="5" t="n" r="B12">
        <v>0</v>
      </c>
      <c s="5" t="n" r="C12">
        <v>536</v>
      </c>
      <c s="5" t="n" r="D12">
        <v>111</v>
      </c>
      <c s="5" t="n" r="E12">
        <v>2012</v>
      </c>
    </row>
    <row spans="1:5" r="13">
      <c s="4" t="s" r="A13">
        <v>83</v>
      </c>
      <c s="5" t="n" r="B13">
        <v>206245</v>
      </c>
      <c s="5" t="n" r="C13">
        <v>216138</v>
      </c>
      <c s="5" t="n" r="D13">
        <v>621251</v>
      </c>
      <c s="5" t="n" r="E13">
        <v>627953</v>
      </c>
    </row>
    <row spans="1:5" r="14">
      <c s="4" t="s" r="A14">
        <v>84</v>
      </c>
      <c s="5" t="n" r="B14">
        <v>17654</v>
      </c>
      <c s="5" t="n" r="C14">
        <v>23684</v>
      </c>
      <c s="5" t="n" r="D14">
        <v>28450</v>
      </c>
      <c s="5" t="n" r="E14">
        <v>58705</v>
      </c>
    </row>
    <row spans="1:5" r="15">
      <c s="3" t="s" r="A15">
        <v>85</v>
      </c>
    </row>
    <row spans="1:5" r="16">
      <c s="4" t="s" r="A16">
        <v>86</v>
      </c>
      <c s="5" t="n" r="B16">
        <v>-30846</v>
      </c>
      <c s="5" t="n" r="C16">
        <v>-30917</v>
      </c>
      <c s="5" t="n" r="D16">
        <v>-91807</v>
      </c>
      <c s="5" t="n" r="E16">
        <v>-91043</v>
      </c>
    </row>
    <row spans="1:5" r="17">
      <c s="4" t="s" r="A17">
        <v>87</v>
      </c>
      <c s="5" t="n" r="B17">
        <v>-2</v>
      </c>
      <c s="5" t="n" r="C17">
        <v>156</v>
      </c>
      <c s="5" t="n" r="D17">
        <v>-1</v>
      </c>
      <c s="5" t="n" r="E17">
        <v>59</v>
      </c>
    </row>
    <row spans="1:5" r="18">
      <c s="4" t="s" r="A18">
        <v>88</v>
      </c>
      <c s="5" t="n" r="B18">
        <v>2397</v>
      </c>
      <c s="5" t="n" r="C18">
        <v>977</v>
      </c>
      <c s="5" t="n" r="D18">
        <v>-426</v>
      </c>
      <c s="5" t="n" r="E18">
        <v>682</v>
      </c>
    </row>
    <row spans="1:5" r="19">
      <c s="4" t="s" r="A19">
        <v>89</v>
      </c>
      <c s="5" t="n" r="B19">
        <v>-28451</v>
      </c>
      <c s="5" t="n" r="C19">
        <v>-29784</v>
      </c>
      <c s="5" t="n" r="D19">
        <v>-92234</v>
      </c>
      <c s="5" t="n" r="E19">
        <v>-90302</v>
      </c>
    </row>
    <row spans="1:5" r="20">
      <c s="4" t="s" r="A20">
        <v>90</v>
      </c>
      <c s="5" t="n" r="B20">
        <v>-10797</v>
      </c>
      <c s="5" t="n" r="C20">
        <v>-6100</v>
      </c>
      <c s="5" t="n" r="D20">
        <v>-63784</v>
      </c>
      <c s="5" t="n" r="E20">
        <v>-31597</v>
      </c>
    </row>
    <row spans="1:5" r="21">
      <c s="4" t="s" r="A21">
        <v>91</v>
      </c>
      <c s="5" t="n" r="B21">
        <v>-4959</v>
      </c>
      <c s="5" t="n" r="C21">
        <v>-21824</v>
      </c>
      <c s="5" t="n" r="D21">
        <v>-25530</v>
      </c>
      <c s="5" t="n" r="E21">
        <v>-22087</v>
      </c>
    </row>
    <row spans="1:5" r="22">
      <c s="4" t="s" r="A22">
        <v>92</v>
      </c>
      <c s="5" t="n" r="B22">
        <v>-5838</v>
      </c>
      <c s="5" t="n" r="C22">
        <v>15724</v>
      </c>
      <c s="5" t="n" r="D22">
        <v>-38254</v>
      </c>
      <c s="5" t="n" r="E22">
        <v>-9510</v>
      </c>
    </row>
    <row spans="1:5" r="23">
      <c s="4" t="s" r="A23">
        <v>93</v>
      </c>
      <c s="5" t="n" r="B23">
        <v>0</v>
      </c>
      <c s="5" t="n" r="C23">
        <v>0</v>
      </c>
      <c s="5" t="n" r="D23">
        <v>0</v>
      </c>
      <c s="5" t="n" r="E23">
        <v>-560</v>
      </c>
    </row>
    <row spans="1:5" r="24">
      <c s="4" t="s" r="A24">
        <v>94</v>
      </c>
      <c s="5" t="n" r="B24">
        <v>-5838</v>
      </c>
      <c s="5" t="n" r="C24">
        <v>15724</v>
      </c>
      <c s="5" t="n" r="D24">
        <v>-38254</v>
      </c>
      <c s="5" t="n" r="E24">
        <v>-10070</v>
      </c>
    </row>
    <row spans="1:5" r="25">
      <c s="4" t="s" r="A25">
        <v>95</v>
      </c>
      <c s="5" t="n" r="B25">
        <v>370</v>
      </c>
      <c s="5" t="n" r="C25">
        <v>309</v>
      </c>
      <c s="5" t="n" r="D25">
        <v>980</v>
      </c>
      <c s="5" t="n" r="E25">
        <v>691</v>
      </c>
    </row>
    <row spans="1:5" r="26">
      <c s="4" t="s" r="A26">
        <v>96</v>
      </c>
      <c s="5" t="n" r="B26">
        <v>-6208</v>
      </c>
      <c s="5" t="n" r="C26">
        <v>15415</v>
      </c>
      <c s="5" t="n" r="D26">
        <v>-39234</v>
      </c>
      <c s="5" t="n" r="E26">
        <v>-10761</v>
      </c>
    </row>
    <row spans="1:5" r="27">
      <c s="4" t="s" r="A27">
        <v>97</v>
      </c>
      <c s="7" t="n" r="B27">
        <v>-6208</v>
      </c>
      <c s="7" t="n" r="C27">
        <v>15415</v>
      </c>
      <c s="7" t="n" r="D27">
        <v>-39234</v>
      </c>
      <c s="7" t="n" r="E27">
        <v>-10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344</v>
      </c>
      <c s="2" t="s" r="B1">
        <v>1</v>
      </c>
    </row>
    <row spans="1:2" r="2">
      <c s="2" t="s" r="B2">
        <v>345</v>
      </c>
    </row>
    <row spans="1:2" r="3">
      <c s="3" t="s" r="A3">
        <v>244</v>
      </c>
    </row>
    <row spans="1:2" r="4">
      <c s="4" t="s" r="A4">
        <v>346</v>
      </c>
      <c s="5" t="n" r="B4">
        <v>8212746</v>
      </c>
    </row>
    <row spans="1:2" r="5">
      <c s="4" t="s" r="A5">
        <v>347</v>
      </c>
      <c s="5" t="n" r="B5">
        <v>3811998</v>
      </c>
    </row>
    <row spans="1:2" r="6">
      <c s="4" t="s" r="A6">
        <v>348</v>
      </c>
      <c s="5" t="n" r="B6">
        <v>-858001</v>
      </c>
    </row>
    <row spans="1:2" r="7">
      <c s="4" t="s" r="A7">
        <v>349</v>
      </c>
      <c s="5" t="n" r="B7">
        <v>-271667</v>
      </c>
    </row>
    <row spans="1:2" r="8">
      <c s="4" t="s" r="A8">
        <v>350</v>
      </c>
      <c s="5" t="n" r="B8">
        <v>10895076</v>
      </c>
    </row>
    <row spans="1:2" r="9">
      <c s="3" t="s" r="A9">
        <v>351</v>
      </c>
    </row>
    <row spans="1:2" r="10">
      <c s="4" t="s" r="A10">
        <v>352</v>
      </c>
      <c s="8" t="n" r="B10">
        <v>11.15</v>
      </c>
    </row>
    <row spans="1:2" r="11">
      <c s="4" t="s" r="A11">
        <v>353</v>
      </c>
      <c s="9" t="n" r="B11">
        <v>11.25</v>
      </c>
    </row>
    <row spans="1:2" r="12">
      <c s="4" t="s" r="A12">
        <v>354</v>
      </c>
      <c s="5" t="n" r="B12">
        <v>10</v>
      </c>
    </row>
    <row spans="1:2" r="13">
      <c s="4" t="s" r="A13">
        <v>355</v>
      </c>
      <c s="9" t="n" r="B13">
        <v>14.48</v>
      </c>
    </row>
    <row spans="1:2" r="14">
      <c s="4" t="s" r="A14">
        <v>356</v>
      </c>
      <c s="8" t="n" r="B14">
        <v>11.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5"/>
  </cols>
  <sheetData>
    <row spans="1:2" r="1">
      <c s="1" t="s" r="A1">
        <v>357</v>
      </c>
      <c s="2" t="s" r="B1">
        <v>1</v>
      </c>
    </row>
    <row spans="1:2" r="2">
      <c s="2" t="s" r="B2">
        <v>2</v>
      </c>
    </row>
    <row spans="1:2" r="3">
      <c s="3" t="s" r="A3">
        <v>193</v>
      </c>
    </row>
    <row spans="1:2" r="4">
      <c s="4" t="s" r="A4">
        <v>358</v>
      </c>
      <c s="4" t="s" r="B4">
        <v>359</v>
      </c>
    </row>
    <row spans="1:2" r="5">
      <c s="4" t="s" r="A5">
        <v>360</v>
      </c>
      <c s="4" t="s" r="B5">
        <v>361</v>
      </c>
    </row>
    <row spans="1:2" r="6">
      <c s="4" t="s" r="A6">
        <v>362</v>
      </c>
      <c s="4" t="s" r="B6">
        <v>363</v>
      </c>
    </row>
    <row spans="1:2" r="7">
      <c s="4" t="s" r="A7">
        <v>364</v>
      </c>
      <c s="4" t="s" r="B7">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366</v>
      </c>
      <c s="2" t="s" r="B1">
        <v>1</v>
      </c>
    </row>
    <row spans="1:2" r="2">
      <c s="2" t="s" r="B2">
        <v>345</v>
      </c>
    </row>
    <row spans="1:2" r="3">
      <c s="3" t="s" r="A3">
        <v>367</v>
      </c>
    </row>
    <row spans="1:2" r="4">
      <c s="4" t="s" r="A4">
        <v>346</v>
      </c>
      <c s="5" t="n" r="B4">
        <v>63217</v>
      </c>
    </row>
    <row spans="1:2" r="5">
      <c s="4" t="s" r="A5">
        <v>347</v>
      </c>
      <c s="5" t="n" r="B5">
        <v>2240000</v>
      </c>
    </row>
    <row spans="1:2" r="6">
      <c s="4" t="s" r="A6">
        <v>368</v>
      </c>
      <c s="5" t="n" r="B6">
        <v>28735</v>
      </c>
    </row>
    <row spans="1:2" r="7">
      <c s="4" t="s" r="A7">
        <v>369</v>
      </c>
      <c s="5" t="n" r="B7">
        <v>5000</v>
      </c>
    </row>
    <row spans="1:2" r="8">
      <c s="4" t="s" r="A8">
        <v>350</v>
      </c>
      <c s="5" t="n" r="B8">
        <v>2269482</v>
      </c>
    </row>
    <row spans="1:2" r="9">
      <c s="3" t="s" r="A9">
        <v>370</v>
      </c>
    </row>
    <row spans="1:2" r="10">
      <c s="4" t="s" r="A10">
        <v>352</v>
      </c>
      <c s="8" t="n" r="B10">
        <v>14.64</v>
      </c>
    </row>
    <row spans="1:2" r="11">
      <c s="4" t="s" r="A11">
        <v>371</v>
      </c>
      <c s="9" t="n" r="B11">
        <v>11.25</v>
      </c>
    </row>
    <row spans="1:2" r="12">
      <c s="4" t="s" r="A12">
        <v>372</v>
      </c>
      <c s="9" t="n" r="B12">
        <v>14.6</v>
      </c>
    </row>
    <row spans="1:2" r="13">
      <c s="4" t="s" r="A13">
        <v>373</v>
      </c>
      <c s="9" t="n" r="B13">
        <v>11.25</v>
      </c>
    </row>
    <row spans="1:2" r="14">
      <c s="4" t="s" r="A14">
        <v>356</v>
      </c>
      <c s="8" t="n" r="B14">
        <v>11.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4</v>
      </c>
      <c s="2" t="s" r="B1">
        <v>71</v>
      </c>
      <c s="2" t="s" r="D1">
        <v>1</v>
      </c>
    </row>
    <row spans="1:5" r="2">
      <c s="2" t="s" r="B2">
        <v>2</v>
      </c>
      <c s="2" t="s" r="C2">
        <v>72</v>
      </c>
      <c s="2" t="s" r="D2">
        <v>2</v>
      </c>
      <c s="2" t="s" r="E2">
        <v>72</v>
      </c>
    </row>
    <row spans="1:5" r="3">
      <c s="3" t="s" r="A3">
        <v>375</v>
      </c>
    </row>
    <row spans="1:5" r="4">
      <c s="4" t="s" r="A4">
        <v>80</v>
      </c>
      <c s="7" t="n" r="B4">
        <v>366</v>
      </c>
      <c s="7" t="n" r="C4">
        <v>4548</v>
      </c>
      <c s="7" t="n" r="D4">
        <v>501</v>
      </c>
      <c s="7" t="n" r="E4">
        <v>9403</v>
      </c>
    </row>
    <row spans="1:5" r="5">
      <c s="4" t="s" r="A5">
        <v>376</v>
      </c>
    </row>
    <row spans="1:5" r="6">
      <c s="3" t="s" r="A6">
        <v>375</v>
      </c>
    </row>
    <row spans="1:5" r="7">
      <c s="4" t="s" r="A7">
        <v>377</v>
      </c>
      <c s="5" t="n" r="D7">
        <v>4179</v>
      </c>
    </row>
    <row spans="1:5" r="8">
      <c s="4" t="s" r="A8">
        <v>80</v>
      </c>
      <c s="5" t="n" r="D8">
        <v>501</v>
      </c>
    </row>
    <row spans="1:5" r="9">
      <c s="4" t="s" r="A9">
        <v>378</v>
      </c>
      <c s="5" t="n" r="D9">
        <v>2846</v>
      </c>
    </row>
    <row spans="1:5" r="10">
      <c s="4" t="s" r="A10">
        <v>379</v>
      </c>
      <c s="5" t="n" r="D10">
        <v>-30</v>
      </c>
    </row>
    <row spans="1:5" r="11">
      <c s="4" t="s" r="A11">
        <v>377</v>
      </c>
      <c s="7" t="n" r="B11">
        <v>1804</v>
      </c>
      <c s="7" t="n" r="D11">
        <v>18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6"/>
    <col customWidth="1" max="10" min="10" width="16"/>
    <col customWidth="1" max="11" min="11" width="16"/>
  </cols>
  <sheetData>
    <row spans="1:11" r="1">
      <c s="1" t="s" r="A1">
        <v>380</v>
      </c>
      <c s="2" t="s" r="B1">
        <v>381</v>
      </c>
      <c s="2" t="s" r="D1">
        <v>71</v>
      </c>
      <c s="2" t="s" r="F1">
        <v>1</v>
      </c>
      <c s="2" t="s" r="I1">
        <v>382</v>
      </c>
      <c s="2" t="s" r="J1">
        <v>383</v>
      </c>
      <c s="2" t="s" r="K1">
        <v>384</v>
      </c>
    </row>
    <row spans="1:11" r="2">
      <c s="2" t="s" r="B2">
        <v>385</v>
      </c>
      <c s="2" t="s" r="C2">
        <v>386</v>
      </c>
      <c s="2" t="s" r="D2">
        <v>2</v>
      </c>
      <c s="2" t="s" r="E2">
        <v>72</v>
      </c>
      <c s="2" t="s" r="F2">
        <v>2</v>
      </c>
      <c s="2" t="s" r="G2">
        <v>387</v>
      </c>
      <c s="2" t="s" r="H2">
        <v>72</v>
      </c>
      <c s="2" t="s" r="I2">
        <v>2</v>
      </c>
      <c s="2" t="s" r="J2">
        <v>2</v>
      </c>
      <c s="2" t="s" r="K2">
        <v>2</v>
      </c>
    </row>
    <row spans="1:11" r="3">
      <c s="3" t="s" r="A3">
        <v>388</v>
      </c>
    </row>
    <row spans="1:11" r="4">
      <c s="4" t="s" r="A4">
        <v>377</v>
      </c>
      <c s="7" t="n" r="F4">
        <v>15431</v>
      </c>
    </row>
    <row spans="1:11" r="5">
      <c s="4" t="s" r="A5">
        <v>389</v>
      </c>
      <c s="7" t="n" r="D5">
        <v>-172</v>
      </c>
      <c s="7" t="n" r="E5">
        <v>18</v>
      </c>
      <c s="5" t="n" r="F5">
        <v>-280</v>
      </c>
      <c s="7" t="n" r="H5">
        <v>40</v>
      </c>
    </row>
    <row spans="1:11" r="6">
      <c s="4" t="s" r="A6">
        <v>378</v>
      </c>
      <c s="5" t="n" r="F6">
        <v>-5307</v>
      </c>
    </row>
    <row spans="1:11" r="7">
      <c s="4" t="s" r="A7">
        <v>379</v>
      </c>
      <c s="5" t="n" r="F7">
        <v>-712</v>
      </c>
    </row>
    <row spans="1:11" r="8">
      <c s="4" t="s" r="A8">
        <v>377</v>
      </c>
      <c s="5" t="n" r="D8">
        <v>9132</v>
      </c>
      <c s="5" t="n" r="F8">
        <v>9132</v>
      </c>
      <c s="7" t="n" r="I8">
        <v>9132</v>
      </c>
      <c s="7" t="n" r="J8">
        <v>9132</v>
      </c>
      <c s="7" t="n" r="K8">
        <v>9132</v>
      </c>
    </row>
    <row spans="1:11" r="9">
      <c s="4" t="s" r="A9">
        <v>390</v>
      </c>
    </row>
    <row spans="1:11" r="10">
      <c s="3" t="s" r="A10">
        <v>388</v>
      </c>
    </row>
    <row spans="1:11" r="11">
      <c s="4" t="s" r="A11">
        <v>377</v>
      </c>
      <c s="5" t="n" r="F11">
        <v>547</v>
      </c>
    </row>
    <row spans="1:11" r="12">
      <c s="4" t="s" r="A12">
        <v>389</v>
      </c>
      <c s="7" t="n" r="C12">
        <v>2600</v>
      </c>
      <c s="5" t="n" r="F12">
        <v>0</v>
      </c>
    </row>
    <row spans="1:11" r="13">
      <c s="4" t="s" r="A13">
        <v>378</v>
      </c>
      <c s="5" t="n" r="F13">
        <v>0</v>
      </c>
      <c s="5" t="n" r="J13">
        <v>-3900</v>
      </c>
      <c s="5" t="n" r="K13">
        <v>-2100</v>
      </c>
    </row>
    <row spans="1:11" r="14">
      <c s="4" t="s" r="A14">
        <v>379</v>
      </c>
      <c s="5" t="n" r="F14">
        <v>-41</v>
      </c>
    </row>
    <row spans="1:11" r="15">
      <c s="4" t="s" r="A15">
        <v>377</v>
      </c>
      <c s="5" t="n" r="D15">
        <v>506</v>
      </c>
      <c s="5" t="n" r="F15">
        <v>506</v>
      </c>
      <c s="5" t="n" r="I15">
        <v>506</v>
      </c>
      <c s="5" t="n" r="J15">
        <v>506</v>
      </c>
      <c s="5" t="n" r="K15">
        <v>506</v>
      </c>
    </row>
    <row spans="1:11" r="16">
      <c s="4" t="s" r="A16">
        <v>391</v>
      </c>
    </row>
    <row spans="1:11" r="17">
      <c s="3" t="s" r="A17">
        <v>388</v>
      </c>
    </row>
    <row spans="1:11" r="18">
      <c s="4" t="s" r="A18">
        <v>377</v>
      </c>
      <c s="5" t="n" r="F18">
        <v>262</v>
      </c>
    </row>
    <row spans="1:11" r="19">
      <c s="4" t="s" r="A19">
        <v>389</v>
      </c>
      <c s="7" t="n" r="B19">
        <v>3700</v>
      </c>
      <c s="5" t="n" r="F19">
        <v>-191</v>
      </c>
    </row>
    <row spans="1:11" r="20">
      <c s="4" t="s" r="A20">
        <v>378</v>
      </c>
      <c s="5" t="n" r="F20">
        <v>-71</v>
      </c>
    </row>
    <row spans="1:11" r="21">
      <c s="4" t="s" r="A21">
        <v>379</v>
      </c>
      <c s="5" t="n" r="F21">
        <v>0</v>
      </c>
    </row>
    <row spans="1:11" r="22">
      <c s="4" t="s" r="A22">
        <v>377</v>
      </c>
      <c s="5" t="n" r="D22">
        <v>0</v>
      </c>
      <c s="5" t="n" r="F22">
        <v>0</v>
      </c>
      <c s="5" t="n" r="I22">
        <v>0</v>
      </c>
      <c s="5" t="n" r="J22">
        <v>0</v>
      </c>
      <c s="5" t="n" r="K22">
        <v>0</v>
      </c>
    </row>
    <row spans="1:11" r="23">
      <c s="4" t="s" r="A23">
        <v>392</v>
      </c>
    </row>
    <row spans="1:11" r="24">
      <c s="3" t="s" r="A24">
        <v>388</v>
      </c>
    </row>
    <row spans="1:11" r="25">
      <c s="4" t="s" r="A25">
        <v>377</v>
      </c>
      <c s="5" t="n" r="F25">
        <v>14622</v>
      </c>
    </row>
    <row spans="1:11" r="26">
      <c s="4" t="s" r="A26">
        <v>389</v>
      </c>
      <c s="5" t="n" r="F26">
        <v>-89</v>
      </c>
      <c s="7" t="n" r="G26">
        <v>15800</v>
      </c>
    </row>
    <row spans="1:11" r="27">
      <c s="4" t="s" r="A27">
        <v>378</v>
      </c>
      <c s="5" t="n" r="F27">
        <v>-5236</v>
      </c>
      <c s="5" t="n" r="I27">
        <v>-8300</v>
      </c>
    </row>
    <row spans="1:11" r="28">
      <c s="4" t="s" r="A28">
        <v>379</v>
      </c>
      <c s="5" t="n" r="F28">
        <v>-671</v>
      </c>
    </row>
    <row spans="1:11" r="29">
      <c s="4" t="s" r="A29">
        <v>377</v>
      </c>
      <c s="7" t="n" r="D29">
        <v>8626</v>
      </c>
      <c s="7" t="n" r="F29">
        <v>8626</v>
      </c>
      <c s="7" t="n" r="I29">
        <v>8626</v>
      </c>
      <c s="7" t="n" r="J29">
        <v>8626</v>
      </c>
      <c s="7" t="n" r="K29">
        <v>8626</v>
      </c>
    </row>
  </sheetData>
  <mergeCells count="4">
    <mergeCell ref="A1:A2"/>
    <mergeCell ref="B1:C1"/>
    <mergeCell ref="D1:E1"/>
    <mergeCell ref="F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5"/>
    <col customWidth="1" max="7" min="7" width="14"/>
    <col customWidth="1" max="8" min="8" width="14"/>
    <col customWidth="1" max="9" min="9" width="16"/>
    <col customWidth="1" max="10" min="10" width="16"/>
    <col customWidth="1" max="11" min="11" width="16"/>
  </cols>
  <sheetData>
    <row spans="1:11" r="1">
      <c s="1" t="s" r="A1">
        <v>393</v>
      </c>
      <c s="2" t="s" r="B1">
        <v>381</v>
      </c>
      <c s="2" t="s" r="D1">
        <v>71</v>
      </c>
      <c s="2" t="s" r="F1">
        <v>1</v>
      </c>
      <c s="2" t="s" r="I1">
        <v>382</v>
      </c>
      <c s="2" t="s" r="J1">
        <v>383</v>
      </c>
      <c s="2" t="s" r="K1">
        <v>384</v>
      </c>
    </row>
    <row spans="1:11" r="2">
      <c s="2" t="s" r="B2">
        <v>385</v>
      </c>
      <c s="2" t="s" r="C2">
        <v>386</v>
      </c>
      <c s="2" t="s" r="D2">
        <v>2</v>
      </c>
      <c s="2" t="s" r="E2">
        <v>72</v>
      </c>
      <c s="2" t="s" r="F2">
        <v>2</v>
      </c>
      <c s="2" t="s" r="G2">
        <v>387</v>
      </c>
      <c s="2" t="s" r="H2">
        <v>72</v>
      </c>
      <c s="2" t="s" r="I2">
        <v>2</v>
      </c>
      <c s="2" t="s" r="J2">
        <v>2</v>
      </c>
      <c s="2" t="s" r="K2">
        <v>2</v>
      </c>
    </row>
    <row spans="1:11" r="3">
      <c s="3" t="s" r="A3">
        <v>394</v>
      </c>
    </row>
    <row spans="1:11" r="4">
      <c s="4" t="s" r="A4">
        <v>81</v>
      </c>
      <c s="7" t="n" r="D4">
        <v>-172</v>
      </c>
      <c s="7" t="n" r="E4">
        <v>18</v>
      </c>
      <c s="7" t="n" r="F4">
        <v>-280</v>
      </c>
      <c s="7" t="n" r="H4">
        <v>40</v>
      </c>
    </row>
    <row spans="1:11" r="5">
      <c s="4" t="s" r="A5">
        <v>395</v>
      </c>
      <c s="5" t="n" r="F5">
        <v>-5307</v>
      </c>
    </row>
    <row spans="1:11" r="6">
      <c s="4" t="s" r="A6">
        <v>392</v>
      </c>
    </row>
    <row spans="1:11" r="7">
      <c s="3" t="s" r="A7">
        <v>394</v>
      </c>
    </row>
    <row spans="1:11" r="8">
      <c s="4" t="s" r="A8">
        <v>81</v>
      </c>
      <c s="5" t="n" r="F8">
        <v>-89</v>
      </c>
      <c s="7" t="n" r="G8">
        <v>15800</v>
      </c>
    </row>
    <row spans="1:11" r="9">
      <c s="4" t="s" r="A9">
        <v>396</v>
      </c>
      <c s="7" t="n" r="G9">
        <v>1900</v>
      </c>
    </row>
    <row spans="1:11" r="10">
      <c s="4" t="s" r="A10">
        <v>395</v>
      </c>
      <c s="5" t="n" r="F10">
        <v>-5236</v>
      </c>
      <c s="7" t="n" r="I10">
        <v>-8300</v>
      </c>
    </row>
    <row spans="1:11" r="11">
      <c s="4" t="s" r="A11">
        <v>391</v>
      </c>
    </row>
    <row spans="1:11" r="12">
      <c s="3" t="s" r="A12">
        <v>394</v>
      </c>
    </row>
    <row spans="1:11" r="13">
      <c s="4" t="s" r="A13">
        <v>81</v>
      </c>
      <c s="7" t="n" r="B13">
        <v>3700</v>
      </c>
      <c s="5" t="n" r="F13">
        <v>-191</v>
      </c>
    </row>
    <row spans="1:11" r="14">
      <c s="4" t="s" r="A14">
        <v>396</v>
      </c>
      <c s="7" t="n" r="B14">
        <v>200</v>
      </c>
    </row>
    <row spans="1:11" r="15">
      <c s="4" t="s" r="A15">
        <v>395</v>
      </c>
      <c s="5" t="n" r="F15">
        <v>-71</v>
      </c>
    </row>
    <row spans="1:11" r="16">
      <c s="4" t="s" r="A16">
        <v>390</v>
      </c>
    </row>
    <row spans="1:11" r="17">
      <c s="3" t="s" r="A17">
        <v>394</v>
      </c>
    </row>
    <row spans="1:11" r="18">
      <c s="4" t="s" r="A18">
        <v>81</v>
      </c>
      <c s="7" t="n" r="C18">
        <v>2600</v>
      </c>
      <c s="5" t="n" r="F18">
        <v>0</v>
      </c>
    </row>
    <row spans="1:11" r="19">
      <c s="4" t="s" r="A19">
        <v>395</v>
      </c>
      <c s="7" t="n" r="F19">
        <v>0</v>
      </c>
      <c s="7" t="n" r="J19">
        <v>-3900</v>
      </c>
      <c s="7" t="n" r="K19">
        <v>-2100</v>
      </c>
    </row>
  </sheetData>
  <mergeCells count="4">
    <mergeCell ref="A1:A2"/>
    <mergeCell ref="B1:C1"/>
    <mergeCell ref="D1:E1"/>
    <mergeCell ref="F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s="1" t="s" r="A1">
        <v>397</v>
      </c>
      <c s="2" t="s" r="B1">
        <v>71</v>
      </c>
      <c s="2" t="s" r="D1">
        <v>1</v>
      </c>
    </row>
    <row spans="1:5" r="2">
      <c s="2" t="s" r="B2">
        <v>2</v>
      </c>
      <c s="2" t="s" r="C2">
        <v>72</v>
      </c>
      <c s="2" t="s" r="D2">
        <v>2</v>
      </c>
      <c s="2" t="s" r="E2">
        <v>72</v>
      </c>
    </row>
    <row spans="1:5" r="3">
      <c s="3" t="s" r="A3">
        <v>199</v>
      </c>
    </row>
    <row spans="1:5" r="4">
      <c s="4" t="s" r="A4">
        <v>398</v>
      </c>
      <c s="4" t="s" r="B4">
        <v>399</v>
      </c>
      <c s="4" t="s" r="C4">
        <v>400</v>
      </c>
      <c s="4" t="s" r="D4">
        <v>401</v>
      </c>
      <c s="4" t="s" r="E4">
        <v>4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3</v>
      </c>
      <c s="2" t="s" r="B1">
        <v>2</v>
      </c>
      <c s="2" t="s" r="C1">
        <v>23</v>
      </c>
    </row>
    <row spans="1:3" r="2">
      <c s="4" t="s" r="A2">
        <v>404</v>
      </c>
    </row>
    <row spans="1:3" r="3">
      <c s="3" t="s" r="A3">
        <v>405</v>
      </c>
    </row>
    <row spans="1:3" r="4">
      <c s="4" t="s" r="A4">
        <v>406</v>
      </c>
      <c s="7" t="n" r="B4">
        <v>829770</v>
      </c>
      <c s="7" t="n" r="C4">
        <v>891319</v>
      </c>
    </row>
    <row spans="1:3" r="5">
      <c s="4" t="s" r="A5">
        <v>407</v>
      </c>
    </row>
    <row spans="1:3" r="6">
      <c s="3" t="s" r="A6">
        <v>405</v>
      </c>
    </row>
    <row spans="1:3" r="7">
      <c s="4" t="s" r="A7">
        <v>406</v>
      </c>
      <c s="5" t="n" r="B7">
        <v>617585</v>
      </c>
      <c s="5" t="n" r="C7">
        <v>663395</v>
      </c>
    </row>
    <row spans="1:3" r="8">
      <c s="4" t="s" r="A8">
        <v>408</v>
      </c>
    </row>
    <row spans="1:3" r="9">
      <c s="3" t="s" r="A9">
        <v>405</v>
      </c>
    </row>
    <row spans="1:3" r="10">
      <c s="4" t="s" r="A10">
        <v>409</v>
      </c>
      <c s="5" t="n" r="B10">
        <v>403750</v>
      </c>
      <c s="5" t="n" r="C10">
        <v>491625</v>
      </c>
    </row>
    <row spans="1:3" r="11">
      <c s="4" t="s" r="A11">
        <v>410</v>
      </c>
    </row>
    <row spans="1:3" r="12">
      <c s="3" t="s" r="A12">
        <v>405</v>
      </c>
    </row>
    <row spans="1:3" r="13">
      <c s="4" t="s" r="A13">
        <v>411</v>
      </c>
      <c s="5" t="n" r="B13">
        <v>0</v>
      </c>
      <c s="5" t="n" r="C13">
        <v>10000</v>
      </c>
    </row>
    <row spans="1:3" r="14">
      <c s="4" t="s" r="A14">
        <v>412</v>
      </c>
    </row>
    <row spans="1:3" r="15">
      <c s="3" t="s" r="A15">
        <v>405</v>
      </c>
    </row>
    <row spans="1:3" r="16">
      <c s="4" t="s" r="A16">
        <v>413</v>
      </c>
      <c s="5" t="n" r="B16">
        <v>911835</v>
      </c>
      <c s="5" t="n" r="C16">
        <v>911835</v>
      </c>
    </row>
    <row spans="1:3" r="17">
      <c s="4" t="s" r="A17">
        <v>414</v>
      </c>
    </row>
    <row spans="1:3" r="18">
      <c s="3" t="s" r="A18">
        <v>405</v>
      </c>
    </row>
    <row spans="1:3" r="19">
      <c s="4" t="s" r="A19">
        <v>413</v>
      </c>
      <c s="5" t="n" r="B19">
        <v>678665</v>
      </c>
      <c s="5" t="n" r="C19">
        <v>678665</v>
      </c>
    </row>
    <row spans="1:3" r="20">
      <c s="4" t="s" r="A20">
        <v>415</v>
      </c>
    </row>
    <row spans="1:3" r="21">
      <c s="3" t="s" r="A21">
        <v>405</v>
      </c>
    </row>
    <row spans="1:3" r="22">
      <c s="4" t="s" r="A22">
        <v>317</v>
      </c>
      <c s="5" t="n" r="B22">
        <v>475000</v>
      </c>
      <c s="5" t="n" r="C22">
        <v>475000</v>
      </c>
    </row>
    <row spans="1:3" r="23">
      <c s="4" t="s" r="A23">
        <v>416</v>
      </c>
    </row>
    <row spans="1:3" r="24">
      <c s="3" t="s" r="A24">
        <v>405</v>
      </c>
    </row>
    <row spans="1:3" r="25">
      <c s="4" t="s" r="A25">
        <v>319</v>
      </c>
      <c s="7" t="n" r="B25">
        <v>0</v>
      </c>
      <c s="7" t="n" r="C25">
        <v>1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17</v>
      </c>
      <c s="2" t="s" r="B1">
        <v>418</v>
      </c>
      <c s="2" t="s" r="C1">
        <v>2</v>
      </c>
      <c s="2" t="s" r="D1">
        <v>72</v>
      </c>
      <c s="2" t="s" r="E1">
        <v>2</v>
      </c>
      <c s="2" t="s" r="F1">
        <v>72</v>
      </c>
      <c s="2" t="s" r="G1">
        <v>23</v>
      </c>
    </row>
    <row spans="1:7" r="2">
      <c s="3" t="s" r="A2">
        <v>419</v>
      </c>
    </row>
    <row spans="1:7" r="3">
      <c s="4" t="s" r="A3">
        <v>420</v>
      </c>
      <c s="7" t="n" r="C3">
        <v>0</v>
      </c>
      <c s="7" t="n" r="E3">
        <v>0</v>
      </c>
      <c s="7" t="n" r="G3">
        <v>0</v>
      </c>
    </row>
    <row spans="1:7" r="4">
      <c s="4" t="s" r="A4">
        <v>421</v>
      </c>
    </row>
    <row spans="1:7" r="5">
      <c s="3" t="s" r="A5">
        <v>419</v>
      </c>
    </row>
    <row spans="1:7" r="6">
      <c s="4" t="s" r="A6">
        <v>422</v>
      </c>
      <c s="4" t="s" r="B6">
        <v>423</v>
      </c>
    </row>
    <row spans="1:7" r="7">
      <c s="4" t="s" r="A7">
        <v>424</v>
      </c>
      <c s="5" t="n" r="C7">
        <v>744000</v>
      </c>
      <c s="7" t="n" r="D7">
        <v>810000</v>
      </c>
      <c s="5" t="n" r="E7">
        <v>2334000</v>
      </c>
      <c s="7" t="n" r="F7">
        <v>2401000</v>
      </c>
    </row>
    <row spans="1:7" r="8">
      <c s="4" t="s" r="A8">
        <v>425</v>
      </c>
    </row>
    <row spans="1:7" r="9">
      <c s="3" t="s" r="A9">
        <v>419</v>
      </c>
    </row>
    <row spans="1:7" r="10">
      <c s="4" t="s" r="A10">
        <v>420</v>
      </c>
      <c s="5" t="n" r="C10">
        <v>52048000</v>
      </c>
      <c s="5" t="n" r="E10">
        <v>52048000</v>
      </c>
      <c s="5" t="n" r="G10">
        <v>51980000</v>
      </c>
    </row>
    <row spans="1:7" r="11">
      <c s="4" t="s" r="A11">
        <v>426</v>
      </c>
    </row>
    <row spans="1:7" r="12">
      <c s="3" t="s" r="A12">
        <v>419</v>
      </c>
    </row>
    <row spans="1:7" r="13">
      <c s="4" t="s" r="A13">
        <v>420</v>
      </c>
      <c s="7" t="n" r="C13">
        <v>22451000</v>
      </c>
      <c s="7" t="n" r="E13">
        <v>22451000</v>
      </c>
      <c s="7" t="n" r="G13">
        <v>1745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27</v>
      </c>
      <c s="2" t="s" r="B1">
        <v>2</v>
      </c>
      <c s="2" t="s" r="C1">
        <v>23</v>
      </c>
      <c s="2" t="s" r="D1">
        <v>72</v>
      </c>
      <c s="2" t="s" r="E1">
        <v>428</v>
      </c>
      <c s="2" t="s" r="F1">
        <v>429</v>
      </c>
    </row>
    <row spans="1:6" r="2">
      <c s="3" t="s" r="A2">
        <v>24</v>
      </c>
    </row>
    <row spans="1:6" r="3">
      <c s="4" t="s" r="A3">
        <v>25</v>
      </c>
      <c s="7" t="n" r="B3">
        <v>124142</v>
      </c>
      <c s="7" t="n" r="C3">
        <v>89347</v>
      </c>
      <c s="7" t="n" r="D3">
        <v>137877</v>
      </c>
      <c s="7" t="n" r="E3">
        <v>137877</v>
      </c>
      <c s="7" t="n" r="F3">
        <v>306400</v>
      </c>
    </row>
    <row spans="1:6" r="4">
      <c s="4" t="s" r="A4">
        <v>430</v>
      </c>
      <c s="5" t="n" r="B4">
        <v>202997</v>
      </c>
      <c s="5" t="n" r="C4">
        <v>195963</v>
      </c>
    </row>
    <row spans="1:6" r="5">
      <c s="4" t="s" r="A5">
        <v>431</v>
      </c>
      <c s="5" t="n" r="B5">
        <v>0</v>
      </c>
      <c s="5" t="n" r="C5">
        <v>0</v>
      </c>
    </row>
    <row spans="1:6" r="6">
      <c s="4" t="s" r="A6">
        <v>432</v>
      </c>
      <c s="5" t="n" r="B6">
        <v>0</v>
      </c>
      <c s="5" t="n" r="C6">
        <v>0</v>
      </c>
    </row>
    <row spans="1:6" r="7">
      <c s="4" t="s" r="A7">
        <v>27</v>
      </c>
      <c s="5" t="n" r="B7">
        <v>5428</v>
      </c>
      <c s="5" t="n" r="C7">
        <v>5240</v>
      </c>
    </row>
    <row spans="1:6" r="8">
      <c s="4" t="s" r="A8">
        <v>28</v>
      </c>
      <c s="5" t="n" r="B8">
        <v>11461</v>
      </c>
      <c s="5" t="n" r="C8">
        <v>8549</v>
      </c>
    </row>
    <row spans="1:6" r="9">
      <c s="4" t="s" r="A9">
        <v>29</v>
      </c>
      <c s="5" t="n" r="B9">
        <v>32810</v>
      </c>
      <c s="5" t="n" r="C9">
        <v>36547</v>
      </c>
    </row>
    <row spans="1:6" r="10">
      <c s="4" t="s" r="A10">
        <v>30</v>
      </c>
      <c s="5" t="n" r="B10">
        <v>376838</v>
      </c>
      <c s="5" t="n" r="C10">
        <v>335646</v>
      </c>
    </row>
    <row spans="1:6" r="11">
      <c s="4" t="s" r="A11">
        <v>31</v>
      </c>
      <c s="5" t="n" r="B11">
        <v>114885</v>
      </c>
      <c s="5" t="n" r="C11">
        <v>117374</v>
      </c>
    </row>
    <row spans="1:6" r="12">
      <c s="4" t="s" r="A12">
        <v>32</v>
      </c>
      <c s="5" t="n" r="B12">
        <v>197032</v>
      </c>
      <c s="5" t="n" r="C12">
        <v>226611</v>
      </c>
    </row>
    <row spans="1:6" r="13">
      <c s="4" t="s" r="A13">
        <v>33</v>
      </c>
      <c s="5" t="n" r="B13">
        <v>40189</v>
      </c>
      <c s="5" t="n" r="C13">
        <v>48573</v>
      </c>
    </row>
    <row spans="1:6" r="14">
      <c s="4" t="s" r="A14">
        <v>34</v>
      </c>
      <c s="5" t="n" r="B14">
        <v>2295229</v>
      </c>
      <c s="5" t="n" r="C14">
        <v>2319790</v>
      </c>
    </row>
    <row spans="1:6" r="15">
      <c s="4" t="s" r="A15">
        <v>35</v>
      </c>
      <c s="5" t="n" r="B15">
        <v>424004</v>
      </c>
      <c s="5" t="n" r="C15">
        <v>496500</v>
      </c>
    </row>
    <row spans="1:6" r="16">
      <c s="4" t="s" r="A16">
        <v>433</v>
      </c>
      <c s="5" t="n" r="B16">
        <v>0</v>
      </c>
      <c s="5" t="n" r="C16">
        <v>0</v>
      </c>
    </row>
    <row spans="1:6" r="17">
      <c s="4" t="s" r="A17">
        <v>27</v>
      </c>
      <c s="5" t="n" r="B17">
        <v>5428</v>
      </c>
      <c s="5" t="n" r="C17">
        <v>6240</v>
      </c>
    </row>
    <row spans="1:6" r="18">
      <c s="4" t="s" r="A18">
        <v>36</v>
      </c>
      <c s="5" t="n" r="B18">
        <v>12598</v>
      </c>
      <c s="5" t="n" r="C18">
        <v>13867</v>
      </c>
    </row>
    <row spans="1:6" r="19">
      <c s="4" t="s" r="A19">
        <v>434</v>
      </c>
      <c s="5" t="n" r="B19">
        <v>0</v>
      </c>
      <c s="5" t="n" r="C19">
        <v>0</v>
      </c>
    </row>
    <row spans="1:6" r="20">
      <c s="4" t="s" r="A20">
        <v>37</v>
      </c>
      <c s="5" t="n" r="B20">
        <v>3466203</v>
      </c>
      <c s="5" t="n" r="C20">
        <v>3564601</v>
      </c>
    </row>
    <row spans="1:6" r="21">
      <c s="3" t="s" r="A21">
        <v>38</v>
      </c>
    </row>
    <row spans="1:6" r="22">
      <c s="4" t="s" r="A22">
        <v>39</v>
      </c>
      <c s="5" t="n" r="B22">
        <v>38247</v>
      </c>
      <c s="5" t="n" r="C22">
        <v>34967</v>
      </c>
    </row>
    <row spans="1:6" r="23">
      <c s="4" t="s" r="A23">
        <v>435</v>
      </c>
      <c s="5" t="n" r="B23">
        <v>0</v>
      </c>
      <c s="5" t="n" r="C23">
        <v>0</v>
      </c>
    </row>
    <row spans="1:6" r="24">
      <c s="4" t="s" r="A24">
        <v>40</v>
      </c>
      <c s="5" t="n" r="B24">
        <v>3186</v>
      </c>
      <c s="5" t="n" r="C24">
        <v>5939</v>
      </c>
    </row>
    <row spans="1:6" r="25">
      <c s="4" t="s" r="A25">
        <v>41</v>
      </c>
      <c s="5" t="n" r="B25">
        <v>95029</v>
      </c>
      <c s="5" t="n" r="C25">
        <v>106887</v>
      </c>
    </row>
    <row spans="1:6" r="26">
      <c s="4" t="s" r="A26">
        <v>436</v>
      </c>
      <c s="5" t="n" r="B26">
        <v>0</v>
      </c>
      <c s="5" t="n" r="C26">
        <v>0</v>
      </c>
    </row>
    <row spans="1:6" r="27">
      <c s="4" t="s" r="A27">
        <v>42</v>
      </c>
      <c s="5" t="n" r="B27">
        <v>5382</v>
      </c>
      <c s="5" t="n" r="C27">
        <v>8249</v>
      </c>
    </row>
    <row spans="1:6" r="28">
      <c s="4" t="s" r="A28">
        <v>43</v>
      </c>
      <c s="5" t="n" r="B28">
        <v>4777</v>
      </c>
      <c s="5" t="n" r="C28">
        <v>4777</v>
      </c>
    </row>
    <row spans="1:6" r="29">
      <c s="4" t="s" r="A29">
        <v>44</v>
      </c>
      <c s="5" t="n" r="B29">
        <v>13736</v>
      </c>
      <c s="5" t="n" r="C29">
        <v>6862</v>
      </c>
    </row>
    <row spans="1:6" r="30">
      <c s="4" t="s" r="A30">
        <v>45</v>
      </c>
      <c s="5" t="n" r="B30">
        <v>3396</v>
      </c>
      <c s="5" t="n" r="C30">
        <v>0</v>
      </c>
    </row>
    <row spans="1:6" r="31">
      <c s="4" t="s" r="A31">
        <v>46</v>
      </c>
      <c s="5" t="n" r="B31">
        <v>163753</v>
      </c>
      <c s="5" t="n" r="C31">
        <v>167681</v>
      </c>
    </row>
    <row spans="1:6" r="32">
      <c s="3" t="s" r="A32">
        <v>47</v>
      </c>
    </row>
    <row spans="1:6" r="33">
      <c s="4" t="s" r="A33">
        <v>437</v>
      </c>
      <c s="5" t="n" r="B33">
        <v>0</v>
      </c>
      <c s="5" t="n" r="C33">
        <v>0</v>
      </c>
    </row>
    <row spans="1:6" r="34">
      <c s="4" t="s" r="A34">
        <v>43</v>
      </c>
      <c s="5" t="n" r="B34">
        <v>176893</v>
      </c>
      <c s="5" t="n" r="C34">
        <v>206951</v>
      </c>
    </row>
    <row spans="1:6" r="35">
      <c s="4" t="s" r="A35">
        <v>48</v>
      </c>
      <c s="5" t="n" r="B35">
        <v>17944</v>
      </c>
      <c s="5" t="n" r="C35">
        <v>8937</v>
      </c>
    </row>
    <row spans="1:6" r="36">
      <c s="4" t="s" r="A36">
        <v>49</v>
      </c>
      <c s="5" t="n" r="B36">
        <v>2052587</v>
      </c>
      <c s="5" t="n" r="C36">
        <v>2063958</v>
      </c>
    </row>
    <row spans="1:6" r="37">
      <c s="4" t="s" r="A37">
        <v>50</v>
      </c>
      <c s="5" t="n" r="B37">
        <v>42324</v>
      </c>
      <c s="5" t="n" r="C37">
        <v>41282</v>
      </c>
    </row>
    <row spans="1:6" r="38">
      <c s="4" t="s" r="A38">
        <v>51</v>
      </c>
      <c s="5" t="n" r="B38">
        <v>2453501</v>
      </c>
      <c s="5" t="n" r="C38">
        <v>2488809</v>
      </c>
    </row>
    <row spans="1:6" r="39">
      <c s="3" t="s" r="A39">
        <v>54</v>
      </c>
    </row>
    <row spans="1:6" r="40">
      <c s="4" t="s" r="A40">
        <v>438</v>
      </c>
      <c s="5" t="n" r="B40">
        <v>0</v>
      </c>
      <c s="5" t="n" r="C40">
        <v>0</v>
      </c>
    </row>
    <row spans="1:6" r="41">
      <c s="4" t="s" r="A41">
        <v>56</v>
      </c>
      <c s="5" t="n" r="B41">
        <v>1244745</v>
      </c>
      <c s="5" t="n" r="C41">
        <v>1232108</v>
      </c>
    </row>
    <row spans="1:6" r="42">
      <c s="4" t="s" r="A42">
        <v>439</v>
      </c>
      <c s="5" t="n" r="B42">
        <v>-158481</v>
      </c>
      <c s="5" t="n" r="C42">
        <v>-119247</v>
      </c>
    </row>
    <row spans="1:6" r="43">
      <c s="4" t="s" r="A43">
        <v>440</v>
      </c>
      <c s="5" t="n" r="B43">
        <v>-80370</v>
      </c>
      <c s="5" t="n" r="C43">
        <v>-44222</v>
      </c>
    </row>
    <row spans="1:6" r="44">
      <c s="4" t="s" r="A44">
        <v>59</v>
      </c>
      <c s="5" t="n" r="B44">
        <v>1005894</v>
      </c>
      <c s="5" t="n" r="C44">
        <v>1068639</v>
      </c>
    </row>
    <row spans="1:6" r="45">
      <c s="4" t="s" r="A45">
        <v>60</v>
      </c>
      <c s="5" t="n" r="B45">
        <v>6808</v>
      </c>
      <c s="5" t="n" r="C45">
        <v>7153</v>
      </c>
    </row>
    <row spans="1:6" r="46">
      <c s="4" t="s" r="A46">
        <v>61</v>
      </c>
      <c s="5" t="n" r="B46">
        <v>1012702</v>
      </c>
      <c s="5" t="n" r="C46">
        <v>1075792</v>
      </c>
      <c s="7" t="n" r="D46">
        <v>1135311</v>
      </c>
      <c s="5" t="n" r="F46">
        <v>1188646</v>
      </c>
    </row>
    <row spans="1:6" r="47">
      <c s="4" t="s" r="A47">
        <v>62</v>
      </c>
      <c s="5" t="n" r="B47">
        <v>3466203</v>
      </c>
      <c s="5" t="n" r="C47">
        <v>3564601</v>
      </c>
    </row>
    <row spans="1:6" r="48">
      <c s="4" t="s" r="A48">
        <v>441</v>
      </c>
    </row>
    <row spans="1:6" r="49">
      <c s="3" t="s" r="A49">
        <v>24</v>
      </c>
    </row>
    <row spans="1:6" r="50">
      <c s="4" t="s" r="A50">
        <v>25</v>
      </c>
      <c s="5" t="n" r="B50">
        <v>0</v>
      </c>
      <c s="5" t="n" r="C50">
        <v>0</v>
      </c>
      <c s="5" t="n" r="E50">
        <v>0</v>
      </c>
      <c s="5" t="n" r="F50">
        <v>0</v>
      </c>
    </row>
    <row spans="1:6" r="51">
      <c s="4" t="s" r="A51">
        <v>430</v>
      </c>
      <c s="5" t="n" r="B51">
        <v>0</v>
      </c>
      <c s="5" t="n" r="C51">
        <v>0</v>
      </c>
    </row>
    <row spans="1:6" r="52">
      <c s="4" t="s" r="A52">
        <v>431</v>
      </c>
      <c s="5" t="n" r="B52">
        <v>2037567</v>
      </c>
      <c s="5" t="n" r="C52">
        <v>2024262</v>
      </c>
    </row>
    <row spans="1:6" r="53">
      <c s="4" t="s" r="A53">
        <v>432</v>
      </c>
      <c s="5" t="n" r="B53">
        <v>458</v>
      </c>
      <c s="5" t="n" r="C53">
        <v>337</v>
      </c>
    </row>
    <row spans="1:6" r="54">
      <c s="4" t="s" r="A54">
        <v>27</v>
      </c>
      <c s="5" t="n" r="B54">
        <v>0</v>
      </c>
      <c s="5" t="n" r="C54">
        <v>10635</v>
      </c>
    </row>
    <row spans="1:6" r="55">
      <c s="4" t="s" r="A55">
        <v>28</v>
      </c>
      <c s="5" t="n" r="B55">
        <v>0</v>
      </c>
      <c s="5" t="n" r="C55">
        <v>0</v>
      </c>
    </row>
    <row spans="1:6" r="56">
      <c s="4" t="s" r="A56">
        <v>29</v>
      </c>
      <c s="5" t="n" r="B56">
        <v>2103</v>
      </c>
      <c s="5" t="n" r="C56">
        <v>1543</v>
      </c>
    </row>
    <row spans="1:6" r="57">
      <c s="4" t="s" r="A57">
        <v>30</v>
      </c>
      <c s="5" t="n" r="B57">
        <v>2040128</v>
      </c>
      <c s="5" t="n" r="C57">
        <v>2036777</v>
      </c>
    </row>
    <row spans="1:6" r="58">
      <c s="4" t="s" r="A58">
        <v>31</v>
      </c>
      <c s="5" t="n" r="B58">
        <v>0</v>
      </c>
      <c s="5" t="n" r="C58">
        <v>0</v>
      </c>
    </row>
    <row spans="1:6" r="59">
      <c s="4" t="s" r="A59">
        <v>32</v>
      </c>
      <c s="5" t="n" r="B59">
        <v>0</v>
      </c>
      <c s="5" t="n" r="C59">
        <v>0</v>
      </c>
    </row>
    <row spans="1:6" r="60">
      <c s="4" t="s" r="A60">
        <v>33</v>
      </c>
      <c s="5" t="n" r="B60">
        <v>40189</v>
      </c>
      <c s="5" t="n" r="C60">
        <v>48573</v>
      </c>
    </row>
    <row spans="1:6" r="61">
      <c s="4" t="s" r="A61">
        <v>34</v>
      </c>
      <c s="5" t="n" r="B61">
        <v>0</v>
      </c>
      <c s="5" t="n" r="C61">
        <v>0</v>
      </c>
    </row>
    <row spans="1:6" r="62">
      <c s="4" t="s" r="A62">
        <v>35</v>
      </c>
      <c s="5" t="n" r="B62">
        <v>0</v>
      </c>
      <c s="5" t="n" r="C62">
        <v>0</v>
      </c>
    </row>
    <row spans="1:6" r="63">
      <c s="4" t="s" r="A63">
        <v>433</v>
      </c>
      <c s="5" t="n" r="B63">
        <v>4888</v>
      </c>
      <c s="5" t="n" r="C63">
        <v>5284</v>
      </c>
    </row>
    <row spans="1:6" r="64">
      <c s="4" t="s" r="A64">
        <v>27</v>
      </c>
      <c s="5" t="n" r="B64">
        <v>89131</v>
      </c>
      <c s="5" t="n" r="C64">
        <v>0</v>
      </c>
    </row>
    <row spans="1:6" r="65">
      <c s="4" t="s" r="A65">
        <v>36</v>
      </c>
      <c s="5" t="n" r="B65">
        <v>0</v>
      </c>
      <c s="5" t="n" r="C65">
        <v>0</v>
      </c>
    </row>
    <row spans="1:6" r="66">
      <c s="4" t="s" r="A66">
        <v>434</v>
      </c>
      <c s="5" t="n" r="B66">
        <v>2217851</v>
      </c>
      <c s="5" t="n" r="C66">
        <v>2330367</v>
      </c>
    </row>
    <row spans="1:6" r="67">
      <c s="4" t="s" r="A67">
        <v>37</v>
      </c>
      <c s="5" t="n" r="B67">
        <v>4392187</v>
      </c>
      <c s="5" t="n" r="C67">
        <v>4421001</v>
      </c>
    </row>
    <row spans="1:6" r="68">
      <c s="3" t="s" r="A68">
        <v>38</v>
      </c>
    </row>
    <row spans="1:6" r="69">
      <c s="4" t="s" r="A69">
        <v>39</v>
      </c>
      <c s="5" t="n" r="B69">
        <v>0</v>
      </c>
      <c s="5" t="n" r="C69">
        <v>0</v>
      </c>
    </row>
    <row spans="1:6" r="70">
      <c s="4" t="s" r="A70">
        <v>435</v>
      </c>
      <c s="5" t="n" r="B70">
        <v>1323956</v>
      </c>
      <c s="5" t="n" r="C70">
        <v>1268265</v>
      </c>
    </row>
    <row spans="1:6" r="71">
      <c s="4" t="s" r="A71">
        <v>40</v>
      </c>
      <c s="5" t="n" r="B71">
        <v>0</v>
      </c>
      <c s="5" t="n" r="C71">
        <v>0</v>
      </c>
    </row>
    <row spans="1:6" r="72">
      <c s="4" t="s" r="A72">
        <v>41</v>
      </c>
      <c s="5" t="n" r="B72">
        <v>15509</v>
      </c>
      <c s="5" t="n" r="C72">
        <v>26347</v>
      </c>
    </row>
    <row spans="1:6" r="73">
      <c s="4" t="s" r="A73">
        <v>436</v>
      </c>
      <c s="5" t="n" r="B73">
        <v>0</v>
      </c>
      <c s="5" t="n" r="C73">
        <v>0</v>
      </c>
    </row>
    <row spans="1:6" r="74">
      <c s="4" t="s" r="A74">
        <v>42</v>
      </c>
      <c s="5" t="n" r="B74">
        <v>0</v>
      </c>
      <c s="5" t="n" r="C74">
        <v>0</v>
      </c>
    </row>
    <row spans="1:6" r="75">
      <c s="4" t="s" r="A75">
        <v>43</v>
      </c>
      <c s="5" t="n" r="B75">
        <v>0</v>
      </c>
      <c s="5" t="n" r="C75">
        <v>0</v>
      </c>
    </row>
    <row spans="1:6" r="76">
      <c s="4" t="s" r="A76">
        <v>44</v>
      </c>
      <c s="5" t="n" r="B76">
        <v>0</v>
      </c>
      <c s="5" t="n" r="C76">
        <v>0</v>
      </c>
    </row>
    <row spans="1:6" r="77">
      <c s="4" t="s" r="A77">
        <v>45</v>
      </c>
      <c s="5" t="n" r="B77">
        <v>3396</v>
      </c>
    </row>
    <row spans="1:6" r="78">
      <c s="4" t="s" r="A78">
        <v>46</v>
      </c>
      <c s="5" t="n" r="B78">
        <v>1342861</v>
      </c>
      <c s="5" t="n" r="C78">
        <v>1294612</v>
      </c>
    </row>
    <row spans="1:6" r="79">
      <c s="3" t="s" r="A79">
        <v>47</v>
      </c>
    </row>
    <row spans="1:6" r="80">
      <c s="4" t="s" r="A80">
        <v>437</v>
      </c>
      <c s="5" t="n" r="B80">
        <v>0</v>
      </c>
      <c s="5" t="n" r="C80">
        <v>0</v>
      </c>
    </row>
    <row spans="1:6" r="81">
      <c s="4" t="s" r="A81">
        <v>43</v>
      </c>
      <c s="5" t="n" r="B81">
        <v>0</v>
      </c>
      <c s="5" t="n" r="C81">
        <v>0</v>
      </c>
    </row>
    <row spans="1:6" r="82">
      <c s="4" t="s" r="A82">
        <v>48</v>
      </c>
      <c s="5" t="n" r="B82">
        <v>0</v>
      </c>
      <c s="5" t="n" r="C82">
        <v>0</v>
      </c>
    </row>
    <row spans="1:6" r="83">
      <c s="4" t="s" r="A83">
        <v>49</v>
      </c>
      <c s="5" t="n" r="B83">
        <v>2052587</v>
      </c>
      <c s="5" t="n" r="C83">
        <v>2063958</v>
      </c>
    </row>
    <row spans="1:6" r="84">
      <c s="4" t="s" r="A84">
        <v>50</v>
      </c>
      <c s="5" t="n" r="B84">
        <v>0</v>
      </c>
      <c s="5" t="n" r="C84">
        <v>0</v>
      </c>
    </row>
    <row spans="1:6" r="85">
      <c s="4" t="s" r="A85">
        <v>51</v>
      </c>
      <c s="5" t="n" r="B85">
        <v>3395448</v>
      </c>
      <c s="5" t="n" r="C85">
        <v>3358570</v>
      </c>
    </row>
    <row spans="1:6" r="86">
      <c s="3" t="s" r="A86">
        <v>54</v>
      </c>
    </row>
    <row spans="1:6" r="87">
      <c s="4" t="s" r="A87">
        <v>438</v>
      </c>
      <c s="5" t="n" r="B87">
        <v>0</v>
      </c>
      <c s="5" t="n" r="C87">
        <v>0</v>
      </c>
    </row>
    <row spans="1:6" r="88">
      <c s="4" t="s" r="A88">
        <v>56</v>
      </c>
      <c s="5" t="n" r="B88">
        <v>1157430</v>
      </c>
      <c s="5" t="n" r="C88">
        <v>1182622</v>
      </c>
    </row>
    <row spans="1:6" r="89">
      <c s="4" t="s" r="A89">
        <v>439</v>
      </c>
      <c s="5" t="n" r="B89">
        <v>-159721</v>
      </c>
      <c s="5" t="n" r="C89">
        <v>-119221</v>
      </c>
    </row>
    <row spans="1:6" r="90">
      <c s="4" t="s" r="A90">
        <v>440</v>
      </c>
      <c s="5" t="n" r="B90">
        <v>-970</v>
      </c>
      <c s="5" t="n" r="C90">
        <v>-970</v>
      </c>
    </row>
    <row spans="1:6" r="91">
      <c s="4" t="s" r="A91">
        <v>59</v>
      </c>
      <c s="5" t="n" r="B91">
        <v>996739</v>
      </c>
      <c s="5" t="n" r="C91">
        <v>1062431</v>
      </c>
    </row>
    <row spans="1:6" r="92">
      <c s="4" t="s" r="A92">
        <v>60</v>
      </c>
      <c s="5" t="n" r="B92">
        <v>0</v>
      </c>
      <c s="5" t="n" r="C92">
        <v>0</v>
      </c>
    </row>
    <row spans="1:6" r="93">
      <c s="4" t="s" r="A93">
        <v>61</v>
      </c>
      <c s="5" t="n" r="B93">
        <v>996739</v>
      </c>
      <c s="5" t="n" r="C93">
        <v>1062431</v>
      </c>
    </row>
    <row spans="1:6" r="94">
      <c s="4" t="s" r="A94">
        <v>62</v>
      </c>
      <c s="5" t="n" r="B94">
        <v>4392187</v>
      </c>
      <c s="5" t="n" r="C94">
        <v>4421001</v>
      </c>
    </row>
    <row spans="1:6" r="95">
      <c s="4" t="s" r="A95">
        <v>442</v>
      </c>
    </row>
    <row spans="1:6" r="96">
      <c s="3" t="s" r="A96">
        <v>24</v>
      </c>
    </row>
    <row spans="1:6" r="97">
      <c s="4" t="s" r="A97">
        <v>25</v>
      </c>
      <c s="5" t="n" r="B97">
        <v>35873</v>
      </c>
      <c s="5" t="n" r="C97">
        <v>38685</v>
      </c>
      <c s="5" t="n" r="E97">
        <v>58744</v>
      </c>
      <c s="5" t="n" r="F97">
        <v>207314</v>
      </c>
    </row>
    <row spans="1:6" r="98">
      <c s="4" t="s" r="A98">
        <v>430</v>
      </c>
      <c s="5" t="n" r="B98">
        <v>150294</v>
      </c>
      <c s="5" t="n" r="C98">
        <v>142793</v>
      </c>
    </row>
    <row spans="1:6" r="99">
      <c s="4" t="s" r="A99">
        <v>431</v>
      </c>
      <c s="5" t="n" r="B99">
        <v>2443463</v>
      </c>
      <c s="5" t="n" r="C99">
        <v>2180581</v>
      </c>
    </row>
    <row spans="1:6" r="100">
      <c s="4" t="s" r="A100">
        <v>432</v>
      </c>
      <c s="5" t="n" r="B100">
        <v>0</v>
      </c>
      <c s="5" t="n" r="C100">
        <v>0</v>
      </c>
    </row>
    <row spans="1:6" r="101">
      <c s="4" t="s" r="A101">
        <v>27</v>
      </c>
      <c s="5" t="n" r="B101">
        <v>706</v>
      </c>
      <c s="5" t="n" r="C101">
        <v>706</v>
      </c>
    </row>
    <row spans="1:6" r="102">
      <c s="4" t="s" r="A102">
        <v>28</v>
      </c>
      <c s="5" t="n" r="B102">
        <v>3992</v>
      </c>
      <c s="5" t="n" r="C102">
        <v>3195</v>
      </c>
    </row>
    <row spans="1:6" r="103">
      <c s="4" t="s" r="A103">
        <v>29</v>
      </c>
      <c s="5" t="n" r="B103">
        <v>15995</v>
      </c>
      <c s="5" t="n" r="C103">
        <v>17251</v>
      </c>
    </row>
    <row spans="1:6" r="104">
      <c s="4" t="s" r="A104">
        <v>30</v>
      </c>
      <c s="5" t="n" r="B104">
        <v>2650323</v>
      </c>
      <c s="5" t="n" r="C104">
        <v>2383211</v>
      </c>
    </row>
    <row spans="1:6" r="105">
      <c s="4" t="s" r="A105">
        <v>31</v>
      </c>
      <c s="5" t="n" r="B105">
        <v>91830</v>
      </c>
      <c s="5" t="n" r="C105">
        <v>90186</v>
      </c>
    </row>
    <row spans="1:6" r="106">
      <c s="4" t="s" r="A106">
        <v>32</v>
      </c>
      <c s="5" t="n" r="B106">
        <v>157958</v>
      </c>
      <c s="5" t="n" r="C106">
        <v>181465</v>
      </c>
    </row>
    <row spans="1:6" r="107">
      <c s="4" t="s" r="A107">
        <v>33</v>
      </c>
      <c s="5" t="n" r="B107">
        <v>0</v>
      </c>
      <c s="5" t="n" r="C107">
        <v>0</v>
      </c>
    </row>
    <row spans="1:6" r="108">
      <c s="4" t="s" r="A108">
        <v>34</v>
      </c>
      <c s="5" t="n" r="B108">
        <v>1924005</v>
      </c>
      <c s="5" t="n" r="C108">
        <v>1924005</v>
      </c>
    </row>
    <row spans="1:6" r="109">
      <c s="4" t="s" r="A109">
        <v>35</v>
      </c>
      <c s="5" t="n" r="B109">
        <v>349874</v>
      </c>
      <c s="5" t="n" r="C109">
        <v>400017</v>
      </c>
    </row>
    <row spans="1:6" r="110">
      <c s="4" t="s" r="A110">
        <v>433</v>
      </c>
      <c s="5" t="n" r="B110">
        <v>0</v>
      </c>
      <c s="5" t="n" r="C110">
        <v>0</v>
      </c>
    </row>
    <row spans="1:6" r="111">
      <c s="4" t="s" r="A111">
        <v>27</v>
      </c>
      <c s="5" t="n" r="B111">
        <v>0</v>
      </c>
      <c s="5" t="n" r="C111">
        <v>0</v>
      </c>
    </row>
    <row spans="1:6" r="112">
      <c s="4" t="s" r="A112">
        <v>36</v>
      </c>
      <c s="5" t="n" r="B112">
        <v>6057</v>
      </c>
      <c s="5" t="n" r="C112">
        <v>5311</v>
      </c>
    </row>
    <row spans="1:6" r="113">
      <c s="4" t="s" r="A113">
        <v>434</v>
      </c>
      <c s="5" t="n" r="B113">
        <v>645381</v>
      </c>
      <c s="5" t="n" r="C113">
        <v>735309</v>
      </c>
    </row>
    <row spans="1:6" r="114">
      <c s="4" t="s" r="A114">
        <v>37</v>
      </c>
      <c s="5" t="n" r="B114">
        <v>5825428</v>
      </c>
      <c s="5" t="n" r="C114">
        <v>5719504</v>
      </c>
    </row>
    <row spans="1:6" r="115">
      <c s="3" t="s" r="A115">
        <v>38</v>
      </c>
    </row>
    <row spans="1:6" r="116">
      <c s="4" t="s" r="A116">
        <v>39</v>
      </c>
      <c s="5" t="n" r="B116">
        <v>30558</v>
      </c>
      <c s="5" t="n" r="C116">
        <v>25883</v>
      </c>
    </row>
    <row spans="1:6" r="117">
      <c s="4" t="s" r="A117">
        <v>435</v>
      </c>
      <c s="5" t="n" r="B117">
        <v>3283606</v>
      </c>
      <c s="5" t="n" r="C117">
        <v>3077728</v>
      </c>
    </row>
    <row spans="1:6" r="118">
      <c s="4" t="s" r="A118">
        <v>40</v>
      </c>
      <c s="5" t="n" r="B118">
        <v>1464</v>
      </c>
      <c s="5" t="n" r="C118">
        <v>1894</v>
      </c>
    </row>
    <row spans="1:6" r="119">
      <c s="4" t="s" r="A119">
        <v>41</v>
      </c>
      <c s="5" t="n" r="B119">
        <v>46305</v>
      </c>
      <c s="5" t="n" r="C119">
        <v>43669</v>
      </c>
    </row>
    <row spans="1:6" r="120">
      <c s="4" t="s" r="A120">
        <v>436</v>
      </c>
      <c s="5" t="n" r="B120">
        <v>0</v>
      </c>
      <c s="5" t="n" r="C120">
        <v>140</v>
      </c>
    </row>
    <row spans="1:6" r="121">
      <c s="4" t="s" r="A121">
        <v>42</v>
      </c>
      <c s="5" t="n" r="B121">
        <v>2765</v>
      </c>
      <c s="5" t="n" r="C121">
        <v>2839</v>
      </c>
    </row>
    <row spans="1:6" r="122">
      <c s="4" t="s" r="A122">
        <v>43</v>
      </c>
      <c s="5" t="n" r="B122">
        <v>0</v>
      </c>
      <c s="5" t="n" r="C122">
        <v>0</v>
      </c>
    </row>
    <row spans="1:6" r="123">
      <c s="4" t="s" r="A123">
        <v>44</v>
      </c>
      <c s="5" t="n" r="B123">
        <v>13684</v>
      </c>
      <c s="5" t="n" r="C123">
        <v>6788</v>
      </c>
    </row>
    <row spans="1:6" r="124">
      <c s="4" t="s" r="A124">
        <v>45</v>
      </c>
      <c s="5" t="n" r="B124">
        <v>0</v>
      </c>
    </row>
    <row spans="1:6" r="125">
      <c s="4" t="s" r="A125">
        <v>46</v>
      </c>
      <c s="5" t="n" r="B125">
        <v>3378382</v>
      </c>
      <c s="5" t="n" r="C125">
        <v>3158941</v>
      </c>
    </row>
    <row spans="1:6" r="126">
      <c s="3" t="s" r="A126">
        <v>47</v>
      </c>
    </row>
    <row spans="1:6" r="127">
      <c s="4" t="s" r="A127">
        <v>437</v>
      </c>
      <c s="5" t="n" r="B127">
        <v>0</v>
      </c>
      <c s="5" t="n" r="C127">
        <v>7183</v>
      </c>
    </row>
    <row spans="1:6" r="128">
      <c s="4" t="s" r="A128">
        <v>43</v>
      </c>
      <c s="5" t="n" r="B128">
        <v>196955</v>
      </c>
      <c s="5" t="n" r="C128">
        <v>199557</v>
      </c>
    </row>
    <row spans="1:6" r="129">
      <c s="4" t="s" r="A129">
        <v>48</v>
      </c>
      <c s="5" t="n" r="B129">
        <v>17791</v>
      </c>
      <c s="5" t="n" r="C129">
        <v>8937</v>
      </c>
    </row>
    <row spans="1:6" r="130">
      <c s="4" t="s" r="A130">
        <v>49</v>
      </c>
      <c s="5" t="n" r="B130">
        <v>0</v>
      </c>
      <c s="5" t="n" r="C130">
        <v>0</v>
      </c>
    </row>
    <row spans="1:6" r="131">
      <c s="4" t="s" r="A131">
        <v>50</v>
      </c>
      <c s="5" t="n" r="B131">
        <v>14449</v>
      </c>
      <c s="5" t="n" r="C131">
        <v>14519</v>
      </c>
    </row>
    <row spans="1:6" r="132">
      <c s="4" t="s" r="A132">
        <v>51</v>
      </c>
      <c s="5" t="n" r="B132">
        <v>3607577</v>
      </c>
      <c s="5" t="n" r="C132">
        <v>3389137</v>
      </c>
    </row>
    <row spans="1:6" r="133">
      <c s="3" t="s" r="A133">
        <v>54</v>
      </c>
    </row>
    <row spans="1:6" r="134">
      <c s="4" t="s" r="A134">
        <v>438</v>
      </c>
      <c s="5" t="n" r="B134">
        <v>0</v>
      </c>
      <c s="5" t="n" r="C134">
        <v>0</v>
      </c>
    </row>
    <row spans="1:6" r="135">
      <c s="4" t="s" r="A135">
        <v>56</v>
      </c>
      <c s="5" t="n" r="B135">
        <v>2189169</v>
      </c>
      <c s="5" t="n" r="C135">
        <v>2209459</v>
      </c>
    </row>
    <row spans="1:6" r="136">
      <c s="4" t="s" r="A136">
        <v>439</v>
      </c>
      <c s="5" t="n" r="B136">
        <v>28149</v>
      </c>
      <c s="5" t="n" r="C136">
        <v>120375</v>
      </c>
    </row>
    <row spans="1:6" r="137">
      <c s="4" t="s" r="A137">
        <v>440</v>
      </c>
      <c s="5" t="n" r="B137">
        <v>533</v>
      </c>
      <c s="5" t="n" r="C137">
        <v>533</v>
      </c>
    </row>
    <row spans="1:6" r="138">
      <c s="4" t="s" r="A138">
        <v>59</v>
      </c>
      <c s="5" t="n" r="B138">
        <v>2217851</v>
      </c>
      <c s="5" t="n" r="C138">
        <v>2330367</v>
      </c>
    </row>
    <row spans="1:6" r="139">
      <c s="4" t="s" r="A139">
        <v>60</v>
      </c>
      <c s="5" t="n" r="B139">
        <v>0</v>
      </c>
      <c s="5" t="n" r="C139">
        <v>0</v>
      </c>
    </row>
    <row spans="1:6" r="140">
      <c s="4" t="s" r="A140">
        <v>61</v>
      </c>
      <c s="5" t="n" r="B140">
        <v>2217851</v>
      </c>
      <c s="5" t="n" r="C140">
        <v>2330367</v>
      </c>
    </row>
    <row spans="1:6" r="141">
      <c s="4" t="s" r="A141">
        <v>62</v>
      </c>
      <c s="5" t="n" r="B141">
        <v>5825428</v>
      </c>
      <c s="5" t="n" r="C141">
        <v>5719504</v>
      </c>
    </row>
    <row spans="1:6" r="142">
      <c s="4" t="s" r="A142">
        <v>443</v>
      </c>
    </row>
    <row spans="1:6" r="143">
      <c s="3" t="s" r="A143">
        <v>24</v>
      </c>
    </row>
    <row spans="1:6" r="144">
      <c s="4" t="s" r="A144">
        <v>25</v>
      </c>
      <c s="5" t="n" r="B144">
        <v>88269</v>
      </c>
      <c s="5" t="n" r="C144">
        <v>50662</v>
      </c>
      <c s="5" t="n" r="E144">
        <v>79133</v>
      </c>
      <c s="5" t="n" r="F144">
        <v>99086</v>
      </c>
    </row>
    <row spans="1:6" r="145">
      <c s="4" t="s" r="A145">
        <v>430</v>
      </c>
      <c s="5" t="n" r="B145">
        <v>52703</v>
      </c>
      <c s="5" t="n" r="C145">
        <v>53170</v>
      </c>
    </row>
    <row spans="1:6" r="146">
      <c s="4" t="s" r="A146">
        <v>431</v>
      </c>
      <c s="5" t="n" r="B146">
        <v>357224</v>
      </c>
      <c s="5" t="n" r="C146">
        <v>414014</v>
      </c>
    </row>
    <row spans="1:6" r="147">
      <c s="4" t="s" r="A147">
        <v>432</v>
      </c>
      <c s="5" t="n" r="B147">
        <v>0</v>
      </c>
      <c s="5" t="n" r="C147">
        <v>0</v>
      </c>
    </row>
    <row spans="1:6" r="148">
      <c s="4" t="s" r="A148">
        <v>27</v>
      </c>
      <c s="5" t="n" r="B148">
        <v>4722</v>
      </c>
      <c s="5" t="n" r="C148">
        <v>4534</v>
      </c>
    </row>
    <row spans="1:6" r="149">
      <c s="4" t="s" r="A149">
        <v>28</v>
      </c>
      <c s="5" t="n" r="B149">
        <v>7469</v>
      </c>
      <c s="5" t="n" r="C149">
        <v>5354</v>
      </c>
    </row>
    <row spans="1:6" r="150">
      <c s="4" t="s" r="A150">
        <v>29</v>
      </c>
      <c s="5" t="n" r="B150">
        <v>14712</v>
      </c>
      <c s="5" t="n" r="C150">
        <v>17753</v>
      </c>
    </row>
    <row spans="1:6" r="151">
      <c s="4" t="s" r="A151">
        <v>30</v>
      </c>
      <c s="5" t="n" r="B151">
        <v>525099</v>
      </c>
      <c s="5" t="n" r="C151">
        <v>545487</v>
      </c>
    </row>
    <row spans="1:6" r="152">
      <c s="4" t="s" r="A152">
        <v>31</v>
      </c>
      <c s="5" t="n" r="B152">
        <v>23055</v>
      </c>
      <c s="5" t="n" r="C152">
        <v>27188</v>
      </c>
    </row>
    <row spans="1:6" r="153">
      <c s="4" t="s" r="A153">
        <v>32</v>
      </c>
      <c s="5" t="n" r="B153">
        <v>39074</v>
      </c>
      <c s="5" t="n" r="C153">
        <v>45146</v>
      </c>
    </row>
    <row spans="1:6" r="154">
      <c s="4" t="s" r="A154">
        <v>33</v>
      </c>
      <c s="5" t="n" r="B154">
        <v>0</v>
      </c>
      <c s="5" t="n" r="C154">
        <v>0</v>
      </c>
    </row>
    <row spans="1:6" r="155">
      <c s="4" t="s" r="A155">
        <v>34</v>
      </c>
      <c s="5" t="n" r="B155">
        <v>371224</v>
      </c>
      <c s="5" t="n" r="C155">
        <v>395785</v>
      </c>
    </row>
    <row spans="1:6" r="156">
      <c s="4" t="s" r="A156">
        <v>35</v>
      </c>
      <c s="5" t="n" r="B156">
        <v>74130</v>
      </c>
      <c s="5" t="n" r="C156">
        <v>96483</v>
      </c>
    </row>
    <row spans="1:6" r="157">
      <c s="4" t="s" r="A157">
        <v>433</v>
      </c>
      <c s="5" t="n" r="B157">
        <v>0</v>
      </c>
      <c s="5" t="n" r="C157">
        <v>7182</v>
      </c>
    </row>
    <row spans="1:6" r="158">
      <c s="4" t="s" r="A158">
        <v>27</v>
      </c>
      <c s="5" t="n" r="B158">
        <v>5428</v>
      </c>
      <c s="5" t="n" r="C158">
        <v>6240</v>
      </c>
    </row>
    <row spans="1:6" r="159">
      <c s="4" t="s" r="A159">
        <v>36</v>
      </c>
      <c s="5" t="n" r="B159">
        <v>6541</v>
      </c>
      <c s="5" t="n" r="C159">
        <v>8556</v>
      </c>
    </row>
    <row spans="1:6" r="160">
      <c s="4" t="s" r="A160">
        <v>434</v>
      </c>
      <c s="5" t="n" r="B160">
        <v>0</v>
      </c>
      <c s="5" t="n" r="C160">
        <v>0</v>
      </c>
    </row>
    <row spans="1:6" r="161">
      <c s="4" t="s" r="A161">
        <v>37</v>
      </c>
      <c s="5" t="n" r="B161">
        <v>1044551</v>
      </c>
      <c s="5" t="n" r="C161">
        <v>1132067</v>
      </c>
    </row>
    <row spans="1:6" r="162">
      <c s="3" t="s" r="A162">
        <v>38</v>
      </c>
    </row>
    <row spans="1:6" r="163">
      <c s="4" t="s" r="A163">
        <v>39</v>
      </c>
      <c s="5" t="n" r="B163">
        <v>7689</v>
      </c>
      <c s="5" t="n" r="C163">
        <v>9084</v>
      </c>
    </row>
    <row spans="1:6" r="164">
      <c s="4" t="s" r="A164">
        <v>435</v>
      </c>
      <c s="5" t="n" r="B164">
        <v>230692</v>
      </c>
      <c s="5" t="n" r="C164">
        <v>272864</v>
      </c>
    </row>
    <row spans="1:6" r="165">
      <c s="4" t="s" r="A165">
        <v>40</v>
      </c>
      <c s="5" t="n" r="B165">
        <v>1722</v>
      </c>
      <c s="5" t="n" r="C165">
        <v>4045</v>
      </c>
    </row>
    <row spans="1:6" r="166">
      <c s="4" t="s" r="A166">
        <v>41</v>
      </c>
      <c s="5" t="n" r="B166">
        <v>33215</v>
      </c>
      <c s="5" t="n" r="C166">
        <v>36871</v>
      </c>
    </row>
    <row spans="1:6" r="167">
      <c s="4" t="s" r="A167">
        <v>436</v>
      </c>
      <c s="5" t="n" r="B167">
        <v>458</v>
      </c>
      <c s="5" t="n" r="C167">
        <v>197</v>
      </c>
    </row>
    <row spans="1:6" r="168">
      <c s="4" t="s" r="A168">
        <v>42</v>
      </c>
      <c s="5" t="n" r="B168">
        <v>2617</v>
      </c>
      <c s="5" t="n" r="C168">
        <v>5410</v>
      </c>
    </row>
    <row spans="1:6" r="169">
      <c s="4" t="s" r="A169">
        <v>43</v>
      </c>
      <c s="5" t="n" r="B169">
        <v>4777</v>
      </c>
      <c s="5" t="n" r="C169">
        <v>4777</v>
      </c>
    </row>
    <row spans="1:6" r="170">
      <c s="4" t="s" r="A170">
        <v>44</v>
      </c>
      <c s="5" t="n" r="B170">
        <v>52</v>
      </c>
      <c s="5" t="n" r="C170">
        <v>74</v>
      </c>
    </row>
    <row spans="1:6" r="171">
      <c s="4" t="s" r="A171">
        <v>45</v>
      </c>
      <c s="5" t="n" r="B171">
        <v>0</v>
      </c>
    </row>
    <row spans="1:6" r="172">
      <c s="4" t="s" r="A172">
        <v>46</v>
      </c>
      <c s="5" t="n" r="B172">
        <v>281222</v>
      </c>
      <c s="5" t="n" r="C172">
        <v>333322</v>
      </c>
    </row>
    <row spans="1:6" r="173">
      <c s="3" t="s" r="A173">
        <v>47</v>
      </c>
    </row>
    <row spans="1:6" r="174">
      <c s="4" t="s" r="A174">
        <v>437</v>
      </c>
      <c s="5" t="n" r="B174">
        <v>4888</v>
      </c>
      <c s="5" t="n" r="C174">
        <v>5296</v>
      </c>
    </row>
    <row spans="1:6" r="175">
      <c s="4" t="s" r="A175">
        <v>43</v>
      </c>
      <c s="5" t="n" r="B175">
        <v>69069</v>
      </c>
      <c s="5" t="n" r="C175">
        <v>18029</v>
      </c>
    </row>
    <row spans="1:6" r="176">
      <c s="4" t="s" r="A176">
        <v>48</v>
      </c>
      <c s="5" t="n" r="B176">
        <v>153</v>
      </c>
      <c s="5" t="n" r="C176">
        <v>0</v>
      </c>
    </row>
    <row spans="1:6" r="177">
      <c s="4" t="s" r="A177">
        <v>49</v>
      </c>
      <c s="5" t="n" r="B177">
        <v>0</v>
      </c>
      <c s="5" t="n" r="C177">
        <v>0</v>
      </c>
    </row>
    <row spans="1:6" r="178">
      <c s="4" t="s" r="A178">
        <v>50</v>
      </c>
      <c s="5" t="n" r="B178">
        <v>37030</v>
      </c>
      <c s="5" t="n" r="C178">
        <v>32958</v>
      </c>
    </row>
    <row spans="1:6" r="179">
      <c s="4" t="s" r="A179">
        <v>51</v>
      </c>
      <c s="5" t="n" r="B179">
        <v>392362</v>
      </c>
      <c s="5" t="n" r="C179">
        <v>389605</v>
      </c>
    </row>
    <row spans="1:6" r="180">
      <c s="3" t="s" r="A180">
        <v>54</v>
      </c>
    </row>
    <row spans="1:6" r="181">
      <c s="4" t="s" r="A181">
        <v>438</v>
      </c>
      <c s="5" t="n" r="B181">
        <v>136929</v>
      </c>
      <c s="5" t="n" r="C181">
        <v>136929</v>
      </c>
    </row>
    <row spans="1:6" r="182">
      <c s="4" t="s" r="A182">
        <v>56</v>
      </c>
      <c s="5" t="n" r="B182">
        <v>558443</v>
      </c>
      <c s="5" t="n" r="C182">
        <v>559359</v>
      </c>
    </row>
    <row spans="1:6" r="183">
      <c s="4" t="s" r="A183">
        <v>439</v>
      </c>
      <c s="5" t="n" r="B183">
        <v>37873</v>
      </c>
      <c s="5" t="n" r="C183">
        <v>91082</v>
      </c>
    </row>
    <row spans="1:6" r="184">
      <c s="4" t="s" r="A184">
        <v>440</v>
      </c>
      <c s="5" t="n" r="B184">
        <v>-81056</v>
      </c>
      <c s="5" t="n" r="C184">
        <v>-44908</v>
      </c>
    </row>
    <row spans="1:6" r="185">
      <c s="4" t="s" r="A185">
        <v>59</v>
      </c>
      <c s="5" t="n" r="B185">
        <v>652189</v>
      </c>
      <c s="5" t="n" r="C185">
        <v>742462</v>
      </c>
    </row>
    <row spans="1:6" r="186">
      <c s="4" t="s" r="A186">
        <v>60</v>
      </c>
      <c s="5" t="n" r="B186">
        <v>0</v>
      </c>
      <c s="5" t="n" r="C186">
        <v>0</v>
      </c>
    </row>
    <row spans="1:6" r="187">
      <c s="4" t="s" r="A187">
        <v>61</v>
      </c>
      <c s="5" t="n" r="B187">
        <v>652189</v>
      </c>
      <c s="5" t="n" r="C187">
        <v>742462</v>
      </c>
    </row>
    <row spans="1:6" r="188">
      <c s="4" t="s" r="A188">
        <v>62</v>
      </c>
      <c s="5" t="n" r="B188">
        <v>1044551</v>
      </c>
      <c s="5" t="n" r="C188">
        <v>1132067</v>
      </c>
    </row>
    <row spans="1:6" r="189">
      <c s="4" t="s" r="A189">
        <v>379</v>
      </c>
    </row>
    <row spans="1:6" r="190">
      <c s="3" t="s" r="A190">
        <v>24</v>
      </c>
    </row>
    <row spans="1:6" r="191">
      <c s="4" t="s" r="A191">
        <v>25</v>
      </c>
      <c s="5" t="n" r="B191">
        <v>0</v>
      </c>
      <c s="5" t="n" r="C191">
        <v>0</v>
      </c>
      <c s="7" t="n" r="E191">
        <v>0</v>
      </c>
      <c s="7" t="n" r="F191">
        <v>0</v>
      </c>
    </row>
    <row spans="1:6" r="192">
      <c s="4" t="s" r="A192">
        <v>430</v>
      </c>
      <c s="5" t="n" r="B192">
        <v>0</v>
      </c>
      <c s="5" t="n" r="C192">
        <v>0</v>
      </c>
    </row>
    <row spans="1:6" r="193">
      <c s="4" t="s" r="A193">
        <v>431</v>
      </c>
      <c s="5" t="n" r="B193">
        <v>-4838254</v>
      </c>
      <c s="5" t="n" r="C193">
        <v>-4618857</v>
      </c>
    </row>
    <row spans="1:6" r="194">
      <c s="4" t="s" r="A194">
        <v>432</v>
      </c>
      <c s="5" t="n" r="B194">
        <v>-458</v>
      </c>
      <c s="5" t="n" r="C194">
        <v>-337</v>
      </c>
    </row>
    <row spans="1:6" r="195">
      <c s="4" t="s" r="A195">
        <v>27</v>
      </c>
      <c s="5" t="n" r="B195">
        <v>0</v>
      </c>
      <c s="5" t="n" r="C195">
        <v>-10635</v>
      </c>
    </row>
    <row spans="1:6" r="196">
      <c s="4" t="s" r="A196">
        <v>28</v>
      </c>
      <c s="5" t="n" r="B196">
        <v>0</v>
      </c>
      <c s="5" t="n" r="C196">
        <v>0</v>
      </c>
    </row>
    <row spans="1:6" r="197">
      <c s="4" t="s" r="A197">
        <v>29</v>
      </c>
      <c s="5" t="n" r="B197">
        <v>0</v>
      </c>
      <c s="5" t="n" r="C197">
        <v>0</v>
      </c>
    </row>
    <row spans="1:6" r="198">
      <c s="4" t="s" r="A198">
        <v>30</v>
      </c>
      <c s="5" t="n" r="B198">
        <v>-4838712</v>
      </c>
      <c s="5" t="n" r="C198">
        <v>-4629829</v>
      </c>
    </row>
    <row spans="1:6" r="199">
      <c s="4" t="s" r="A199">
        <v>31</v>
      </c>
      <c s="5" t="n" r="B199">
        <v>0</v>
      </c>
      <c s="5" t="n" r="C199">
        <v>0</v>
      </c>
    </row>
    <row spans="1:6" r="200">
      <c s="4" t="s" r="A200">
        <v>32</v>
      </c>
      <c s="5" t="n" r="B200">
        <v>0</v>
      </c>
      <c s="5" t="n" r="C200">
        <v>0</v>
      </c>
    </row>
    <row spans="1:6" r="201">
      <c s="4" t="s" r="A201">
        <v>33</v>
      </c>
      <c s="5" t="n" r="B201">
        <v>0</v>
      </c>
      <c s="5" t="n" r="C201">
        <v>0</v>
      </c>
    </row>
    <row spans="1:6" r="202">
      <c s="4" t="s" r="A202">
        <v>34</v>
      </c>
      <c s="5" t="n" r="B202">
        <v>0</v>
      </c>
      <c s="5" t="n" r="C202">
        <v>0</v>
      </c>
    </row>
    <row spans="1:6" r="203">
      <c s="4" t="s" r="A203">
        <v>35</v>
      </c>
      <c s="5" t="n" r="B203">
        <v>0</v>
      </c>
      <c s="5" t="n" r="C203">
        <v>0</v>
      </c>
    </row>
    <row spans="1:6" r="204">
      <c s="4" t="s" r="A204">
        <v>433</v>
      </c>
      <c s="5" t="n" r="B204">
        <v>-4888</v>
      </c>
      <c s="5" t="n" r="C204">
        <v>-12466</v>
      </c>
    </row>
    <row spans="1:6" r="205">
      <c s="4" t="s" r="A205">
        <v>27</v>
      </c>
      <c s="5" t="n" r="B205">
        <v>-89131</v>
      </c>
      <c s="5" t="n" r="C205">
        <v>0</v>
      </c>
    </row>
    <row spans="1:6" r="206">
      <c s="4" t="s" r="A206">
        <v>36</v>
      </c>
      <c s="5" t="n" r="B206">
        <v>0</v>
      </c>
      <c s="5" t="n" r="C206">
        <v>0</v>
      </c>
    </row>
    <row spans="1:6" r="207">
      <c s="4" t="s" r="A207">
        <v>434</v>
      </c>
      <c s="5" t="n" r="B207">
        <v>-2863232</v>
      </c>
      <c s="5" t="n" r="C207">
        <v>-3065676</v>
      </c>
    </row>
    <row spans="1:6" r="208">
      <c s="4" t="s" r="A208">
        <v>37</v>
      </c>
      <c s="5" t="n" r="B208">
        <v>-7795963</v>
      </c>
      <c s="5" t="n" r="C208">
        <v>-7707971</v>
      </c>
    </row>
    <row spans="1:6" r="209">
      <c s="3" t="s" r="A209">
        <v>38</v>
      </c>
    </row>
    <row spans="1:6" r="210">
      <c s="4" t="s" r="A210">
        <v>39</v>
      </c>
      <c s="5" t="n" r="B210">
        <v>0</v>
      </c>
      <c s="5" t="n" r="C210">
        <v>0</v>
      </c>
    </row>
    <row spans="1:6" r="211">
      <c s="4" t="s" r="A211">
        <v>435</v>
      </c>
      <c s="5" t="n" r="B211">
        <v>-4838254</v>
      </c>
      <c s="5" t="n" r="C211">
        <v>-4618857</v>
      </c>
    </row>
    <row spans="1:6" r="212">
      <c s="4" t="s" r="A212">
        <v>40</v>
      </c>
      <c s="5" t="n" r="B212">
        <v>0</v>
      </c>
      <c s="5" t="n" r="C212">
        <v>0</v>
      </c>
    </row>
    <row spans="1:6" r="213">
      <c s="4" t="s" r="A213">
        <v>41</v>
      </c>
      <c s="5" t="n" r="B213">
        <v>0</v>
      </c>
      <c s="5" t="n" r="C213">
        <v>0</v>
      </c>
    </row>
    <row spans="1:6" r="214">
      <c s="4" t="s" r="A214">
        <v>436</v>
      </c>
      <c s="5" t="n" r="B214">
        <v>-458</v>
      </c>
      <c s="5" t="n" r="C214">
        <v>-337</v>
      </c>
    </row>
    <row spans="1:6" r="215">
      <c s="4" t="s" r="A215">
        <v>42</v>
      </c>
      <c s="5" t="n" r="B215">
        <v>0</v>
      </c>
      <c s="5" t="n" r="C215">
        <v>0</v>
      </c>
    </row>
    <row spans="1:6" r="216">
      <c s="4" t="s" r="A216">
        <v>43</v>
      </c>
      <c s="5" t="n" r="B216">
        <v>0</v>
      </c>
      <c s="5" t="n" r="C216">
        <v>0</v>
      </c>
    </row>
    <row spans="1:6" r="217">
      <c s="4" t="s" r="A217">
        <v>44</v>
      </c>
      <c s="5" t="n" r="B217">
        <v>0</v>
      </c>
      <c s="5" t="n" r="C217">
        <v>0</v>
      </c>
    </row>
    <row spans="1:6" r="218">
      <c s="4" t="s" r="A218">
        <v>45</v>
      </c>
      <c s="5" t="n" r="B218">
        <v>0</v>
      </c>
    </row>
    <row spans="1:6" r="219">
      <c s="4" t="s" r="A219">
        <v>46</v>
      </c>
      <c s="5" t="n" r="B219">
        <v>-4838712</v>
      </c>
      <c s="5" t="n" r="C219">
        <v>-4619194</v>
      </c>
    </row>
    <row spans="1:6" r="220">
      <c s="3" t="s" r="A220">
        <v>47</v>
      </c>
    </row>
    <row spans="1:6" r="221">
      <c s="4" t="s" r="A221">
        <v>437</v>
      </c>
      <c s="5" t="n" r="B221">
        <v>-4888</v>
      </c>
      <c s="5" t="n" r="C221">
        <v>-12479</v>
      </c>
    </row>
    <row spans="1:6" r="222">
      <c s="4" t="s" r="A222">
        <v>43</v>
      </c>
      <c s="5" t="n" r="B222">
        <v>-89131</v>
      </c>
      <c s="5" t="n" r="C222">
        <v>-10635</v>
      </c>
    </row>
    <row spans="1:6" r="223">
      <c s="4" t="s" r="A223">
        <v>48</v>
      </c>
      <c s="5" t="n" r="B223">
        <v>0</v>
      </c>
      <c s="5" t="n" r="C223">
        <v>0</v>
      </c>
    </row>
    <row spans="1:6" r="224">
      <c s="4" t="s" r="A224">
        <v>49</v>
      </c>
      <c s="5" t="n" r="B224">
        <v>0</v>
      </c>
      <c s="5" t="n" r="C224">
        <v>0</v>
      </c>
    </row>
    <row spans="1:6" r="225">
      <c s="4" t="s" r="A225">
        <v>50</v>
      </c>
      <c s="5" t="n" r="B225">
        <v>-9155</v>
      </c>
      <c s="5" t="n" r="C225">
        <v>-6195</v>
      </c>
    </row>
    <row spans="1:6" r="226">
      <c s="4" t="s" r="A226">
        <v>51</v>
      </c>
      <c s="5" t="n" r="B226">
        <v>-4941886</v>
      </c>
      <c s="5" t="n" r="C226">
        <v>-4648503</v>
      </c>
    </row>
    <row spans="1:6" r="227">
      <c s="3" t="s" r="A227">
        <v>54</v>
      </c>
    </row>
    <row spans="1:6" r="228">
      <c s="4" t="s" r="A228">
        <v>438</v>
      </c>
      <c s="5" t="n" r="B228">
        <v>-136929</v>
      </c>
      <c s="5" t="n" r="C228">
        <v>-136929</v>
      </c>
    </row>
    <row spans="1:6" r="229">
      <c s="4" t="s" r="A229">
        <v>56</v>
      </c>
      <c s="5" t="n" r="B229">
        <v>-2660297</v>
      </c>
      <c s="5" t="n" r="C229">
        <v>-2719332</v>
      </c>
    </row>
    <row spans="1:6" r="230">
      <c s="4" t="s" r="A230">
        <v>439</v>
      </c>
      <c s="5" t="n" r="B230">
        <v>-64782</v>
      </c>
      <c s="5" t="n" r="C230">
        <v>-211483</v>
      </c>
    </row>
    <row spans="1:6" r="231">
      <c s="4" t="s" r="A231">
        <v>440</v>
      </c>
      <c s="5" t="n" r="B231">
        <v>1123</v>
      </c>
      <c s="5" t="n" r="C231">
        <v>1123</v>
      </c>
    </row>
    <row spans="1:6" r="232">
      <c s="4" t="s" r="A232">
        <v>59</v>
      </c>
      <c s="5" t="n" r="B232">
        <v>-2860885</v>
      </c>
      <c s="5" t="n" r="C232">
        <v>-3066621</v>
      </c>
    </row>
    <row spans="1:6" r="233">
      <c s="4" t="s" r="A233">
        <v>60</v>
      </c>
      <c s="5" t="n" r="B233">
        <v>6808</v>
      </c>
      <c s="5" t="n" r="C233">
        <v>7153</v>
      </c>
    </row>
    <row spans="1:6" r="234">
      <c s="4" t="s" r="A234">
        <v>61</v>
      </c>
      <c s="5" t="n" r="B234">
        <v>-2854077</v>
      </c>
      <c s="5" t="n" r="C234">
        <v>-3059468</v>
      </c>
    </row>
    <row spans="1:6" r="235">
      <c s="4" t="s" r="A235">
        <v>62</v>
      </c>
      <c s="7" t="n" r="B235">
        <v>-7795963</v>
      </c>
      <c s="7" t="n" r="C235">
        <v>-77079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98</v>
      </c>
      <c s="2" t="s" r="C1">
        <v>71</v>
      </c>
      <c s="2" t="s" r="E1">
        <v>1</v>
      </c>
    </row>
    <row spans="1:6" r="2">
      <c s="2" t="s" r="C2">
        <v>2</v>
      </c>
      <c s="2" t="s" r="D2">
        <v>72</v>
      </c>
      <c s="2" t="s" r="E2">
        <v>2</v>
      </c>
      <c s="2" t="s" r="F2">
        <v>72</v>
      </c>
    </row>
    <row spans="1:6" r="3">
      <c s="3" t="s" r="A3">
        <v>99</v>
      </c>
    </row>
    <row spans="1:6" r="4">
      <c s="4" t="s" r="A4">
        <v>94</v>
      </c>
      <c s="7" t="n" r="C4">
        <v>-5838</v>
      </c>
      <c s="7" t="n" r="D4">
        <v>15724</v>
      </c>
      <c s="7" t="n" r="E4">
        <v>-38254</v>
      </c>
      <c s="7" t="n" r="F4">
        <v>-10070</v>
      </c>
    </row>
    <row spans="1:6" r="5">
      <c s="3" t="s" r="A5">
        <v>100</v>
      </c>
    </row>
    <row spans="1:6" r="6">
      <c s="4" t="s" r="A6">
        <v>101</v>
      </c>
      <c s="4" t="s" r="B6">
        <v>102</v>
      </c>
      <c s="5" t="n" r="C6">
        <v>1129</v>
      </c>
      <c s="5" t="n" r="D6">
        <v>-44677</v>
      </c>
      <c s="5" t="n" r="E6">
        <v>-36411</v>
      </c>
      <c s="5" t="n" r="F6">
        <v>-48211</v>
      </c>
    </row>
    <row spans="1:6" r="7">
      <c s="4" t="s" r="A7">
        <v>103</v>
      </c>
      <c s="4" t="s" r="B7">
        <v>104</v>
      </c>
      <c s="5" t="n" r="C7">
        <v>50</v>
      </c>
      <c s="5" t="n" r="D7">
        <v>23</v>
      </c>
      <c s="5" t="n" r="E7">
        <v>149</v>
      </c>
      <c s="5" t="n" r="F7">
        <v>151</v>
      </c>
    </row>
    <row spans="1:6" r="8">
      <c s="4" t="s" r="A8">
        <v>105</v>
      </c>
      <c s="5" t="n" r="C8">
        <v>1179</v>
      </c>
      <c s="5" t="n" r="D8">
        <v>-44654</v>
      </c>
      <c s="5" t="n" r="E8">
        <v>-36262</v>
      </c>
      <c s="5" t="n" r="F8">
        <v>-48060</v>
      </c>
    </row>
    <row spans="1:6" r="9">
      <c s="4" t="s" r="A9">
        <v>106</v>
      </c>
      <c s="5" t="n" r="C9">
        <v>-4659</v>
      </c>
      <c s="5" t="n" r="D9">
        <v>-28930</v>
      </c>
      <c s="5" t="n" r="E9">
        <v>-74516</v>
      </c>
      <c s="5" t="n" r="F9">
        <v>-58130</v>
      </c>
    </row>
    <row spans="1:6" r="10">
      <c s="4" t="s" r="A10">
        <v>107</v>
      </c>
      <c s="5" t="n" r="C10">
        <v>188</v>
      </c>
      <c s="5" t="n" r="D10">
        <v>223</v>
      </c>
      <c s="5" t="n" r="E10">
        <v>866</v>
      </c>
      <c s="5" t="n" r="F10">
        <v>1019</v>
      </c>
    </row>
    <row spans="1:6" r="11">
      <c s="4" t="s" r="A11">
        <v>108</v>
      </c>
      <c s="7" t="n" r="C11">
        <v>-4847</v>
      </c>
      <c s="7" t="n" r="D11">
        <v>-29153</v>
      </c>
      <c s="7" t="n" r="E11">
        <v>-75382</v>
      </c>
      <c s="7" t="n" r="F11">
        <v>-59149</v>
      </c>
    </row>
    <row spans="1:6" r="12">
      <c t="n" r="A12"/>
    </row>
    <row spans="1:6" r="13">
      <c s="4" t="s" r="A13">
        <v>102</v>
      </c>
      <c s="4" t="s" r="B13">
        <v>109</v>
      </c>
    </row>
    <row spans="1:6" r="14">
      <c s="4" t="s" r="A14">
        <v>104</v>
      </c>
      <c s="4" t="s" r="B14">
        <v>110</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4</v>
      </c>
      <c s="2" t="s" r="B1">
        <v>71</v>
      </c>
      <c s="2" t="s" r="D1">
        <v>1</v>
      </c>
    </row>
    <row spans="1:5" r="2">
      <c s="2" t="s" r="B2">
        <v>2</v>
      </c>
      <c s="2" t="s" r="C2">
        <v>72</v>
      </c>
      <c s="2" t="s" r="D2">
        <v>2</v>
      </c>
      <c s="2" t="s" r="E2">
        <v>72</v>
      </c>
    </row>
    <row spans="1:5" r="3">
      <c s="3" t="s" r="A3">
        <v>445</v>
      </c>
    </row>
    <row spans="1:5" r="4">
      <c s="4" t="s" r="A4">
        <v>74</v>
      </c>
      <c s="7" t="n" r="B4">
        <v>223899</v>
      </c>
      <c s="7" t="n" r="C4">
        <v>239822</v>
      </c>
      <c s="7" t="n" r="D4">
        <v>649701</v>
      </c>
      <c s="7" t="n" r="E4">
        <v>686658</v>
      </c>
    </row>
    <row spans="1:5" r="5">
      <c s="3" t="s" r="A5">
        <v>75</v>
      </c>
    </row>
    <row spans="1:5" r="6">
      <c s="4" t="s" r="A6">
        <v>76</v>
      </c>
      <c s="5" t="n" r="B6">
        <v>96302</v>
      </c>
      <c s="5" t="n" r="C6">
        <v>96820</v>
      </c>
      <c s="5" t="n" r="D6">
        <v>296109</v>
      </c>
      <c s="5" t="n" r="E6">
        <v>277580</v>
      </c>
    </row>
    <row spans="1:5" r="7">
      <c s="4" t="s" r="A7">
        <v>77</v>
      </c>
      <c s="5" t="n" r="B7">
        <v>19399</v>
      </c>
      <c s="5" t="n" r="C7">
        <v>18328</v>
      </c>
      <c s="5" t="n" r="D7">
        <v>57755</v>
      </c>
      <c s="5" t="n" r="E7">
        <v>60919</v>
      </c>
    </row>
    <row spans="1:5" r="8">
      <c s="4" t="s" r="A8">
        <v>78</v>
      </c>
      <c s="5" t="n" r="B8">
        <v>34873</v>
      </c>
      <c s="5" t="n" r="C8">
        <v>33674</v>
      </c>
      <c s="5" t="n" r="D8">
        <v>101717</v>
      </c>
      <c s="5" t="n" r="E8">
        <v>103879</v>
      </c>
    </row>
    <row spans="1:5" r="9">
      <c s="4" t="s" r="A9">
        <v>79</v>
      </c>
      <c s="5" t="n" r="B9">
        <v>55477</v>
      </c>
      <c s="5" t="n" r="C9">
        <v>62214</v>
      </c>
      <c s="5" t="n" r="D9">
        <v>165338</v>
      </c>
      <c s="5" t="n" r="E9">
        <v>174120</v>
      </c>
    </row>
    <row spans="1:5" r="10">
      <c s="4" t="s" r="A10">
        <v>80</v>
      </c>
      <c s="5" t="n" r="B10">
        <v>366</v>
      </c>
      <c s="5" t="n" r="C10">
        <v>4548</v>
      </c>
      <c s="5" t="n" r="D10">
        <v>501</v>
      </c>
      <c s="5" t="n" r="E10">
        <v>9403</v>
      </c>
    </row>
    <row spans="1:5" r="11">
      <c s="4" t="s" r="A11">
        <v>81</v>
      </c>
      <c s="5" t="n" r="B11">
        <v>-172</v>
      </c>
      <c s="5" t="n" r="C11">
        <v>18</v>
      </c>
      <c s="5" t="n" r="D11">
        <v>-280</v>
      </c>
      <c s="5" t="n" r="E11">
        <v>40</v>
      </c>
    </row>
    <row spans="1:5" r="12">
      <c s="4" t="s" r="A12">
        <v>82</v>
      </c>
      <c s="5" t="n" r="B12">
        <v>0</v>
      </c>
      <c s="5" t="n" r="C12">
        <v>536</v>
      </c>
      <c s="5" t="n" r="D12">
        <v>111</v>
      </c>
      <c s="5" t="n" r="E12">
        <v>2012</v>
      </c>
    </row>
    <row spans="1:5" r="13">
      <c s="4" t="s" r="A13">
        <v>83</v>
      </c>
      <c s="5" t="n" r="B13">
        <v>206245</v>
      </c>
      <c s="5" t="n" r="C13">
        <v>216138</v>
      </c>
      <c s="5" t="n" r="D13">
        <v>621251</v>
      </c>
      <c s="5" t="n" r="E13">
        <v>627953</v>
      </c>
    </row>
    <row spans="1:5" r="14">
      <c s="4" t="s" r="A14">
        <v>84</v>
      </c>
      <c s="5" t="n" r="B14">
        <v>17654</v>
      </c>
      <c s="5" t="n" r="C14">
        <v>23684</v>
      </c>
      <c s="5" t="n" r="D14">
        <v>28450</v>
      </c>
      <c s="5" t="n" r="E14">
        <v>58705</v>
      </c>
    </row>
    <row spans="1:5" r="15">
      <c s="3" t="s" r="A15">
        <v>85</v>
      </c>
    </row>
    <row spans="1:5" r="16">
      <c s="4" t="s" r="A16">
        <v>446</v>
      </c>
      <c s="5" t="n" r="B16">
        <v>0</v>
      </c>
      <c s="5" t="n" r="C16">
        <v>0</v>
      </c>
      <c s="5" t="n" r="D16">
        <v>0</v>
      </c>
      <c s="5" t="n" r="E16">
        <v>0</v>
      </c>
    </row>
    <row spans="1:5" r="17">
      <c s="4" t="s" r="A17">
        <v>86</v>
      </c>
      <c s="5" t="n" r="B17">
        <v>-30846</v>
      </c>
      <c s="5" t="n" r="C17">
        <v>-30917</v>
      </c>
      <c s="5" t="n" r="D17">
        <v>-91807</v>
      </c>
      <c s="5" t="n" r="E17">
        <v>-91043</v>
      </c>
    </row>
    <row spans="1:5" r="18">
      <c s="4" t="s" r="A18">
        <v>447</v>
      </c>
      <c s="5" t="n" r="B18">
        <v>0</v>
      </c>
      <c s="5" t="n" r="C18">
        <v>0</v>
      </c>
      <c s="5" t="n" r="D18">
        <v>0</v>
      </c>
      <c s="5" t="n" r="E18">
        <v>0</v>
      </c>
    </row>
    <row spans="1:5" r="19">
      <c s="4" t="s" r="A19">
        <v>87</v>
      </c>
      <c s="5" t="n" r="B19">
        <v>-2</v>
      </c>
      <c s="5" t="n" r="C19">
        <v>156</v>
      </c>
      <c s="5" t="n" r="D19">
        <v>-1</v>
      </c>
      <c s="5" t="n" r="E19">
        <v>59</v>
      </c>
    </row>
    <row spans="1:5" r="20">
      <c s="4" t="s" r="A20">
        <v>88</v>
      </c>
      <c s="5" t="n" r="B20">
        <v>2397</v>
      </c>
      <c s="5" t="n" r="C20">
        <v>977</v>
      </c>
      <c s="5" t="n" r="D20">
        <v>-426</v>
      </c>
      <c s="5" t="n" r="E20">
        <v>682</v>
      </c>
    </row>
    <row spans="1:5" r="21">
      <c s="4" t="s" r="A21">
        <v>89</v>
      </c>
      <c s="5" t="n" r="B21">
        <v>-28451</v>
      </c>
      <c s="5" t="n" r="C21">
        <v>-29784</v>
      </c>
      <c s="5" t="n" r="D21">
        <v>-92234</v>
      </c>
      <c s="5" t="n" r="E21">
        <v>-90302</v>
      </c>
    </row>
    <row spans="1:5" r="22">
      <c s="4" t="s" r="A22">
        <v>448</v>
      </c>
      <c s="5" t="n" r="B22">
        <v>-10797</v>
      </c>
      <c s="5" t="n" r="C22">
        <v>-6100</v>
      </c>
      <c s="5" t="n" r="D22">
        <v>-63784</v>
      </c>
      <c s="5" t="n" r="E22">
        <v>-31597</v>
      </c>
    </row>
    <row spans="1:5" r="23">
      <c s="4" t="s" r="A23">
        <v>91</v>
      </c>
      <c s="5" t="n" r="B23">
        <v>-4959</v>
      </c>
      <c s="5" t="n" r="C23">
        <v>-21824</v>
      </c>
      <c s="5" t="n" r="D23">
        <v>-25530</v>
      </c>
      <c s="5" t="n" r="E23">
        <v>-22087</v>
      </c>
    </row>
    <row spans="1:5" r="24">
      <c s="4" t="s" r="A24">
        <v>449</v>
      </c>
      <c s="5" t="n" r="B24">
        <v>-5838</v>
      </c>
      <c s="5" t="n" r="C24">
        <v>15724</v>
      </c>
      <c s="5" t="n" r="D24">
        <v>-38254</v>
      </c>
      <c s="5" t="n" r="E24">
        <v>-9510</v>
      </c>
    </row>
    <row spans="1:5" r="25">
      <c s="4" t="s" r="A25">
        <v>93</v>
      </c>
      <c s="5" t="n" r="B25">
        <v>0</v>
      </c>
      <c s="5" t="n" r="C25">
        <v>0</v>
      </c>
      <c s="5" t="n" r="D25">
        <v>0</v>
      </c>
      <c s="5" t="n" r="E25">
        <v>-560</v>
      </c>
    </row>
    <row spans="1:5" r="26">
      <c s="4" t="s" r="A26">
        <v>94</v>
      </c>
      <c s="5" t="n" r="B26">
        <v>-5838</v>
      </c>
      <c s="5" t="n" r="C26">
        <v>15724</v>
      </c>
      <c s="5" t="n" r="D26">
        <v>-38254</v>
      </c>
      <c s="5" t="n" r="E26">
        <v>-10070</v>
      </c>
    </row>
    <row spans="1:5" r="27">
      <c s="4" t="s" r="A27">
        <v>95</v>
      </c>
      <c s="5" t="n" r="B27">
        <v>370</v>
      </c>
      <c s="5" t="n" r="C27">
        <v>309</v>
      </c>
      <c s="5" t="n" r="D27">
        <v>980</v>
      </c>
      <c s="5" t="n" r="E27">
        <v>691</v>
      </c>
    </row>
    <row spans="1:5" r="28">
      <c s="4" t="s" r="A28">
        <v>96</v>
      </c>
      <c s="5" t="n" r="B28">
        <v>-6208</v>
      </c>
      <c s="5" t="n" r="C28">
        <v>15415</v>
      </c>
      <c s="5" t="n" r="D28">
        <v>-39234</v>
      </c>
      <c s="5" t="n" r="E28">
        <v>-10761</v>
      </c>
    </row>
    <row spans="1:5" r="29">
      <c s="4" t="s" r="A29">
        <v>97</v>
      </c>
      <c s="5" t="n" r="B29">
        <v>-6208</v>
      </c>
      <c s="5" t="n" r="C29">
        <v>15415</v>
      </c>
      <c s="5" t="n" r="D29">
        <v>-39234</v>
      </c>
      <c s="5" t="n" r="E29">
        <v>-10201</v>
      </c>
    </row>
    <row spans="1:5" r="30">
      <c s="4" t="s" r="A30">
        <v>441</v>
      </c>
    </row>
    <row spans="1:5" r="31">
      <c s="3" t="s" r="A31">
        <v>445</v>
      </c>
    </row>
    <row spans="1:5" r="32">
      <c s="4" t="s" r="A32">
        <v>74</v>
      </c>
      <c s="5" t="n" r="B32">
        <v>0</v>
      </c>
      <c s="5" t="n" r="C32">
        <v>0</v>
      </c>
      <c s="5" t="n" r="D32">
        <v>0</v>
      </c>
      <c s="5" t="n" r="E32">
        <v>0</v>
      </c>
    </row>
    <row spans="1:5" r="33">
      <c s="3" t="s" r="A33">
        <v>75</v>
      </c>
    </row>
    <row spans="1:5" r="34">
      <c s="4" t="s" r="A34">
        <v>76</v>
      </c>
      <c s="5" t="n" r="B34">
        <v>0</v>
      </c>
      <c s="5" t="n" r="C34">
        <v>0</v>
      </c>
      <c s="5" t="n" r="D34">
        <v>0</v>
      </c>
      <c s="5" t="n" r="E34">
        <v>0</v>
      </c>
    </row>
    <row spans="1:5" r="35">
      <c s="4" t="s" r="A35">
        <v>77</v>
      </c>
      <c s="5" t="n" r="B35">
        <v>0</v>
      </c>
      <c s="5" t="n" r="C35">
        <v>0</v>
      </c>
      <c s="5" t="n" r="D35">
        <v>0</v>
      </c>
      <c s="5" t="n" r="E35">
        <v>0</v>
      </c>
    </row>
    <row spans="1:5" r="36">
      <c s="4" t="s" r="A36">
        <v>78</v>
      </c>
      <c s="5" t="n" r="B36">
        <v>0</v>
      </c>
      <c s="5" t="n" r="C36">
        <v>0</v>
      </c>
      <c s="5" t="n" r="D36">
        <v>0</v>
      </c>
      <c s="5" t="n" r="E36">
        <v>0</v>
      </c>
    </row>
    <row spans="1:5" r="37">
      <c s="4" t="s" r="A37">
        <v>79</v>
      </c>
      <c s="5" t="n" r="B37">
        <v>0</v>
      </c>
      <c s="5" t="n" r="C37">
        <v>0</v>
      </c>
      <c s="5" t="n" r="D37">
        <v>0</v>
      </c>
      <c s="5" t="n" r="E37">
        <v>0</v>
      </c>
    </row>
    <row spans="1:5" r="38">
      <c s="4" t="s" r="A38">
        <v>80</v>
      </c>
      <c s="5" t="n" r="B38">
        <v>0</v>
      </c>
      <c s="5" t="n" r="C38">
        <v>0</v>
      </c>
      <c s="5" t="n" r="D38">
        <v>0</v>
      </c>
      <c s="5" t="n" r="E38">
        <v>0</v>
      </c>
    </row>
    <row spans="1:5" r="39">
      <c s="4" t="s" r="A39">
        <v>81</v>
      </c>
      <c s="5" t="n" r="B39">
        <v>0</v>
      </c>
      <c s="5" t="n" r="D39">
        <v>0</v>
      </c>
      <c s="5" t="n" r="E39">
        <v>0</v>
      </c>
    </row>
    <row spans="1:5" r="40">
      <c s="4" t="s" r="A40">
        <v>82</v>
      </c>
      <c s="5" t="n" r="C40">
        <v>0</v>
      </c>
      <c s="5" t="n" r="D40">
        <v>0</v>
      </c>
      <c s="5" t="n" r="E40">
        <v>0</v>
      </c>
    </row>
    <row spans="1:5" r="41">
      <c s="4" t="s" r="A41">
        <v>83</v>
      </c>
      <c s="5" t="n" r="B41">
        <v>0</v>
      </c>
      <c s="5" t="n" r="C41">
        <v>0</v>
      </c>
      <c s="5" t="n" r="D41">
        <v>0</v>
      </c>
      <c s="5" t="n" r="E41">
        <v>0</v>
      </c>
    </row>
    <row spans="1:5" r="42">
      <c s="4" t="s" r="A42">
        <v>84</v>
      </c>
      <c s="5" t="n" r="B42">
        <v>0</v>
      </c>
      <c s="5" t="n" r="C42">
        <v>0</v>
      </c>
      <c s="5" t="n" r="D42">
        <v>0</v>
      </c>
      <c s="5" t="n" r="E42">
        <v>0</v>
      </c>
    </row>
    <row spans="1:5" r="43">
      <c s="3" t="s" r="A43">
        <v>85</v>
      </c>
    </row>
    <row spans="1:5" r="44">
      <c s="4" t="s" r="A44">
        <v>446</v>
      </c>
      <c s="5" t="n" r="B44">
        <v>-9260</v>
      </c>
      <c s="5" t="n" r="C44">
        <v>88789</v>
      </c>
      <c s="5" t="n" r="D44">
        <v>-100135</v>
      </c>
      <c s="5" t="n" r="E44">
        <v>160516</v>
      </c>
    </row>
    <row spans="1:5" r="45">
      <c s="4" t="s" r="A45">
        <v>86</v>
      </c>
      <c s="5" t="n" r="B45">
        <v>-30702</v>
      </c>
      <c s="5" t="n" r="C45">
        <v>-31081</v>
      </c>
      <c s="5" t="n" r="D45">
        <v>-91622</v>
      </c>
      <c s="5" t="n" r="E45">
        <v>-91357</v>
      </c>
    </row>
    <row spans="1:5" r="46">
      <c s="4" t="s" r="A46">
        <v>447</v>
      </c>
      <c s="5" t="n" r="B46">
        <v>49</v>
      </c>
      <c s="5" t="n" r="C46">
        <v>-57</v>
      </c>
      <c s="5" t="n" r="D46">
        <v>144</v>
      </c>
      <c s="5" t="n" r="E46">
        <v>-185</v>
      </c>
    </row>
    <row spans="1:5" r="47">
      <c s="4" t="s" r="A47">
        <v>87</v>
      </c>
      <c s="5" t="n" r="B47">
        <v>0</v>
      </c>
      <c s="5" t="n" r="C47">
        <v>0</v>
      </c>
      <c s="5" t="n" r="D47">
        <v>0</v>
      </c>
      <c s="5" t="n" r="E47">
        <v>0</v>
      </c>
    </row>
    <row spans="1:5" r="48">
      <c s="4" t="s" r="A48">
        <v>88</v>
      </c>
      <c s="5" t="n" r="B48">
        <v>-7668</v>
      </c>
      <c s="5" t="n" r="C48">
        <v>30090</v>
      </c>
      <c s="5" t="n" r="D48">
        <v>47175</v>
      </c>
      <c s="5" t="n" r="E48">
        <v>-2517</v>
      </c>
    </row>
    <row spans="1:5" r="49">
      <c s="4" t="s" r="A49">
        <v>89</v>
      </c>
      <c s="5" t="n" r="B49">
        <v>-47581</v>
      </c>
      <c s="5" t="n" r="C49">
        <v>87855</v>
      </c>
      <c s="5" t="n" r="D49">
        <v>-144438</v>
      </c>
      <c s="5" t="n" r="E49">
        <v>66827</v>
      </c>
    </row>
    <row spans="1:5" r="50">
      <c s="4" t="s" r="A50">
        <v>448</v>
      </c>
      <c s="5" t="n" r="B50">
        <v>-47581</v>
      </c>
      <c s="5" t="n" r="C50">
        <v>87855</v>
      </c>
      <c s="5" t="n" r="D50">
        <v>-144438</v>
      </c>
      <c s="5" t="n" r="E50">
        <v>66827</v>
      </c>
    </row>
    <row spans="1:5" r="51">
      <c s="4" t="s" r="A51">
        <v>91</v>
      </c>
      <c s="5" t="n" r="B51">
        <v>-41336</v>
      </c>
      <c s="5" t="n" r="C51">
        <v>72440</v>
      </c>
      <c s="5" t="n" r="D51">
        <v>-103938</v>
      </c>
      <c s="5" t="n" r="E51">
        <v>77588</v>
      </c>
    </row>
    <row spans="1:5" r="52">
      <c s="4" t="s" r="A52">
        <v>449</v>
      </c>
      <c s="5" t="n" r="C52">
        <v>15415</v>
      </c>
      <c s="5" t="n" r="E52">
        <v>-10761</v>
      </c>
    </row>
    <row spans="1:5" r="53">
      <c s="4" t="s" r="A53">
        <v>93</v>
      </c>
      <c s="5" t="n" r="C53">
        <v>0</v>
      </c>
      <c s="5" t="n" r="E53">
        <v>0</v>
      </c>
    </row>
    <row spans="1:5" r="54">
      <c s="4" t="s" r="A54">
        <v>94</v>
      </c>
      <c s="5" t="n" r="B54">
        <v>-6245</v>
      </c>
      <c s="5" t="n" r="C54">
        <v>15415</v>
      </c>
      <c s="5" t="n" r="D54">
        <v>-40500</v>
      </c>
      <c s="5" t="n" r="E54">
        <v>-10761</v>
      </c>
    </row>
    <row spans="1:5" r="55">
      <c s="4" t="s" r="A55">
        <v>95</v>
      </c>
      <c s="5" t="n" r="B55">
        <v>0</v>
      </c>
      <c s="5" t="n" r="C55">
        <v>0</v>
      </c>
      <c s="5" t="n" r="D55">
        <v>0</v>
      </c>
      <c s="5" t="n" r="E55">
        <v>0</v>
      </c>
    </row>
    <row spans="1:5" r="56">
      <c s="4" t="s" r="A56">
        <v>96</v>
      </c>
      <c s="5" t="n" r="B56">
        <v>-6245</v>
      </c>
      <c s="5" t="n" r="C56">
        <v>15415</v>
      </c>
      <c s="5" t="n" r="D56">
        <v>-40500</v>
      </c>
      <c s="5" t="n" r="E56">
        <v>-10761</v>
      </c>
    </row>
    <row spans="1:5" r="57">
      <c s="4" t="s" r="A57">
        <v>97</v>
      </c>
      <c s="5" t="n" r="C57">
        <v>15415</v>
      </c>
      <c s="5" t="n" r="E57">
        <v>-10761</v>
      </c>
    </row>
    <row spans="1:5" r="58">
      <c s="4" t="s" r="A58">
        <v>442</v>
      </c>
    </row>
    <row spans="1:5" r="59">
      <c s="3" t="s" r="A59">
        <v>445</v>
      </c>
    </row>
    <row spans="1:5" r="60">
      <c s="4" t="s" r="A60">
        <v>74</v>
      </c>
      <c s="5" t="n" r="B60">
        <v>173656</v>
      </c>
      <c s="5" t="n" r="C60">
        <v>183734</v>
      </c>
      <c s="5" t="n" r="D60">
        <v>503446</v>
      </c>
      <c s="5" t="n" r="E60">
        <v>520325</v>
      </c>
    </row>
    <row spans="1:5" r="61">
      <c s="3" t="s" r="A61">
        <v>75</v>
      </c>
    </row>
    <row spans="1:5" r="62">
      <c s="4" t="s" r="A62">
        <v>76</v>
      </c>
      <c s="5" t="n" r="B62">
        <v>87603</v>
      </c>
      <c s="5" t="n" r="C62">
        <v>82046</v>
      </c>
      <c s="5" t="n" r="D62">
        <v>264711</v>
      </c>
      <c s="5" t="n" r="E62">
        <v>239497</v>
      </c>
    </row>
    <row spans="1:5" r="63">
      <c s="4" t="s" r="A63">
        <v>77</v>
      </c>
      <c s="5" t="n" r="B63">
        <v>12330</v>
      </c>
      <c s="5" t="n" r="C63">
        <v>10395</v>
      </c>
      <c s="5" t="n" r="D63">
        <v>34825</v>
      </c>
      <c s="5" t="n" r="E63">
        <v>34713</v>
      </c>
    </row>
    <row spans="1:5" r="64">
      <c s="4" t="s" r="A64">
        <v>78</v>
      </c>
      <c s="5" t="n" r="B64">
        <v>25067</v>
      </c>
      <c s="5" t="n" r="C64">
        <v>21666</v>
      </c>
      <c s="5" t="n" r="D64">
        <v>70316</v>
      </c>
      <c s="5" t="n" r="E64">
        <v>64671</v>
      </c>
    </row>
    <row spans="1:5" r="65">
      <c s="4" t="s" r="A65">
        <v>79</v>
      </c>
      <c s="5" t="n" r="B65">
        <v>43416</v>
      </c>
      <c s="5" t="n" r="C65">
        <v>49518</v>
      </c>
      <c s="5" t="n" r="D65">
        <v>130506</v>
      </c>
      <c s="5" t="n" r="E65">
        <v>138433</v>
      </c>
    </row>
    <row spans="1:5" r="66">
      <c s="4" t="s" r="A66">
        <v>80</v>
      </c>
      <c s="5" t="n" r="B66">
        <v>209</v>
      </c>
      <c s="5" t="n" r="C66">
        <v>3684</v>
      </c>
      <c s="5" t="n" r="D66">
        <v>194</v>
      </c>
      <c s="5" t="n" r="E66">
        <v>6182</v>
      </c>
    </row>
    <row spans="1:5" r="67">
      <c s="4" t="s" r="A67">
        <v>81</v>
      </c>
      <c s="5" t="n" r="B67">
        <v>212</v>
      </c>
      <c s="5" t="n" r="D67">
        <v>293</v>
      </c>
      <c s="5" t="n" r="E67">
        <v>40</v>
      </c>
    </row>
    <row spans="1:5" r="68">
      <c s="4" t="s" r="A68">
        <v>82</v>
      </c>
      <c s="5" t="n" r="C68">
        <v>536</v>
      </c>
      <c s="5" t="n" r="D68">
        <v>111</v>
      </c>
      <c s="5" t="n" r="E68">
        <v>2012</v>
      </c>
    </row>
    <row spans="1:5" r="69">
      <c s="4" t="s" r="A69">
        <v>83</v>
      </c>
      <c s="5" t="n" r="B69">
        <v>168837</v>
      </c>
      <c s="5" t="n" r="C69">
        <v>167863</v>
      </c>
      <c s="5" t="n" r="D69">
        <v>500956</v>
      </c>
      <c s="5" t="n" r="E69">
        <v>485548</v>
      </c>
    </row>
    <row spans="1:5" r="70">
      <c s="4" t="s" r="A70">
        <v>84</v>
      </c>
      <c s="5" t="n" r="B70">
        <v>4819</v>
      </c>
      <c s="5" t="n" r="C70">
        <v>15871</v>
      </c>
      <c s="5" t="n" r="D70">
        <v>2490</v>
      </c>
      <c s="5" t="n" r="E70">
        <v>34777</v>
      </c>
    </row>
    <row spans="1:5" r="71">
      <c s="3" t="s" r="A71">
        <v>85</v>
      </c>
    </row>
    <row spans="1:5" r="72">
      <c s="4" t="s" r="A72">
        <v>446</v>
      </c>
      <c s="5" t="n" r="B72">
        <v>-12824</v>
      </c>
      <c s="5" t="n" r="C72">
        <v>66094</v>
      </c>
      <c s="5" t="n" r="D72">
        <v>-44718</v>
      </c>
      <c s="5" t="n" r="E72">
        <v>85303</v>
      </c>
    </row>
    <row spans="1:5" r="73">
      <c s="4" t="s" r="A73">
        <v>86</v>
      </c>
      <c s="5" t="n" r="B73">
        <v>-238</v>
      </c>
      <c s="5" t="n" r="C73">
        <v>-45</v>
      </c>
      <c s="5" t="n" r="D73">
        <v>-613</v>
      </c>
      <c s="5" t="n" r="E73">
        <v>-219</v>
      </c>
    </row>
    <row spans="1:5" r="74">
      <c s="4" t="s" r="A74">
        <v>447</v>
      </c>
      <c s="5" t="n" r="B74">
        <v>0</v>
      </c>
      <c s="5" t="n" r="C74">
        <v>193</v>
      </c>
      <c s="5" t="n" r="D74">
        <v>0</v>
      </c>
      <c s="5" t="n" r="E74">
        <v>341</v>
      </c>
    </row>
    <row spans="1:5" r="75">
      <c s="4" t="s" r="A75">
        <v>87</v>
      </c>
      <c s="5" t="n" r="B75">
        <v>0</v>
      </c>
      <c s="5" t="n" r="C75">
        <v>0</v>
      </c>
      <c s="5" t="n" r="D75">
        <v>0</v>
      </c>
      <c s="5" t="n" r="E75">
        <v>0</v>
      </c>
    </row>
    <row spans="1:5" r="76">
      <c s="4" t="s" r="A76">
        <v>88</v>
      </c>
      <c s="5" t="n" r="B76">
        <v>9036</v>
      </c>
      <c s="5" t="n" r="C76">
        <v>-32152</v>
      </c>
      <c s="5" t="n" r="D76">
        <v>-49783</v>
      </c>
      <c s="5" t="n" r="E76">
        <v>-2703</v>
      </c>
    </row>
    <row spans="1:5" r="77">
      <c s="4" t="s" r="A77">
        <v>89</v>
      </c>
      <c s="5" t="n" r="B77">
        <v>-4026</v>
      </c>
      <c s="5" t="n" r="C77">
        <v>33704</v>
      </c>
      <c s="5" t="n" r="D77">
        <v>-95114</v>
      </c>
      <c s="5" t="n" r="E77">
        <v>82040</v>
      </c>
    </row>
    <row spans="1:5" r="78">
      <c s="4" t="s" r="A78">
        <v>448</v>
      </c>
      <c s="5" t="n" r="B78">
        <v>793</v>
      </c>
      <c s="5" t="n" r="C78">
        <v>49575</v>
      </c>
      <c s="5" t="n" r="D78">
        <v>-92624</v>
      </c>
      <c s="5" t="n" r="E78">
        <v>116817</v>
      </c>
    </row>
    <row spans="1:5" r="79">
      <c s="4" t="s" r="A79">
        <v>91</v>
      </c>
      <c s="5" t="n" r="B79">
        <v>10053</v>
      </c>
      <c s="5" t="n" r="C79">
        <v>-39214</v>
      </c>
      <c s="5" t="n" r="D79">
        <v>7511</v>
      </c>
      <c s="5" t="n" r="E79">
        <v>-43699</v>
      </c>
    </row>
    <row spans="1:5" r="80">
      <c s="4" t="s" r="A80">
        <v>449</v>
      </c>
      <c s="5" t="n" r="C80">
        <v>88789</v>
      </c>
      <c s="5" t="n" r="E80">
        <v>160516</v>
      </c>
    </row>
    <row spans="1:5" r="81">
      <c s="4" t="s" r="A81">
        <v>93</v>
      </c>
      <c s="5" t="n" r="C81">
        <v>0</v>
      </c>
      <c s="5" t="n" r="E81">
        <v>0</v>
      </c>
    </row>
    <row spans="1:5" r="82">
      <c s="4" t="s" r="A82">
        <v>94</v>
      </c>
      <c s="5" t="n" r="B82">
        <v>-9260</v>
      </c>
      <c s="5" t="n" r="C82">
        <v>88789</v>
      </c>
      <c s="5" t="n" r="D82">
        <v>-100135</v>
      </c>
      <c s="5" t="n" r="E82">
        <v>160516</v>
      </c>
    </row>
    <row spans="1:5" r="83">
      <c s="4" t="s" r="A83">
        <v>95</v>
      </c>
      <c s="5" t="n" r="B83">
        <v>0</v>
      </c>
      <c s="5" t="n" r="C83">
        <v>0</v>
      </c>
      <c s="5" t="n" r="D83">
        <v>0</v>
      </c>
      <c s="5" t="n" r="E83">
        <v>0</v>
      </c>
    </row>
    <row spans="1:5" r="84">
      <c s="4" t="s" r="A84">
        <v>96</v>
      </c>
      <c s="5" t="n" r="B84">
        <v>-9260</v>
      </c>
      <c s="5" t="n" r="C84">
        <v>88789</v>
      </c>
      <c s="5" t="n" r="D84">
        <v>-100135</v>
      </c>
      <c s="5" t="n" r="E84">
        <v>160516</v>
      </c>
    </row>
    <row spans="1:5" r="85">
      <c s="4" t="s" r="A85">
        <v>97</v>
      </c>
      <c s="5" t="n" r="C85">
        <v>88789</v>
      </c>
      <c s="5" t="n" r="E85">
        <v>160516</v>
      </c>
    </row>
    <row spans="1:5" r="86">
      <c s="4" t="s" r="A86">
        <v>443</v>
      </c>
    </row>
    <row spans="1:5" r="87">
      <c s="3" t="s" r="A87">
        <v>445</v>
      </c>
    </row>
    <row spans="1:5" r="88">
      <c s="4" t="s" r="A88">
        <v>74</v>
      </c>
      <c s="5" t="n" r="B88">
        <v>50243</v>
      </c>
      <c s="5" t="n" r="C88">
        <v>56088</v>
      </c>
      <c s="5" t="n" r="D88">
        <v>146255</v>
      </c>
      <c s="5" t="n" r="E88">
        <v>166333</v>
      </c>
    </row>
    <row spans="1:5" r="89">
      <c s="3" t="s" r="A89">
        <v>75</v>
      </c>
    </row>
    <row spans="1:5" r="90">
      <c s="4" t="s" r="A90">
        <v>76</v>
      </c>
      <c s="5" t="n" r="B90">
        <v>8699</v>
      </c>
      <c s="5" t="n" r="C90">
        <v>14774</v>
      </c>
      <c s="5" t="n" r="D90">
        <v>31398</v>
      </c>
      <c s="5" t="n" r="E90">
        <v>38083</v>
      </c>
    </row>
    <row spans="1:5" r="91">
      <c s="4" t="s" r="A91">
        <v>77</v>
      </c>
      <c s="5" t="n" r="B91">
        <v>7069</v>
      </c>
      <c s="5" t="n" r="C91">
        <v>7933</v>
      </c>
      <c s="5" t="n" r="D91">
        <v>22930</v>
      </c>
      <c s="5" t="n" r="E91">
        <v>26206</v>
      </c>
    </row>
    <row spans="1:5" r="92">
      <c s="4" t="s" r="A92">
        <v>78</v>
      </c>
      <c s="5" t="n" r="B92">
        <v>9806</v>
      </c>
      <c s="5" t="n" r="C92">
        <v>12008</v>
      </c>
      <c s="5" t="n" r="D92">
        <v>31401</v>
      </c>
      <c s="5" t="n" r="E92">
        <v>39208</v>
      </c>
    </row>
    <row spans="1:5" r="93">
      <c s="4" t="s" r="A93">
        <v>79</v>
      </c>
      <c s="5" t="n" r="B93">
        <v>12061</v>
      </c>
      <c s="5" t="n" r="C93">
        <v>12696</v>
      </c>
      <c s="5" t="n" r="D93">
        <v>34832</v>
      </c>
      <c s="5" t="n" r="E93">
        <v>35687</v>
      </c>
    </row>
    <row spans="1:5" r="94">
      <c s="4" t="s" r="A94">
        <v>80</v>
      </c>
      <c s="5" t="n" r="B94">
        <v>157</v>
      </c>
      <c s="5" t="n" r="C94">
        <v>864</v>
      </c>
      <c s="5" t="n" r="D94">
        <v>307</v>
      </c>
      <c s="5" t="n" r="E94">
        <v>3221</v>
      </c>
    </row>
    <row spans="1:5" r="95">
      <c s="4" t="s" r="A95">
        <v>81</v>
      </c>
      <c s="5" t="n" r="B95">
        <v>-384</v>
      </c>
      <c s="5" t="n" r="D95">
        <v>-573</v>
      </c>
      <c s="5" t="n" r="E95">
        <v>0</v>
      </c>
    </row>
    <row spans="1:5" r="96">
      <c s="4" t="s" r="A96">
        <v>82</v>
      </c>
      <c s="5" t="n" r="C96">
        <v>0</v>
      </c>
      <c s="5" t="n" r="D96">
        <v>0</v>
      </c>
      <c s="5" t="n" r="E96">
        <v>0</v>
      </c>
    </row>
    <row spans="1:5" r="97">
      <c s="4" t="s" r="A97">
        <v>83</v>
      </c>
      <c s="5" t="n" r="B97">
        <v>37408</v>
      </c>
      <c s="5" t="n" r="C97">
        <v>48275</v>
      </c>
      <c s="5" t="n" r="D97">
        <v>120295</v>
      </c>
      <c s="5" t="n" r="E97">
        <v>142405</v>
      </c>
    </row>
    <row spans="1:5" r="98">
      <c s="4" t="s" r="A98">
        <v>84</v>
      </c>
      <c s="5" t="n" r="B98">
        <v>12835</v>
      </c>
      <c s="5" t="n" r="C98">
        <v>7813</v>
      </c>
      <c s="5" t="n" r="D98">
        <v>25960</v>
      </c>
      <c s="5" t="n" r="E98">
        <v>23928</v>
      </c>
    </row>
    <row spans="1:5" r="99">
      <c s="3" t="s" r="A99">
        <v>85</v>
      </c>
    </row>
    <row spans="1:5" r="100">
      <c s="4" t="s" r="A100">
        <v>446</v>
      </c>
      <c s="5" t="n" r="B100">
        <v>0</v>
      </c>
      <c s="5" t="n" r="C100">
        <v>0</v>
      </c>
      <c s="5" t="n" r="D100">
        <v>0</v>
      </c>
      <c s="5" t="n" r="E100">
        <v>0</v>
      </c>
    </row>
    <row spans="1:5" r="101">
      <c s="4" t="s" r="A101">
        <v>86</v>
      </c>
      <c s="5" t="n" r="B101">
        <v>94</v>
      </c>
      <c s="5" t="n" r="C101">
        <v>209</v>
      </c>
      <c s="5" t="n" r="D101">
        <v>428</v>
      </c>
      <c s="5" t="n" r="E101">
        <v>533</v>
      </c>
    </row>
    <row spans="1:5" r="102">
      <c s="4" t="s" r="A102">
        <v>447</v>
      </c>
      <c s="5" t="n" r="B102">
        <v>-49</v>
      </c>
      <c s="5" t="n" r="C102">
        <v>-136</v>
      </c>
      <c s="5" t="n" r="D102">
        <v>-144</v>
      </c>
      <c s="5" t="n" r="E102">
        <v>-156</v>
      </c>
    </row>
    <row spans="1:5" r="103">
      <c s="4" t="s" r="A103">
        <v>87</v>
      </c>
      <c s="5" t="n" r="B103">
        <v>-2</v>
      </c>
      <c s="5" t="n" r="C103">
        <v>156</v>
      </c>
      <c s="5" t="n" r="D103">
        <v>-1</v>
      </c>
      <c s="5" t="n" r="E103">
        <v>59</v>
      </c>
    </row>
    <row spans="1:5" r="104">
      <c s="4" t="s" r="A104">
        <v>88</v>
      </c>
      <c s="5" t="n" r="B104">
        <v>990</v>
      </c>
      <c s="5" t="n" r="C104">
        <v>3039</v>
      </c>
      <c s="5" t="n" r="D104">
        <v>4254</v>
      </c>
      <c s="5" t="n" r="E104">
        <v>5902</v>
      </c>
    </row>
    <row spans="1:5" r="105">
      <c s="4" t="s" r="A105">
        <v>89</v>
      </c>
      <c s="5" t="n" r="B105">
        <v>1033</v>
      </c>
      <c s="5" t="n" r="C105">
        <v>3540</v>
      </c>
      <c s="5" t="n" r="D105">
        <v>4537</v>
      </c>
      <c s="5" t="n" r="E105">
        <v>6650</v>
      </c>
    </row>
    <row spans="1:5" r="106">
      <c s="4" t="s" r="A106">
        <v>448</v>
      </c>
      <c s="5" t="n" r="B106">
        <v>13868</v>
      </c>
      <c s="5" t="n" r="C106">
        <v>11353</v>
      </c>
      <c s="5" t="n" r="D106">
        <v>30497</v>
      </c>
      <c s="5" t="n" r="E106">
        <v>30578</v>
      </c>
    </row>
    <row spans="1:5" r="107">
      <c s="4" t="s" r="A107">
        <v>91</v>
      </c>
      <c s="5" t="n" r="B107">
        <v>26324</v>
      </c>
      <c s="5" t="n" r="C107">
        <v>-55050</v>
      </c>
      <c s="5" t="n" r="D107">
        <v>70897</v>
      </c>
      <c s="5" t="n" r="E107">
        <v>-55976</v>
      </c>
    </row>
    <row spans="1:5" r="108">
      <c s="4" t="s" r="A108">
        <v>449</v>
      </c>
      <c s="5" t="n" r="C108">
        <v>66403</v>
      </c>
      <c s="5" t="n" r="E108">
        <v>86554</v>
      </c>
    </row>
    <row spans="1:5" r="109">
      <c s="4" t="s" r="A109">
        <v>93</v>
      </c>
      <c s="5" t="n" r="C109">
        <v>0</v>
      </c>
      <c s="5" t="n" r="E109">
        <v>-560</v>
      </c>
    </row>
    <row spans="1:5" r="110">
      <c s="4" t="s" r="A110">
        <v>94</v>
      </c>
      <c s="5" t="n" r="B110">
        <v>-12456</v>
      </c>
      <c s="5" t="n" r="C110">
        <v>66403</v>
      </c>
      <c s="5" t="n" r="D110">
        <v>-40400</v>
      </c>
      <c s="5" t="n" r="E110">
        <v>85994</v>
      </c>
    </row>
    <row spans="1:5" r="111">
      <c s="4" t="s" r="A111">
        <v>95</v>
      </c>
      <c s="5" t="n" r="B111">
        <v>0</v>
      </c>
      <c s="5" t="n" r="C111">
        <v>0</v>
      </c>
      <c s="5" t="n" r="D111">
        <v>0</v>
      </c>
      <c s="5" t="n" r="E111">
        <v>0</v>
      </c>
    </row>
    <row spans="1:5" r="112">
      <c s="4" t="s" r="A112">
        <v>96</v>
      </c>
      <c s="5" t="n" r="B112">
        <v>-12456</v>
      </c>
      <c s="5" t="n" r="C112">
        <v>66403</v>
      </c>
      <c s="5" t="n" r="D112">
        <v>-40400</v>
      </c>
      <c s="5" t="n" r="E112">
        <v>85994</v>
      </c>
    </row>
    <row spans="1:5" r="113">
      <c s="4" t="s" r="A113">
        <v>97</v>
      </c>
      <c s="5" t="n" r="C113">
        <v>66403</v>
      </c>
      <c s="5" t="n" r="E113">
        <v>86554</v>
      </c>
    </row>
    <row spans="1:5" r="114">
      <c s="4" t="s" r="A114">
        <v>379</v>
      </c>
    </row>
    <row spans="1:5" r="115">
      <c s="3" t="s" r="A115">
        <v>445</v>
      </c>
    </row>
    <row spans="1:5" r="116">
      <c s="4" t="s" r="A116">
        <v>74</v>
      </c>
      <c s="5" t="n" r="B116">
        <v>0</v>
      </c>
      <c s="5" t="n" r="C116">
        <v>0</v>
      </c>
      <c s="5" t="n" r="D116">
        <v>0</v>
      </c>
      <c s="5" t="n" r="E116">
        <v>0</v>
      </c>
    </row>
    <row spans="1:5" r="117">
      <c s="3" t="s" r="A117">
        <v>75</v>
      </c>
    </row>
    <row spans="1:5" r="118">
      <c s="4" t="s" r="A118">
        <v>76</v>
      </c>
      <c s="5" t="n" r="B118">
        <v>0</v>
      </c>
      <c s="5" t="n" r="C118">
        <v>0</v>
      </c>
      <c s="5" t="n" r="D118">
        <v>0</v>
      </c>
      <c s="5" t="n" r="E118">
        <v>0</v>
      </c>
    </row>
    <row spans="1:5" r="119">
      <c s="4" t="s" r="A119">
        <v>77</v>
      </c>
      <c s="5" t="n" r="B119">
        <v>0</v>
      </c>
      <c s="5" t="n" r="C119">
        <v>0</v>
      </c>
      <c s="5" t="n" r="D119">
        <v>0</v>
      </c>
      <c s="5" t="n" r="E119">
        <v>0</v>
      </c>
    </row>
    <row spans="1:5" r="120">
      <c s="4" t="s" r="A120">
        <v>78</v>
      </c>
      <c s="5" t="n" r="B120">
        <v>0</v>
      </c>
      <c s="5" t="n" r="C120">
        <v>0</v>
      </c>
      <c s="5" t="n" r="D120">
        <v>0</v>
      </c>
      <c s="5" t="n" r="E120">
        <v>0</v>
      </c>
    </row>
    <row spans="1:5" r="121">
      <c s="4" t="s" r="A121">
        <v>79</v>
      </c>
      <c s="5" t="n" r="B121">
        <v>0</v>
      </c>
      <c s="5" t="n" r="C121">
        <v>0</v>
      </c>
      <c s="5" t="n" r="D121">
        <v>0</v>
      </c>
      <c s="5" t="n" r="E121">
        <v>0</v>
      </c>
    </row>
    <row spans="1:5" r="122">
      <c s="4" t="s" r="A122">
        <v>80</v>
      </c>
      <c s="5" t="n" r="B122">
        <v>0</v>
      </c>
      <c s="5" t="n" r="C122">
        <v>0</v>
      </c>
      <c s="5" t="n" r="D122">
        <v>0</v>
      </c>
      <c s="5" t="n" r="E122">
        <v>0</v>
      </c>
    </row>
    <row spans="1:5" r="123">
      <c s="4" t="s" r="A123">
        <v>81</v>
      </c>
      <c s="5" t="n" r="B123">
        <v>0</v>
      </c>
      <c s="5" t="n" r="D123">
        <v>0</v>
      </c>
      <c s="5" t="n" r="E123">
        <v>0</v>
      </c>
    </row>
    <row spans="1:5" r="124">
      <c s="4" t="s" r="A124">
        <v>82</v>
      </c>
      <c s="5" t="n" r="C124">
        <v>0</v>
      </c>
      <c s="5" t="n" r="D124">
        <v>0</v>
      </c>
      <c s="5" t="n" r="E124">
        <v>0</v>
      </c>
    </row>
    <row spans="1:5" r="125">
      <c s="4" t="s" r="A125">
        <v>83</v>
      </c>
      <c s="5" t="n" r="B125">
        <v>0</v>
      </c>
      <c s="5" t="n" r="C125">
        <v>0</v>
      </c>
      <c s="5" t="n" r="D125">
        <v>0</v>
      </c>
      <c s="5" t="n" r="E125">
        <v>0</v>
      </c>
    </row>
    <row spans="1:5" r="126">
      <c s="4" t="s" r="A126">
        <v>84</v>
      </c>
      <c s="5" t="n" r="B126">
        <v>0</v>
      </c>
      <c s="5" t="n" r="C126">
        <v>0</v>
      </c>
      <c s="5" t="n" r="D126">
        <v>0</v>
      </c>
      <c s="5" t="n" r="E126">
        <v>0</v>
      </c>
    </row>
    <row spans="1:5" r="127">
      <c s="3" t="s" r="A127">
        <v>85</v>
      </c>
    </row>
    <row spans="1:5" r="128">
      <c s="4" t="s" r="A128">
        <v>446</v>
      </c>
      <c s="5" t="n" r="B128">
        <v>22084</v>
      </c>
      <c s="5" t="n" r="C128">
        <v>-154883</v>
      </c>
      <c s="5" t="n" r="D128">
        <v>144853</v>
      </c>
      <c s="5" t="n" r="E128">
        <v>-245819</v>
      </c>
    </row>
    <row spans="1:5" r="129">
      <c s="4" t="s" r="A129">
        <v>86</v>
      </c>
      <c s="5" t="n" r="B129">
        <v>0</v>
      </c>
      <c s="5" t="n" r="C129">
        <v>0</v>
      </c>
      <c s="5" t="n" r="D129">
        <v>0</v>
      </c>
      <c s="5" t="n" r="E129">
        <v>0</v>
      </c>
    </row>
    <row spans="1:5" r="130">
      <c s="4" t="s" r="A130">
        <v>447</v>
      </c>
      <c s="5" t="n" r="B130">
        <v>0</v>
      </c>
      <c s="5" t="n" r="C130">
        <v>0</v>
      </c>
      <c s="5" t="n" r="D130">
        <v>0</v>
      </c>
      <c s="5" t="n" r="E130">
        <v>0</v>
      </c>
    </row>
    <row spans="1:5" r="131">
      <c s="4" t="s" r="A131">
        <v>87</v>
      </c>
      <c s="5" t="n" r="B131">
        <v>0</v>
      </c>
      <c s="5" t="n" r="C131">
        <v>0</v>
      </c>
      <c s="5" t="n" r="D131">
        <v>0</v>
      </c>
      <c s="5" t="n" r="E131">
        <v>0</v>
      </c>
    </row>
    <row spans="1:5" r="132">
      <c s="4" t="s" r="A132">
        <v>88</v>
      </c>
      <c s="5" t="n" r="B132">
        <v>39</v>
      </c>
      <c s="5" t="n" r="C132">
        <v>0</v>
      </c>
      <c s="5" t="n" r="D132">
        <v>-2072</v>
      </c>
      <c s="5" t="n" r="E132">
        <v>0</v>
      </c>
    </row>
    <row spans="1:5" r="133">
      <c s="4" t="s" r="A133">
        <v>89</v>
      </c>
      <c s="5" t="n" r="B133">
        <v>22123</v>
      </c>
      <c s="5" t="n" r="C133">
        <v>-154883</v>
      </c>
      <c s="5" t="n" r="D133">
        <v>142781</v>
      </c>
      <c s="5" t="n" r="E133">
        <v>-245819</v>
      </c>
    </row>
    <row spans="1:5" r="134">
      <c s="4" t="s" r="A134">
        <v>448</v>
      </c>
      <c s="5" t="n" r="B134">
        <v>22123</v>
      </c>
      <c s="5" t="n" r="C134">
        <v>-154883</v>
      </c>
      <c s="5" t="n" r="D134">
        <v>142781</v>
      </c>
      <c s="5" t="n" r="E134">
        <v>-245819</v>
      </c>
    </row>
    <row spans="1:5" r="135">
      <c s="4" t="s" r="A135">
        <v>91</v>
      </c>
      <c s="5" t="n" r="B135">
        <v>0</v>
      </c>
      <c s="5" t="n" r="C135">
        <v>0</v>
      </c>
      <c s="5" t="n" r="D135">
        <v>0</v>
      </c>
      <c s="5" t="n" r="E135">
        <v>0</v>
      </c>
    </row>
    <row spans="1:5" r="136">
      <c s="4" t="s" r="A136">
        <v>449</v>
      </c>
      <c s="5" t="n" r="C136">
        <v>-154883</v>
      </c>
      <c s="5" t="n" r="E136">
        <v>-245819</v>
      </c>
    </row>
    <row spans="1:5" r="137">
      <c s="4" t="s" r="A137">
        <v>93</v>
      </c>
      <c s="5" t="n" r="C137">
        <v>0</v>
      </c>
      <c s="5" t="n" r="E137">
        <v>0</v>
      </c>
    </row>
    <row spans="1:5" r="138">
      <c s="4" t="s" r="A138">
        <v>94</v>
      </c>
      <c s="5" t="n" r="B138">
        <v>22123</v>
      </c>
      <c s="5" t="n" r="C138">
        <v>-154883</v>
      </c>
      <c s="5" t="n" r="D138">
        <v>142781</v>
      </c>
      <c s="5" t="n" r="E138">
        <v>-245819</v>
      </c>
    </row>
    <row spans="1:5" r="139">
      <c s="4" t="s" r="A139">
        <v>95</v>
      </c>
      <c s="5" t="n" r="B139">
        <v>370</v>
      </c>
      <c s="5" t="n" r="C139">
        <v>309</v>
      </c>
      <c s="5" t="n" r="D139">
        <v>980</v>
      </c>
      <c s="5" t="n" r="E139">
        <v>691</v>
      </c>
    </row>
    <row spans="1:5" r="140">
      <c s="4" t="s" r="A140">
        <v>96</v>
      </c>
      <c s="7" t="n" r="B140">
        <v>21753</v>
      </c>
      <c s="5" t="n" r="C140">
        <v>-155192</v>
      </c>
      <c s="7" t="n" r="D140">
        <v>141801</v>
      </c>
      <c s="5" t="n" r="E140">
        <v>-246510</v>
      </c>
    </row>
    <row spans="1:5" r="141">
      <c s="4" t="s" r="A141">
        <v>97</v>
      </c>
      <c s="7" t="n" r="C141">
        <v>-155192</v>
      </c>
      <c s="7" t="n" r="E141">
        <v>-2465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50</v>
      </c>
      <c s="2" t="s" r="C1">
        <v>71</v>
      </c>
      <c s="2" t="s" r="E1">
        <v>1</v>
      </c>
    </row>
    <row spans="1:6" r="2">
      <c s="2" t="s" r="C2">
        <v>2</v>
      </c>
      <c s="2" t="s" r="D2">
        <v>72</v>
      </c>
      <c s="2" t="s" r="E2">
        <v>2</v>
      </c>
      <c s="2" t="s" r="F2">
        <v>72</v>
      </c>
    </row>
    <row spans="1:6" r="3">
      <c s="3" t="s" r="A3">
        <v>445</v>
      </c>
    </row>
    <row spans="1:6" r="4">
      <c s="4" t="s" r="A4">
        <v>94</v>
      </c>
      <c s="7" t="n" r="C4">
        <v>-5838</v>
      </c>
      <c s="7" t="n" r="D4">
        <v>15724</v>
      </c>
      <c s="7" t="n" r="E4">
        <v>-38254</v>
      </c>
      <c s="7" t="n" r="F4">
        <v>-10070</v>
      </c>
    </row>
    <row spans="1:6" r="5">
      <c s="3" t="s" r="A5">
        <v>100</v>
      </c>
    </row>
    <row spans="1:6" r="6">
      <c s="4" t="s" r="A6">
        <v>451</v>
      </c>
      <c s="4" t="s" r="B6">
        <v>102</v>
      </c>
      <c s="5" t="n" r="C6">
        <v>1129</v>
      </c>
      <c s="5" t="n" r="D6">
        <v>-44677</v>
      </c>
      <c s="5" t="n" r="E6">
        <v>-36411</v>
      </c>
      <c s="5" t="n" r="F6">
        <v>-48211</v>
      </c>
    </row>
    <row spans="1:6" r="7">
      <c s="4" t="s" r="A7">
        <v>126</v>
      </c>
      <c s="4" t="s" r="B7">
        <v>104</v>
      </c>
      <c s="5" t="n" r="C7">
        <v>-50</v>
      </c>
      <c s="5" t="n" r="D7">
        <v>-23</v>
      </c>
      <c s="5" t="n" r="E7">
        <v>-149</v>
      </c>
      <c s="5" t="n" r="F7">
        <v>-151</v>
      </c>
    </row>
    <row spans="1:6" r="8">
      <c s="4" t="s" r="A8">
        <v>105</v>
      </c>
      <c s="5" t="n" r="C8">
        <v>1179</v>
      </c>
      <c s="5" t="n" r="D8">
        <v>-44654</v>
      </c>
      <c s="5" t="n" r="E8">
        <v>-36262</v>
      </c>
      <c s="5" t="n" r="F8">
        <v>-48060</v>
      </c>
    </row>
    <row spans="1:6" r="9">
      <c s="4" t="s" r="A9">
        <v>106</v>
      </c>
      <c s="5" t="n" r="C9">
        <v>-4659</v>
      </c>
      <c s="5" t="n" r="D9">
        <v>-28930</v>
      </c>
      <c s="5" t="n" r="E9">
        <v>-74516</v>
      </c>
      <c s="5" t="n" r="F9">
        <v>-58130</v>
      </c>
    </row>
    <row spans="1:6" r="10">
      <c s="4" t="s" r="A10">
        <v>452</v>
      </c>
      <c s="5" t="n" r="C10">
        <v>188</v>
      </c>
      <c s="5" t="n" r="D10">
        <v>223</v>
      </c>
      <c s="5" t="n" r="E10">
        <v>866</v>
      </c>
      <c s="5" t="n" r="F10">
        <v>1019</v>
      </c>
    </row>
    <row spans="1:6" r="11">
      <c s="4" t="s" r="A11">
        <v>108</v>
      </c>
      <c s="5" t="n" r="C11">
        <v>-4847</v>
      </c>
      <c s="5" t="n" r="D11">
        <v>-29153</v>
      </c>
      <c s="5" t="n" r="E11">
        <v>-75382</v>
      </c>
      <c s="5" t="n" r="F11">
        <v>-59149</v>
      </c>
    </row>
    <row spans="1:6" r="12">
      <c s="4" t="s" r="A12">
        <v>441</v>
      </c>
    </row>
    <row spans="1:6" r="13">
      <c s="3" t="s" r="A13">
        <v>445</v>
      </c>
    </row>
    <row spans="1:6" r="14">
      <c s="4" t="s" r="A14">
        <v>94</v>
      </c>
      <c s="5" t="n" r="C14">
        <v>-6245</v>
      </c>
      <c s="5" t="n" r="D14">
        <v>15415</v>
      </c>
      <c s="5" t="n" r="E14">
        <v>-40500</v>
      </c>
      <c s="5" t="n" r="F14">
        <v>-10761</v>
      </c>
    </row>
    <row spans="1:6" r="15">
      <c s="3" t="s" r="A15">
        <v>100</v>
      </c>
    </row>
    <row spans="1:6" r="16">
      <c s="4" t="s" r="A16">
        <v>451</v>
      </c>
      <c s="5" t="n" r="C16">
        <v>0</v>
      </c>
      <c s="5" t="n" r="D16">
        <v>0</v>
      </c>
      <c s="5" t="n" r="E16">
        <v>0</v>
      </c>
      <c s="5" t="n" r="F16">
        <v>0</v>
      </c>
    </row>
    <row spans="1:6" r="17">
      <c s="4" t="s" r="A17">
        <v>126</v>
      </c>
      <c s="5" t="n" r="C17">
        <v>0</v>
      </c>
      <c s="5" t="n" r="D17">
        <v>0</v>
      </c>
      <c s="5" t="n" r="E17">
        <v>0</v>
      </c>
      <c s="5" t="n" r="F17">
        <v>0</v>
      </c>
    </row>
    <row spans="1:6" r="18">
      <c s="4" t="s" r="A18">
        <v>105</v>
      </c>
      <c s="5" t="n" r="C18">
        <v>0</v>
      </c>
      <c s="5" t="n" r="D18">
        <v>0</v>
      </c>
      <c s="5" t="n" r="E18">
        <v>0</v>
      </c>
      <c s="5" t="n" r="F18">
        <v>0</v>
      </c>
    </row>
    <row spans="1:6" r="19">
      <c s="4" t="s" r="A19">
        <v>106</v>
      </c>
      <c s="5" t="n" r="C19">
        <v>-6245</v>
      </c>
      <c s="5" t="n" r="D19">
        <v>15415</v>
      </c>
      <c s="5" t="n" r="E19">
        <v>-40500</v>
      </c>
      <c s="5" t="n" r="F19">
        <v>-10761</v>
      </c>
    </row>
    <row spans="1:6" r="20">
      <c s="4" t="s" r="A20">
        <v>452</v>
      </c>
      <c s="5" t="n" r="C20">
        <v>0</v>
      </c>
      <c s="5" t="n" r="D20">
        <v>0</v>
      </c>
      <c s="5" t="n" r="E20">
        <v>0</v>
      </c>
      <c s="5" t="n" r="F20">
        <v>0</v>
      </c>
    </row>
    <row spans="1:6" r="21">
      <c s="4" t="s" r="A21">
        <v>108</v>
      </c>
      <c s="5" t="n" r="C21">
        <v>-6245</v>
      </c>
      <c s="5" t="n" r="D21">
        <v>15415</v>
      </c>
      <c s="5" t="n" r="E21">
        <v>-40500</v>
      </c>
      <c s="5" t="n" r="F21">
        <v>-10761</v>
      </c>
    </row>
    <row spans="1:6" r="22">
      <c s="4" t="s" r="A22">
        <v>442</v>
      </c>
    </row>
    <row spans="1:6" r="23">
      <c s="3" t="s" r="A23">
        <v>445</v>
      </c>
    </row>
    <row spans="1:6" r="24">
      <c s="4" t="s" r="A24">
        <v>94</v>
      </c>
      <c s="5" t="n" r="C24">
        <v>-9260</v>
      </c>
      <c s="5" t="n" r="D24">
        <v>88789</v>
      </c>
      <c s="5" t="n" r="E24">
        <v>-100135</v>
      </c>
      <c s="5" t="n" r="F24">
        <v>160516</v>
      </c>
    </row>
    <row spans="1:6" r="25">
      <c s="3" t="s" r="A25">
        <v>100</v>
      </c>
    </row>
    <row spans="1:6" r="26">
      <c s="4" t="s" r="A26">
        <v>451</v>
      </c>
      <c s="5" t="n" r="C26">
        <v>0</v>
      </c>
      <c s="5" t="n" r="D26">
        <v>0</v>
      </c>
      <c s="5" t="n" r="E26">
        <v>0</v>
      </c>
      <c s="5" t="n" r="F26">
        <v>0</v>
      </c>
    </row>
    <row spans="1:6" r="27">
      <c s="4" t="s" r="A27">
        <v>126</v>
      </c>
      <c s="5" t="n" r="C27">
        <v>0</v>
      </c>
      <c s="5" t="n" r="D27">
        <v>0</v>
      </c>
      <c s="5" t="n" r="E27">
        <v>0</v>
      </c>
      <c s="5" t="n" r="F27">
        <v>0</v>
      </c>
    </row>
    <row spans="1:6" r="28">
      <c s="4" t="s" r="A28">
        <v>105</v>
      </c>
      <c s="5" t="n" r="C28">
        <v>0</v>
      </c>
      <c s="5" t="n" r="D28">
        <v>0</v>
      </c>
      <c s="5" t="n" r="E28">
        <v>0</v>
      </c>
      <c s="5" t="n" r="F28">
        <v>0</v>
      </c>
    </row>
    <row spans="1:6" r="29">
      <c s="4" t="s" r="A29">
        <v>106</v>
      </c>
      <c s="5" t="n" r="C29">
        <v>-9260</v>
      </c>
      <c s="5" t="n" r="D29">
        <v>88789</v>
      </c>
      <c s="5" t="n" r="E29">
        <v>-100135</v>
      </c>
      <c s="5" t="n" r="F29">
        <v>160516</v>
      </c>
    </row>
    <row spans="1:6" r="30">
      <c s="4" t="s" r="A30">
        <v>452</v>
      </c>
      <c s="5" t="n" r="C30">
        <v>0</v>
      </c>
      <c s="5" t="n" r="D30">
        <v>0</v>
      </c>
      <c s="5" t="n" r="E30">
        <v>0</v>
      </c>
      <c s="5" t="n" r="F30">
        <v>0</v>
      </c>
    </row>
    <row spans="1:6" r="31">
      <c s="4" t="s" r="A31">
        <v>108</v>
      </c>
      <c s="5" t="n" r="C31">
        <v>-9260</v>
      </c>
      <c s="5" t="n" r="D31">
        <v>88789</v>
      </c>
      <c s="5" t="n" r="E31">
        <v>-100135</v>
      </c>
      <c s="5" t="n" r="F31">
        <v>160516</v>
      </c>
    </row>
    <row spans="1:6" r="32">
      <c s="4" t="s" r="A32">
        <v>443</v>
      </c>
    </row>
    <row spans="1:6" r="33">
      <c s="3" t="s" r="A33">
        <v>445</v>
      </c>
    </row>
    <row spans="1:6" r="34">
      <c s="4" t="s" r="A34">
        <v>94</v>
      </c>
      <c s="5" t="n" r="C34">
        <v>-12456</v>
      </c>
      <c s="5" t="n" r="D34">
        <v>66403</v>
      </c>
      <c s="5" t="n" r="E34">
        <v>-40400</v>
      </c>
      <c s="5" t="n" r="F34">
        <v>85994</v>
      </c>
    </row>
    <row spans="1:6" r="35">
      <c s="3" t="s" r="A35">
        <v>100</v>
      </c>
    </row>
    <row spans="1:6" r="36">
      <c s="4" t="s" r="A36">
        <v>451</v>
      </c>
      <c s="5" t="n" r="C36">
        <v>1129</v>
      </c>
      <c s="5" t="n" r="D36">
        <v>-44677</v>
      </c>
      <c s="5" t="n" r="E36">
        <v>-36411</v>
      </c>
      <c s="5" t="n" r="F36">
        <v>-48211</v>
      </c>
    </row>
    <row spans="1:6" r="37">
      <c s="4" t="s" r="A37">
        <v>126</v>
      </c>
      <c s="5" t="n" r="C37">
        <v>-50</v>
      </c>
      <c s="5" t="n" r="D37">
        <v>-23</v>
      </c>
      <c s="5" t="n" r="E37">
        <v>-149</v>
      </c>
      <c s="5" t="n" r="F37">
        <v>-151</v>
      </c>
    </row>
    <row spans="1:6" r="38">
      <c s="4" t="s" r="A38">
        <v>105</v>
      </c>
      <c s="5" t="n" r="C38">
        <v>1179</v>
      </c>
      <c s="5" t="n" r="D38">
        <v>-44654</v>
      </c>
      <c s="5" t="n" r="E38">
        <v>-36262</v>
      </c>
      <c s="5" t="n" r="F38">
        <v>-48060</v>
      </c>
    </row>
    <row spans="1:6" r="39">
      <c s="4" t="s" r="A39">
        <v>106</v>
      </c>
      <c s="5" t="n" r="C39">
        <v>-11277</v>
      </c>
      <c s="5" t="n" r="D39">
        <v>21749</v>
      </c>
      <c s="5" t="n" r="E39">
        <v>-76662</v>
      </c>
      <c s="5" t="n" r="F39">
        <v>37934</v>
      </c>
    </row>
    <row spans="1:6" r="40">
      <c s="4" t="s" r="A40">
        <v>452</v>
      </c>
      <c s="5" t="n" r="C40">
        <v>0</v>
      </c>
      <c s="5" t="n" r="D40">
        <v>0</v>
      </c>
      <c s="5" t="n" r="E40">
        <v>0</v>
      </c>
      <c s="5" t="n" r="F40">
        <v>0</v>
      </c>
    </row>
    <row spans="1:6" r="41">
      <c s="4" t="s" r="A41">
        <v>108</v>
      </c>
      <c s="5" t="n" r="C41">
        <v>-11277</v>
      </c>
      <c s="5" t="n" r="D41">
        <v>21749</v>
      </c>
      <c s="5" t="n" r="E41">
        <v>-76662</v>
      </c>
      <c s="5" t="n" r="F41">
        <v>37934</v>
      </c>
    </row>
    <row spans="1:6" r="42">
      <c s="4" t="s" r="A42">
        <v>379</v>
      </c>
    </row>
    <row spans="1:6" r="43">
      <c s="3" t="s" r="A43">
        <v>445</v>
      </c>
    </row>
    <row spans="1:6" r="44">
      <c s="4" t="s" r="A44">
        <v>94</v>
      </c>
      <c s="5" t="n" r="C44">
        <v>22123</v>
      </c>
      <c s="5" t="n" r="D44">
        <v>-154883</v>
      </c>
      <c s="5" t="n" r="E44">
        <v>142781</v>
      </c>
      <c s="5" t="n" r="F44">
        <v>-245819</v>
      </c>
    </row>
    <row spans="1:6" r="45">
      <c s="3" t="s" r="A45">
        <v>100</v>
      </c>
    </row>
    <row spans="1:6" r="46">
      <c s="4" t="s" r="A46">
        <v>451</v>
      </c>
      <c s="5" t="n" r="C46">
        <v>0</v>
      </c>
      <c s="5" t="n" r="D46">
        <v>0</v>
      </c>
      <c s="5" t="n" r="E46">
        <v>0</v>
      </c>
      <c s="5" t="n" r="F46">
        <v>0</v>
      </c>
    </row>
    <row spans="1:6" r="47">
      <c s="4" t="s" r="A47">
        <v>126</v>
      </c>
      <c s="5" t="n" r="C47">
        <v>0</v>
      </c>
      <c s="5" t="n" r="D47">
        <v>0</v>
      </c>
      <c s="5" t="n" r="E47">
        <v>0</v>
      </c>
      <c s="5" t="n" r="F47">
        <v>0</v>
      </c>
    </row>
    <row spans="1:6" r="48">
      <c s="4" t="s" r="A48">
        <v>105</v>
      </c>
      <c s="5" t="n" r="C48">
        <v>0</v>
      </c>
      <c s="5" t="n" r="D48">
        <v>0</v>
      </c>
      <c s="5" t="n" r="E48">
        <v>0</v>
      </c>
      <c s="5" t="n" r="F48">
        <v>0</v>
      </c>
    </row>
    <row spans="1:6" r="49">
      <c s="4" t="s" r="A49">
        <v>106</v>
      </c>
      <c s="5" t="n" r="C49">
        <v>22123</v>
      </c>
      <c s="5" t="n" r="D49">
        <v>-154883</v>
      </c>
      <c s="5" t="n" r="E49">
        <v>142781</v>
      </c>
      <c s="5" t="n" r="F49">
        <v>-245819</v>
      </c>
    </row>
    <row spans="1:6" r="50">
      <c s="4" t="s" r="A50">
        <v>452</v>
      </c>
      <c s="5" t="n" r="C50">
        <v>188</v>
      </c>
      <c s="5" t="n" r="D50">
        <v>223</v>
      </c>
      <c s="5" t="n" r="E50">
        <v>866</v>
      </c>
      <c s="5" t="n" r="F50">
        <v>1019</v>
      </c>
    </row>
    <row spans="1:6" r="51">
      <c s="4" t="s" r="A51">
        <v>108</v>
      </c>
      <c s="7" t="n" r="C51">
        <v>21935</v>
      </c>
      <c s="7" t="n" r="D51">
        <v>-155106</v>
      </c>
      <c s="7" t="n" r="E51">
        <v>141915</v>
      </c>
      <c s="7" t="n" r="F51">
        <v>-246838</v>
      </c>
    </row>
    <row spans="1:6" r="52">
      <c t="n" r="A52"/>
    </row>
    <row spans="1:6" r="53">
      <c s="4" t="s" r="A53">
        <v>102</v>
      </c>
      <c s="4" t="s" r="B53">
        <v>109</v>
      </c>
    </row>
    <row spans="1:6" r="54">
      <c s="4" t="s" r="A54">
        <v>104</v>
      </c>
      <c s="4" t="s" r="B54">
        <v>110</v>
      </c>
    </row>
  </sheetData>
  <mergeCells count="6">
    <mergeCell ref="A1:B2"/>
    <mergeCell ref="C1:D1"/>
    <mergeCell ref="E1:F1"/>
    <mergeCell ref="A52:E52"/>
    <mergeCell ref="B53:E53"/>
    <mergeCell ref="B54:E5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53</v>
      </c>
      <c s="2" t="s" r="B1">
        <v>1</v>
      </c>
    </row>
    <row spans="1:3" r="2">
      <c s="2" t="s" r="B2">
        <v>2</v>
      </c>
      <c s="2" t="s" r="C2">
        <v>72</v>
      </c>
    </row>
    <row spans="1:3" r="3">
      <c s="3" t="s" r="A3">
        <v>137</v>
      </c>
    </row>
    <row spans="1:3" r="4">
      <c s="4" t="s" r="A4">
        <v>454</v>
      </c>
      <c s="7" t="n" r="B4">
        <v>97415</v>
      </c>
      <c s="7" t="n" r="C4">
        <v>109370</v>
      </c>
    </row>
    <row spans="1:3" r="5">
      <c s="3" t="s" r="A5">
        <v>148</v>
      </c>
    </row>
    <row spans="1:3" r="6">
      <c s="4" t="s" r="A6">
        <v>149</v>
      </c>
      <c s="5" t="n" r="B6">
        <v>-47071</v>
      </c>
      <c s="5" t="n" r="C6">
        <v>-77898</v>
      </c>
    </row>
    <row spans="1:3" r="7">
      <c s="4" t="s" r="A7">
        <v>150</v>
      </c>
      <c s="5" t="n" r="B7">
        <v>0</v>
      </c>
      <c s="5" t="n" r="C7">
        <v>290042</v>
      </c>
    </row>
    <row spans="1:3" r="8">
      <c s="4" t="s" r="A8">
        <v>151</v>
      </c>
      <c s="5" t="n" r="B8">
        <v>-90</v>
      </c>
      <c s="5" t="n" r="C8">
        <v>3694</v>
      </c>
    </row>
    <row spans="1:3" r="9">
      <c s="4" t="s" r="A9">
        <v>152</v>
      </c>
      <c s="5" t="n" r="B9">
        <v>2225</v>
      </c>
      <c s="5" t="n" r="C9">
        <v>717</v>
      </c>
    </row>
    <row spans="1:3" r="10">
      <c s="4" t="s" r="A10">
        <v>153</v>
      </c>
      <c s="5" t="n" r="B10">
        <v>-44936</v>
      </c>
      <c s="5" t="n" r="C10">
        <v>-363529</v>
      </c>
    </row>
    <row spans="1:3" r="11">
      <c s="3" t="s" r="A11">
        <v>154</v>
      </c>
    </row>
    <row spans="1:3" r="12">
      <c s="4" t="s" r="A12">
        <v>155</v>
      </c>
      <c s="5" t="n" r="B12">
        <v>0</v>
      </c>
      <c s="5" t="n" r="C12">
        <v>100000</v>
      </c>
    </row>
    <row spans="1:3" r="13">
      <c s="4" t="s" r="A13">
        <v>156</v>
      </c>
      <c s="5" t="n" r="B13">
        <v>-177</v>
      </c>
      <c s="5" t="n" r="C13">
        <v>0</v>
      </c>
    </row>
    <row spans="1:3" r="14">
      <c s="4" t="s" r="A14">
        <v>157</v>
      </c>
      <c s="5" t="n" r="B14">
        <v>-10000</v>
      </c>
      <c s="5" t="n" r="C14">
        <v>0</v>
      </c>
    </row>
    <row spans="1:3" r="15">
      <c s="4" t="s" r="A15">
        <v>158</v>
      </c>
      <c s="5" t="n" r="B15">
        <v>-5764</v>
      </c>
      <c s="5" t="n" r="C15">
        <v>-6483</v>
      </c>
    </row>
    <row spans="1:3" r="16">
      <c s="4" t="s" r="A16">
        <v>455</v>
      </c>
      <c s="5" t="n" r="B16">
        <v>885</v>
      </c>
      <c s="5" t="n" r="C16">
        <v>-1251</v>
      </c>
    </row>
    <row spans="1:3" r="17">
      <c s="4" t="s" r="A17">
        <v>160</v>
      </c>
      <c s="5" t="n" r="B17">
        <v>0</v>
      </c>
      <c s="5" t="n" r="C17">
        <v>-501</v>
      </c>
    </row>
    <row spans="1:3" r="18">
      <c s="4" t="s" r="A18">
        <v>128</v>
      </c>
      <c s="5" t="n" r="B18">
        <v>-1211</v>
      </c>
      <c s="5" t="n" r="C18">
        <v>-889</v>
      </c>
    </row>
    <row spans="1:3" r="19">
      <c s="4" t="s" r="A19">
        <v>456</v>
      </c>
      <c s="5" t="n" r="B19">
        <v>-16267</v>
      </c>
      <c s="5" t="n" r="C19">
        <v>90876</v>
      </c>
    </row>
    <row spans="1:3" r="20">
      <c s="4" t="s" r="A20">
        <v>162</v>
      </c>
      <c s="5" t="n" r="B20">
        <v>-1417</v>
      </c>
      <c s="5" t="n" r="C20">
        <v>-5240</v>
      </c>
    </row>
    <row spans="1:3" r="21">
      <c s="4" t="s" r="A21">
        <v>457</v>
      </c>
      <c s="5" t="n" r="B21">
        <v>34795</v>
      </c>
      <c s="5" t="n" r="C21">
        <v>-168523</v>
      </c>
    </row>
    <row spans="1:3" r="22">
      <c s="4" t="s" r="A22">
        <v>164</v>
      </c>
      <c s="5" t="n" r="B22">
        <v>89347</v>
      </c>
      <c s="5" t="n" r="C22">
        <v>306400</v>
      </c>
    </row>
    <row spans="1:3" r="23">
      <c s="4" t="s" r="A23">
        <v>165</v>
      </c>
      <c s="5" t="n" r="B23">
        <v>124142</v>
      </c>
      <c s="5" t="n" r="C23">
        <v>137877</v>
      </c>
    </row>
    <row spans="1:3" r="24">
      <c s="4" t="s" r="A24">
        <v>441</v>
      </c>
    </row>
    <row spans="1:3" r="25">
      <c s="3" t="s" r="A25">
        <v>137</v>
      </c>
    </row>
    <row spans="1:3" r="26">
      <c s="4" t="s" r="A26">
        <v>454</v>
      </c>
      <c s="5" t="n" r="B26">
        <v>9292</v>
      </c>
      <c s="5" t="n" r="C26">
        <v>-98749</v>
      </c>
    </row>
    <row spans="1:3" r="27">
      <c s="3" t="s" r="A27">
        <v>148</v>
      </c>
    </row>
    <row spans="1:3" r="28">
      <c s="4" t="s" r="A28">
        <v>149</v>
      </c>
      <c s="5" t="n" r="B28">
        <v>0</v>
      </c>
      <c s="5" t="n" r="C28">
        <v>0</v>
      </c>
    </row>
    <row spans="1:3" r="29">
      <c s="4" t="s" r="A29">
        <v>150</v>
      </c>
      <c s="5" t="n" r="C29">
        <v>0</v>
      </c>
    </row>
    <row spans="1:3" r="30">
      <c s="4" t="s" r="A30">
        <v>151</v>
      </c>
      <c s="5" t="n" r="B30">
        <v>0</v>
      </c>
      <c s="5" t="n" r="C30">
        <v>0</v>
      </c>
    </row>
    <row spans="1:3" r="31">
      <c s="4" t="s" r="A31">
        <v>152</v>
      </c>
      <c s="5" t="n" r="B31">
        <v>0</v>
      </c>
      <c s="5" t="n" r="C31">
        <v>0</v>
      </c>
    </row>
    <row spans="1:3" r="32">
      <c s="4" t="s" r="A32">
        <v>153</v>
      </c>
      <c s="5" t="n" r="B32">
        <v>0</v>
      </c>
      <c s="5" t="n" r="C32">
        <v>0</v>
      </c>
    </row>
    <row spans="1:3" r="33">
      <c s="3" t="s" r="A33">
        <v>154</v>
      </c>
    </row>
    <row spans="1:3" r="34">
      <c s="4" t="s" r="A34">
        <v>155</v>
      </c>
      <c s="5" t="n" r="C34">
        <v>100000</v>
      </c>
    </row>
    <row spans="1:3" r="35">
      <c s="4" t="s" r="A35">
        <v>156</v>
      </c>
      <c s="5" t="n" r="B35">
        <v>-177</v>
      </c>
    </row>
    <row spans="1:3" r="36">
      <c s="4" t="s" r="A36">
        <v>157</v>
      </c>
      <c s="5" t="n" r="B36">
        <v>-10000</v>
      </c>
    </row>
    <row spans="1:3" r="37">
      <c s="4" t="s" r="A37">
        <v>158</v>
      </c>
      <c s="5" t="n" r="B37">
        <v>0</v>
      </c>
      <c s="5" t="n" r="C37">
        <v>0</v>
      </c>
    </row>
    <row spans="1:3" r="38">
      <c s="4" t="s" r="A38">
        <v>455</v>
      </c>
      <c s="5" t="n" r="B38">
        <v>885</v>
      </c>
      <c s="5" t="n" r="C38">
        <v>-1251</v>
      </c>
    </row>
    <row spans="1:3" r="39">
      <c s="4" t="s" r="A39">
        <v>160</v>
      </c>
      <c s="5" t="n" r="C39">
        <v>0</v>
      </c>
    </row>
    <row spans="1:3" r="40">
      <c s="4" t="s" r="A40">
        <v>128</v>
      </c>
      <c s="5" t="n" r="B40">
        <v>0</v>
      </c>
      <c s="5" t="n" r="C40">
        <v>0</v>
      </c>
    </row>
    <row spans="1:3" r="41">
      <c s="4" t="s" r="A41">
        <v>456</v>
      </c>
      <c s="5" t="n" r="B41">
        <v>-9292</v>
      </c>
      <c s="5" t="n" r="C41">
        <v>98749</v>
      </c>
    </row>
    <row spans="1:3" r="42">
      <c s="4" t="s" r="A42">
        <v>162</v>
      </c>
      <c s="5" t="n" r="B42">
        <v>0</v>
      </c>
      <c s="5" t="n" r="C42">
        <v>0</v>
      </c>
    </row>
    <row spans="1:3" r="43">
      <c s="4" t="s" r="A43">
        <v>457</v>
      </c>
      <c s="5" t="n" r="B43">
        <v>0</v>
      </c>
      <c s="5" t="n" r="C43">
        <v>0</v>
      </c>
    </row>
    <row spans="1:3" r="44">
      <c s="4" t="s" r="A44">
        <v>164</v>
      </c>
      <c s="5" t="n" r="B44">
        <v>0</v>
      </c>
      <c s="5" t="n" r="C44">
        <v>0</v>
      </c>
    </row>
    <row spans="1:3" r="45">
      <c s="4" t="s" r="A45">
        <v>165</v>
      </c>
      <c s="5" t="n" r="B45">
        <v>0</v>
      </c>
    </row>
    <row spans="1:3" r="46">
      <c s="4" t="s" r="A46">
        <v>442</v>
      </c>
    </row>
    <row spans="1:3" r="47">
      <c s="3" t="s" r="A47">
        <v>137</v>
      </c>
    </row>
    <row spans="1:3" r="48">
      <c s="4" t="s" r="A48">
        <v>454</v>
      </c>
      <c s="5" t="n" r="B48">
        <v>39846</v>
      </c>
      <c s="5" t="n" r="C48">
        <v>197884</v>
      </c>
    </row>
    <row spans="1:3" r="49">
      <c s="3" t="s" r="A49">
        <v>148</v>
      </c>
    </row>
    <row spans="1:3" r="50">
      <c s="4" t="s" r="A50">
        <v>149</v>
      </c>
      <c s="5" t="n" r="B50">
        <v>-37416</v>
      </c>
      <c s="5" t="n" r="C50">
        <v>-50160</v>
      </c>
    </row>
    <row spans="1:3" r="51">
      <c s="4" t="s" r="A51">
        <v>150</v>
      </c>
      <c s="5" t="n" r="C51">
        <v>289813</v>
      </c>
    </row>
    <row spans="1:3" r="52">
      <c s="4" t="s" r="A52">
        <v>151</v>
      </c>
      <c s="5" t="n" r="B52">
        <v>433</v>
      </c>
      <c s="5" t="n" r="C52">
        <v>0</v>
      </c>
    </row>
    <row spans="1:3" r="53">
      <c s="4" t="s" r="A53">
        <v>152</v>
      </c>
      <c s="5" t="n" r="B53">
        <v>3</v>
      </c>
      <c s="5" t="n" r="C53">
        <v>0</v>
      </c>
    </row>
    <row spans="1:3" r="54">
      <c s="4" t="s" r="A54">
        <v>153</v>
      </c>
      <c s="5" t="n" r="B54">
        <v>-36980</v>
      </c>
      <c s="5" t="n" r="C54">
        <v>-339973</v>
      </c>
    </row>
    <row spans="1:3" r="55">
      <c s="3" t="s" r="A55">
        <v>154</v>
      </c>
    </row>
    <row spans="1:3" r="56">
      <c s="4" t="s" r="A56">
        <v>155</v>
      </c>
      <c s="5" t="n" r="C56">
        <v>0</v>
      </c>
    </row>
    <row spans="1:3" r="57">
      <c s="4" t="s" r="A57">
        <v>156</v>
      </c>
      <c s="5" t="n" r="B57">
        <v>0</v>
      </c>
    </row>
    <row spans="1:3" r="58">
      <c s="4" t="s" r="A58">
        <v>157</v>
      </c>
      <c s="5" t="n" r="B58">
        <v>0</v>
      </c>
    </row>
    <row spans="1:3" r="59">
      <c s="4" t="s" r="A59">
        <v>158</v>
      </c>
      <c s="5" t="n" r="B59">
        <v>-5678</v>
      </c>
      <c s="5" t="n" r="C59">
        <v>-6415</v>
      </c>
    </row>
    <row spans="1:3" r="60">
      <c s="4" t="s" r="A60">
        <v>455</v>
      </c>
      <c s="5" t="n" r="B60">
        <v>0</v>
      </c>
      <c s="5" t="n" r="C60">
        <v>0</v>
      </c>
    </row>
    <row spans="1:3" r="61">
      <c s="4" t="s" r="A61">
        <v>160</v>
      </c>
      <c s="5" t="n" r="C61">
        <v>0</v>
      </c>
    </row>
    <row spans="1:3" r="62">
      <c s="4" t="s" r="A62">
        <v>128</v>
      </c>
      <c s="5" t="n" r="B62">
        <v>0</v>
      </c>
      <c s="5" t="n" r="C62">
        <v>0</v>
      </c>
    </row>
    <row spans="1:3" r="63">
      <c s="4" t="s" r="A63">
        <v>456</v>
      </c>
      <c s="5" t="n" r="B63">
        <v>-5678</v>
      </c>
      <c s="5" t="n" r="C63">
        <v>-6415</v>
      </c>
    </row>
    <row spans="1:3" r="64">
      <c s="4" t="s" r="A64">
        <v>162</v>
      </c>
      <c s="5" t="n" r="B64">
        <v>0</v>
      </c>
      <c s="5" t="n" r="C64">
        <v>-66</v>
      </c>
    </row>
    <row spans="1:3" r="65">
      <c s="4" t="s" r="A65">
        <v>457</v>
      </c>
      <c s="5" t="n" r="B65">
        <v>-2812</v>
      </c>
      <c s="5" t="n" r="C65">
        <v>-148570</v>
      </c>
    </row>
    <row spans="1:3" r="66">
      <c s="4" t="s" r="A66">
        <v>164</v>
      </c>
      <c s="5" t="n" r="B66">
        <v>38685</v>
      </c>
      <c s="5" t="n" r="C66">
        <v>207314</v>
      </c>
    </row>
    <row spans="1:3" r="67">
      <c s="4" t="s" r="A67">
        <v>165</v>
      </c>
      <c s="5" t="n" r="B67">
        <v>35873</v>
      </c>
    </row>
    <row spans="1:3" r="68">
      <c s="4" t="s" r="A68">
        <v>443</v>
      </c>
    </row>
    <row spans="1:3" r="69">
      <c s="3" t="s" r="A69">
        <v>137</v>
      </c>
    </row>
    <row spans="1:3" r="70">
      <c s="4" t="s" r="A70">
        <v>454</v>
      </c>
      <c s="5" t="n" r="B70">
        <v>48277</v>
      </c>
      <c s="5" t="n" r="C70">
        <v>10235</v>
      </c>
    </row>
    <row spans="1:3" r="71">
      <c s="3" t="s" r="A71">
        <v>148</v>
      </c>
    </row>
    <row spans="1:3" r="72">
      <c s="4" t="s" r="A72">
        <v>149</v>
      </c>
      <c s="5" t="n" r="B72">
        <v>-9655</v>
      </c>
      <c s="5" t="n" r="C72">
        <v>-27738</v>
      </c>
    </row>
    <row spans="1:3" r="73">
      <c s="4" t="s" r="A73">
        <v>150</v>
      </c>
      <c s="5" t="n" r="C73">
        <v>229</v>
      </c>
    </row>
    <row spans="1:3" r="74">
      <c s="4" t="s" r="A74">
        <v>151</v>
      </c>
      <c s="5" t="n" r="B74">
        <v>-523</v>
      </c>
      <c s="5" t="n" r="C74">
        <v>3694</v>
      </c>
    </row>
    <row spans="1:3" r="75">
      <c s="4" t="s" r="A75">
        <v>152</v>
      </c>
      <c s="5" t="n" r="B75">
        <v>2222</v>
      </c>
      <c s="5" t="n" r="C75">
        <v>717</v>
      </c>
    </row>
    <row spans="1:3" r="76">
      <c s="4" t="s" r="A76">
        <v>153</v>
      </c>
      <c s="5" t="n" r="B76">
        <v>-7956</v>
      </c>
      <c s="5" t="n" r="C76">
        <v>-23556</v>
      </c>
    </row>
    <row spans="1:3" r="77">
      <c s="3" t="s" r="A77">
        <v>154</v>
      </c>
    </row>
    <row spans="1:3" r="78">
      <c s="4" t="s" r="A78">
        <v>155</v>
      </c>
      <c s="5" t="n" r="C78">
        <v>0</v>
      </c>
    </row>
    <row spans="1:3" r="79">
      <c s="4" t="s" r="A79">
        <v>156</v>
      </c>
      <c s="5" t="n" r="B79">
        <v>0</v>
      </c>
    </row>
    <row spans="1:3" r="80">
      <c s="4" t="s" r="A80">
        <v>157</v>
      </c>
      <c s="5" t="n" r="B80">
        <v>0</v>
      </c>
    </row>
    <row spans="1:3" r="81">
      <c s="4" t="s" r="A81">
        <v>158</v>
      </c>
      <c s="5" t="n" r="B81">
        <v>-86</v>
      </c>
      <c s="5" t="n" r="C81">
        <v>-68</v>
      </c>
    </row>
    <row spans="1:3" r="82">
      <c s="4" t="s" r="A82">
        <v>455</v>
      </c>
      <c s="5" t="n" r="B82">
        <v>0</v>
      </c>
      <c s="5" t="n" r="C82">
        <v>0</v>
      </c>
    </row>
    <row spans="1:3" r="83">
      <c s="4" t="s" r="A83">
        <v>160</v>
      </c>
      <c s="5" t="n" r="C83">
        <v>-501</v>
      </c>
    </row>
    <row spans="1:3" r="84">
      <c s="4" t="s" r="A84">
        <v>128</v>
      </c>
      <c s="5" t="n" r="B84">
        <v>-1211</v>
      </c>
      <c s="5" t="n" r="C84">
        <v>-889</v>
      </c>
    </row>
    <row spans="1:3" r="85">
      <c s="4" t="s" r="A85">
        <v>456</v>
      </c>
      <c s="5" t="n" r="B85">
        <v>-1297</v>
      </c>
      <c s="5" t="n" r="C85">
        <v>-1458</v>
      </c>
    </row>
    <row spans="1:3" r="86">
      <c s="4" t="s" r="A86">
        <v>162</v>
      </c>
      <c s="5" t="n" r="B86">
        <v>-1417</v>
      </c>
      <c s="5" t="n" r="C86">
        <v>-5174</v>
      </c>
    </row>
    <row spans="1:3" r="87">
      <c s="4" t="s" r="A87">
        <v>457</v>
      </c>
      <c s="5" t="n" r="B87">
        <v>37607</v>
      </c>
      <c s="5" t="n" r="C87">
        <v>-19953</v>
      </c>
    </row>
    <row spans="1:3" r="88">
      <c s="4" t="s" r="A88">
        <v>164</v>
      </c>
      <c s="5" t="n" r="B88">
        <v>50662</v>
      </c>
      <c s="5" t="n" r="C88">
        <v>99086</v>
      </c>
    </row>
    <row spans="1:3" r="89">
      <c s="4" t="s" r="A89">
        <v>165</v>
      </c>
      <c s="5" t="n" r="B89">
        <v>88269</v>
      </c>
    </row>
    <row spans="1:3" r="90">
      <c s="4" t="s" r="A90">
        <v>379</v>
      </c>
    </row>
    <row spans="1:3" r="91">
      <c s="3" t="s" r="A91">
        <v>137</v>
      </c>
    </row>
    <row spans="1:3" r="92">
      <c s="4" t="s" r="A92">
        <v>454</v>
      </c>
      <c s="5" t="n" r="B92">
        <v>0</v>
      </c>
      <c s="5" t="n" r="C92">
        <v>0</v>
      </c>
    </row>
    <row spans="1:3" r="93">
      <c s="3" t="s" r="A93">
        <v>148</v>
      </c>
    </row>
    <row spans="1:3" r="94">
      <c s="4" t="s" r="A94">
        <v>149</v>
      </c>
      <c s="5" t="n" r="B94">
        <v>0</v>
      </c>
      <c s="5" t="n" r="C94">
        <v>0</v>
      </c>
    </row>
    <row spans="1:3" r="95">
      <c s="4" t="s" r="A95">
        <v>150</v>
      </c>
      <c s="5" t="n" r="C95">
        <v>0</v>
      </c>
    </row>
    <row spans="1:3" r="96">
      <c s="4" t="s" r="A96">
        <v>151</v>
      </c>
      <c s="5" t="n" r="B96">
        <v>0</v>
      </c>
      <c s="5" t="n" r="C96">
        <v>0</v>
      </c>
    </row>
    <row spans="1:3" r="97">
      <c s="4" t="s" r="A97">
        <v>152</v>
      </c>
      <c s="5" t="n" r="B97">
        <v>0</v>
      </c>
      <c s="5" t="n" r="C97">
        <v>0</v>
      </c>
    </row>
    <row spans="1:3" r="98">
      <c s="4" t="s" r="A98">
        <v>153</v>
      </c>
      <c s="5" t="n" r="B98">
        <v>0</v>
      </c>
      <c s="5" t="n" r="C98">
        <v>0</v>
      </c>
    </row>
    <row spans="1:3" r="99">
      <c s="3" t="s" r="A99">
        <v>154</v>
      </c>
    </row>
    <row spans="1:3" r="100">
      <c s="4" t="s" r="A100">
        <v>155</v>
      </c>
      <c s="5" t="n" r="C100">
        <v>0</v>
      </c>
    </row>
    <row spans="1:3" r="101">
      <c s="4" t="s" r="A101">
        <v>156</v>
      </c>
      <c s="5" t="n" r="B101">
        <v>0</v>
      </c>
    </row>
    <row spans="1:3" r="102">
      <c s="4" t="s" r="A102">
        <v>157</v>
      </c>
      <c s="5" t="n" r="B102">
        <v>0</v>
      </c>
    </row>
    <row spans="1:3" r="103">
      <c s="4" t="s" r="A103">
        <v>158</v>
      </c>
      <c s="5" t="n" r="B103">
        <v>0</v>
      </c>
      <c s="5" t="n" r="C103">
        <v>0</v>
      </c>
    </row>
    <row spans="1:3" r="104">
      <c s="4" t="s" r="A104">
        <v>455</v>
      </c>
      <c s="5" t="n" r="B104">
        <v>0</v>
      </c>
      <c s="5" t="n" r="C104">
        <v>0</v>
      </c>
    </row>
    <row spans="1:3" r="105">
      <c s="4" t="s" r="A105">
        <v>160</v>
      </c>
      <c s="5" t="n" r="C105">
        <v>0</v>
      </c>
    </row>
    <row spans="1:3" r="106">
      <c s="4" t="s" r="A106">
        <v>128</v>
      </c>
      <c s="5" t="n" r="B106">
        <v>0</v>
      </c>
      <c s="5" t="n" r="C106">
        <v>0</v>
      </c>
    </row>
    <row spans="1:3" r="107">
      <c s="4" t="s" r="A107">
        <v>456</v>
      </c>
      <c s="5" t="n" r="B107">
        <v>0</v>
      </c>
      <c s="5" t="n" r="C107">
        <v>0</v>
      </c>
    </row>
    <row spans="1:3" r="108">
      <c s="4" t="s" r="A108">
        <v>162</v>
      </c>
      <c s="5" t="n" r="B108">
        <v>0</v>
      </c>
      <c s="5" t="n" r="C108">
        <v>0</v>
      </c>
    </row>
    <row spans="1:3" r="109">
      <c s="4" t="s" r="A109">
        <v>457</v>
      </c>
      <c s="5" t="n" r="B109">
        <v>0</v>
      </c>
      <c s="5" t="n" r="C109">
        <v>0</v>
      </c>
    </row>
    <row spans="1:3" r="110">
      <c s="4" t="s" r="A110">
        <v>164</v>
      </c>
      <c s="5" t="n" r="B110">
        <v>0</v>
      </c>
      <c s="7" t="n" r="C110">
        <v>0</v>
      </c>
    </row>
    <row spans="1:3" r="111">
      <c s="4" t="s" r="A111">
        <v>165</v>
      </c>
      <c s="7" t="n" r="B11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v>
      </c>
      <c s="2" t="s" r="B1">
        <v>71</v>
      </c>
      <c s="2" t="s" r="D1">
        <v>1</v>
      </c>
    </row>
    <row spans="1:5" r="2">
      <c s="2" t="s" r="B2">
        <v>2</v>
      </c>
      <c s="2" t="s" r="C2">
        <v>72</v>
      </c>
      <c s="2" t="s" r="D2">
        <v>2</v>
      </c>
      <c s="2" t="s" r="E2">
        <v>72</v>
      </c>
    </row>
    <row spans="1:5" r="3">
      <c s="4" t="s" r="A3">
        <v>112</v>
      </c>
      <c s="7" t="n" r="B3">
        <v>-24</v>
      </c>
      <c s="7" t="n" r="C3">
        <v>573</v>
      </c>
      <c s="7" t="n" r="D3">
        <v>209</v>
      </c>
      <c s="7" t="n" r="E3">
        <v>450</v>
      </c>
    </row>
    <row spans="1:5" r="4">
      <c s="4" t="s" r="A4">
        <v>113</v>
      </c>
      <c s="7" t="n" r="B4">
        <v>-22</v>
      </c>
      <c s="7" t="n" r="C4">
        <v>10</v>
      </c>
      <c s="7" t="n" r="D4">
        <v>-65</v>
      </c>
      <c s="7" t="n" r="E4">
        <v>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36"/>
    <col customWidth="1" max="6" min="6" width="29"/>
    <col customWidth="1" max="7" min="7" width="55"/>
    <col customWidth="1" max="8" min="8" width="33"/>
  </cols>
  <sheetData>
    <row spans="1:8" r="1">
      <c s="1" t="s" r="A1">
        <v>114</v>
      </c>
      <c s="2" t="s" r="B1">
        <v>115</v>
      </c>
      <c s="2" t="s" r="D1">
        <v>116</v>
      </c>
      <c s="2" t="s" r="E1">
        <v>117</v>
      </c>
      <c s="2" t="s" r="F1">
        <v>118</v>
      </c>
      <c s="2" t="s" r="G1">
        <v>119</v>
      </c>
      <c s="2" t="s" r="H1">
        <v>120</v>
      </c>
    </row>
    <row spans="1:8" r="2">
      <c s="4" t="s" r="A2">
        <v>121</v>
      </c>
      <c s="7" t="n" r="B2">
        <v>1188646</v>
      </c>
      <c s="7" t="n" r="D2">
        <v>0</v>
      </c>
      <c s="7" t="n" r="E2">
        <v>1225374</v>
      </c>
      <c s="7" t="n" r="F2">
        <v>-71244</v>
      </c>
      <c s="7" t="n" r="G2">
        <v>27735</v>
      </c>
      <c s="7" t="n" r="H2">
        <v>6781</v>
      </c>
    </row>
    <row spans="1:8" r="3">
      <c s="4" t="s" r="A3">
        <v>122</v>
      </c>
      <c s="5" t="n" r="D3">
        <v>1</v>
      </c>
    </row>
    <row spans="1:8" r="4">
      <c s="3" t="s" r="A4">
        <v>123</v>
      </c>
    </row>
    <row spans="1:8" r="5">
      <c s="4" t="s" r="A5">
        <v>94</v>
      </c>
      <c s="5" t="n" r="B5">
        <v>-10070</v>
      </c>
      <c s="5" t="n" r="F5">
        <v>-10761</v>
      </c>
      <c s="5" t="n" r="H5">
        <v>691</v>
      </c>
    </row>
    <row spans="1:8" r="6">
      <c s="3" t="s" r="A6">
        <v>124</v>
      </c>
    </row>
    <row spans="1:8" r="7">
      <c s="4" t="s" r="A7">
        <v>125</v>
      </c>
      <c s="5" t="n" r="B7">
        <v>-48211</v>
      </c>
      <c s="5" t="n" r="G7">
        <v>-48539</v>
      </c>
      <c s="5" t="n" r="H7">
        <v>328</v>
      </c>
    </row>
    <row spans="1:8" r="8">
      <c s="4" t="s" r="A8">
        <v>126</v>
      </c>
      <c s="5" t="n" r="B8">
        <v>-151</v>
      </c>
      <c s="4" t="s" r="C8">
        <v>102</v>
      </c>
      <c s="5" t="n" r="G8">
        <v>-151</v>
      </c>
    </row>
    <row spans="1:8" r="9">
      <c s="4" t="s" r="A9">
        <v>127</v>
      </c>
      <c s="5" t="n" r="B9">
        <v>6935</v>
      </c>
      <c s="5" t="n" r="E9">
        <v>6935</v>
      </c>
    </row>
    <row spans="1:8" r="10">
      <c s="4" t="s" r="A10">
        <v>128</v>
      </c>
      <c s="5" t="n" r="B10">
        <v>-889</v>
      </c>
      <c s="5" t="n" r="H10">
        <v>-889</v>
      </c>
    </row>
    <row spans="1:8" r="11">
      <c s="4" t="s" r="A11">
        <v>129</v>
      </c>
      <c s="5" t="n" r="B11">
        <v>-1251</v>
      </c>
      <c s="5" t="n" r="E11">
        <v>-1251</v>
      </c>
      <c s="5" t="n" r="H11">
        <v>0</v>
      </c>
    </row>
    <row spans="1:8" r="12">
      <c s="4" t="s" r="A12">
        <v>130</v>
      </c>
      <c s="5" t="n" r="B12">
        <v>1135311</v>
      </c>
      <c s="7" t="n" r="D12">
        <v>0</v>
      </c>
      <c s="5" t="n" r="E12">
        <v>1231058</v>
      </c>
      <c s="5" t="n" r="F12">
        <v>-82005</v>
      </c>
      <c s="5" t="n" r="G12">
        <v>-20653</v>
      </c>
      <c s="5" t="n" r="H12">
        <v>6911</v>
      </c>
    </row>
    <row spans="1:8" r="13">
      <c s="4" t="s" r="A13">
        <v>131</v>
      </c>
      <c s="5" t="n" r="D13">
        <v>1</v>
      </c>
    </row>
    <row spans="1:8" r="14">
      <c s="4" t="s" r="A14">
        <v>132</v>
      </c>
      <c s="5" t="n" r="B14">
        <v>1075792</v>
      </c>
      <c s="7" t="n" r="D14">
        <v>0</v>
      </c>
      <c s="5" t="n" r="E14">
        <v>1232108</v>
      </c>
      <c s="5" t="n" r="F14">
        <v>-119247</v>
      </c>
      <c s="5" t="n" r="G14">
        <v>-44222</v>
      </c>
      <c s="5" t="n" r="H14">
        <v>7153</v>
      </c>
    </row>
    <row spans="1:8" r="15">
      <c s="4" t="s" r="A15">
        <v>133</v>
      </c>
      <c s="5" t="n" r="D15">
        <v>1</v>
      </c>
    </row>
    <row spans="1:8" r="16">
      <c s="3" t="s" r="A16">
        <v>123</v>
      </c>
    </row>
    <row spans="1:8" r="17">
      <c s="4" t="s" r="A17">
        <v>94</v>
      </c>
      <c s="5" t="n" r="B17">
        <v>-38254</v>
      </c>
      <c s="5" t="n" r="F17">
        <v>-39234</v>
      </c>
      <c s="5" t="n" r="H17">
        <v>980</v>
      </c>
    </row>
    <row spans="1:8" r="18">
      <c s="3" t="s" r="A18">
        <v>124</v>
      </c>
    </row>
    <row spans="1:8" r="19">
      <c s="4" t="s" r="A19">
        <v>125</v>
      </c>
      <c s="5" t="n" r="B19">
        <v>-36411</v>
      </c>
      <c s="5" t="n" r="G19">
        <v>-36297</v>
      </c>
      <c s="5" t="n" r="H19">
        <v>-114</v>
      </c>
    </row>
    <row spans="1:8" r="20">
      <c s="4" t="s" r="A20">
        <v>126</v>
      </c>
      <c s="5" t="n" r="B20">
        <v>-149</v>
      </c>
      <c s="4" t="s" r="C20">
        <v>102</v>
      </c>
      <c s="5" t="n" r="G20">
        <v>-149</v>
      </c>
    </row>
    <row spans="1:8" r="21">
      <c s="4" t="s" r="A21">
        <v>127</v>
      </c>
      <c s="5" t="n" r="B21">
        <v>11752</v>
      </c>
      <c s="5" t="n" r="E21">
        <v>11752</v>
      </c>
    </row>
    <row spans="1:8" r="22">
      <c s="4" t="s" r="A22">
        <v>128</v>
      </c>
      <c s="5" t="n" r="B22">
        <v>-1211</v>
      </c>
      <c s="5" t="n" r="H22">
        <v>-1211</v>
      </c>
    </row>
    <row spans="1:8" r="23">
      <c s="4" t="s" r="A23">
        <v>129</v>
      </c>
      <c s="5" t="n" r="B23">
        <v>885</v>
      </c>
      <c s="5" t="n" r="E23">
        <v>885</v>
      </c>
    </row>
    <row spans="1:8" r="24">
      <c s="4" t="s" r="A24">
        <v>134</v>
      </c>
      <c s="7" t="n" r="B24">
        <v>1012702</v>
      </c>
      <c s="7" t="n" r="D24">
        <v>0</v>
      </c>
      <c s="7" t="n" r="E24">
        <v>1244745</v>
      </c>
      <c s="7" t="n" r="F24">
        <v>-158481</v>
      </c>
      <c s="7" t="n" r="G24">
        <v>-80370</v>
      </c>
      <c s="7" t="n" r="H24">
        <v>6808</v>
      </c>
    </row>
    <row spans="1:8" r="25">
      <c s="4" t="s" r="A25">
        <v>135</v>
      </c>
      <c s="5" t="n" r="D25">
        <v>1</v>
      </c>
    </row>
    <row spans="1:8" r="26">
      <c t="n" r="A26"/>
    </row>
    <row spans="1:8" r="27">
      <c s="4" t="s" r="A27">
        <v>102</v>
      </c>
      <c s="4" t="s" r="B27">
        <v>110</v>
      </c>
    </row>
  </sheetData>
  <mergeCells count="3">
    <mergeCell ref="B1:C1"/>
    <mergeCell ref="A26:H26"/>
    <mergeCell ref="B27:H27"/>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6</v>
      </c>
      <c s="2" t="s" r="B1">
        <v>1</v>
      </c>
    </row>
    <row spans="1:3" r="2">
      <c s="2" t="s" r="B2">
        <v>2</v>
      </c>
      <c s="2" t="s" r="C2">
        <v>72</v>
      </c>
    </row>
    <row spans="1:3" r="3">
      <c s="3" t="s" r="A3">
        <v>137</v>
      </c>
    </row>
    <row spans="1:3" r="4">
      <c s="4" t="s" r="A4">
        <v>94</v>
      </c>
      <c s="7" t="n" r="B4">
        <v>-38254</v>
      </c>
      <c s="7" t="n" r="C4">
        <v>-10070</v>
      </c>
    </row>
    <row spans="1:3" r="5">
      <c s="3" t="s" r="A5">
        <v>138</v>
      </c>
    </row>
    <row spans="1:3" r="6">
      <c s="4" t="s" r="A6">
        <v>79</v>
      </c>
      <c s="5" t="n" r="B6">
        <v>165338</v>
      </c>
      <c s="5" t="n" r="C6">
        <v>174120</v>
      </c>
    </row>
    <row spans="1:3" r="7">
      <c s="4" t="s" r="A7">
        <v>139</v>
      </c>
      <c s="5" t="n" r="B7">
        <v>9849</v>
      </c>
      <c s="5" t="n" r="C7">
        <v>9295</v>
      </c>
    </row>
    <row spans="1:3" r="8">
      <c s="4" t="s" r="A8">
        <v>140</v>
      </c>
      <c s="5" t="n" r="B8">
        <v>17113</v>
      </c>
      <c s="5" t="n" r="C8">
        <v>11951</v>
      </c>
    </row>
    <row spans="1:3" r="9">
      <c s="4" t="s" r="A9">
        <v>141</v>
      </c>
      <c s="5" t="n" r="B9">
        <v>-27218</v>
      </c>
      <c s="5" t="n" r="C9">
        <v>-22870</v>
      </c>
    </row>
    <row spans="1:3" r="10">
      <c s="4" t="s" r="A10">
        <v>127</v>
      </c>
      <c s="5" t="n" r="B10">
        <v>11752</v>
      </c>
      <c s="5" t="n" r="C10">
        <v>6935</v>
      </c>
    </row>
    <row spans="1:3" r="11">
      <c s="4" t="s" r="A11">
        <v>88</v>
      </c>
      <c s="5" t="n" r="B11">
        <v>2591</v>
      </c>
      <c s="5" t="n" r="C11">
        <v>5097</v>
      </c>
    </row>
    <row spans="1:3" r="12">
      <c s="3" t="s" r="A12">
        <v>142</v>
      </c>
    </row>
    <row spans="1:3" r="13">
      <c s="4" t="s" r="A13">
        <v>143</v>
      </c>
      <c s="5" t="n" r="B13">
        <v>-27293</v>
      </c>
      <c s="5" t="n" r="C13">
        <v>-23516</v>
      </c>
    </row>
    <row spans="1:3" r="14">
      <c s="4" t="s" r="A14">
        <v>144</v>
      </c>
      <c s="5" t="n" r="B14">
        <v>-5911</v>
      </c>
      <c s="5" t="n" r="C14">
        <v>-14726</v>
      </c>
    </row>
    <row spans="1:3" r="15">
      <c s="4" t="s" r="A15">
        <v>29</v>
      </c>
      <c s="5" t="n" r="B15">
        <v>-1491</v>
      </c>
      <c s="5" t="n" r="C15">
        <v>-3341</v>
      </c>
    </row>
    <row spans="1:3" r="16">
      <c s="4" t="s" r="A16">
        <v>39</v>
      </c>
      <c s="5" t="n" r="B16">
        <v>3363</v>
      </c>
      <c s="5" t="n" r="C16">
        <v>5651</v>
      </c>
    </row>
    <row spans="1:3" r="17">
      <c s="4" t="s" r="A17">
        <v>145</v>
      </c>
      <c s="5" t="n" r="B17">
        <v>-12624</v>
      </c>
      <c s="5" t="n" r="C17">
        <v>-28552</v>
      </c>
    </row>
    <row spans="1:3" r="18">
      <c s="4" t="s" r="A18">
        <v>146</v>
      </c>
      <c s="5" t="n" r="B18">
        <v>200</v>
      </c>
      <c s="5" t="n" r="C18">
        <v>-604</v>
      </c>
    </row>
    <row spans="1:3" r="19">
      <c s="4" t="s" r="A19">
        <v>147</v>
      </c>
      <c s="5" t="n" r="B19">
        <v>97415</v>
      </c>
      <c s="5" t="n" r="C19">
        <v>109370</v>
      </c>
    </row>
    <row spans="1:3" r="20">
      <c s="3" t="s" r="A20">
        <v>148</v>
      </c>
    </row>
    <row spans="1:3" r="21">
      <c s="4" t="s" r="A21">
        <v>149</v>
      </c>
      <c s="5" t="n" r="B21">
        <v>-47071</v>
      </c>
      <c s="5" t="n" r="C21">
        <v>-77898</v>
      </c>
    </row>
    <row spans="1:3" r="22">
      <c s="4" t="s" r="A22">
        <v>150</v>
      </c>
      <c s="5" t="n" r="B22">
        <v>0</v>
      </c>
      <c s="5" t="n" r="C22">
        <v>290042</v>
      </c>
    </row>
    <row spans="1:3" r="23">
      <c s="4" t="s" r="A23">
        <v>151</v>
      </c>
      <c s="5" t="n" r="B23">
        <v>-90</v>
      </c>
      <c s="5" t="n" r="C23">
        <v>3694</v>
      </c>
    </row>
    <row spans="1:3" r="24">
      <c s="4" t="s" r="A24">
        <v>152</v>
      </c>
      <c s="5" t="n" r="B24">
        <v>2225</v>
      </c>
      <c s="5" t="n" r="C24">
        <v>717</v>
      </c>
    </row>
    <row spans="1:3" r="25">
      <c s="4" t="s" r="A25">
        <v>153</v>
      </c>
      <c s="5" t="n" r="B25">
        <v>-44936</v>
      </c>
      <c s="5" t="n" r="C25">
        <v>-363529</v>
      </c>
    </row>
    <row spans="1:3" r="26">
      <c s="3" t="s" r="A26">
        <v>154</v>
      </c>
    </row>
    <row spans="1:3" r="27">
      <c s="4" t="s" r="A27">
        <v>155</v>
      </c>
      <c s="5" t="n" r="B27">
        <v>0</v>
      </c>
      <c s="5" t="n" r="C27">
        <v>100000</v>
      </c>
    </row>
    <row spans="1:3" r="28">
      <c s="4" t="s" r="A28">
        <v>156</v>
      </c>
      <c s="5" t="n" r="B28">
        <v>-177</v>
      </c>
      <c s="5" t="n" r="C28">
        <v>0</v>
      </c>
    </row>
    <row spans="1:3" r="29">
      <c s="4" t="s" r="A29">
        <v>157</v>
      </c>
      <c s="5" t="n" r="B29">
        <v>10000</v>
      </c>
      <c s="5" t="n" r="C29">
        <v>0</v>
      </c>
    </row>
    <row spans="1:3" r="30">
      <c s="4" t="s" r="A30">
        <v>158</v>
      </c>
      <c s="5" t="n" r="B30">
        <v>-5764</v>
      </c>
      <c s="5" t="n" r="C30">
        <v>-6483</v>
      </c>
    </row>
    <row spans="1:3" r="31">
      <c s="4" t="s" r="A31">
        <v>159</v>
      </c>
      <c s="5" t="n" r="B31">
        <v>885</v>
      </c>
      <c s="5" t="n" r="C31">
        <v>-1251</v>
      </c>
    </row>
    <row spans="1:3" r="32">
      <c s="4" t="s" r="A32">
        <v>160</v>
      </c>
      <c s="5" t="n" r="B32">
        <v>0</v>
      </c>
      <c s="5" t="n" r="C32">
        <v>-501</v>
      </c>
    </row>
    <row spans="1:3" r="33">
      <c s="4" t="s" r="A33">
        <v>128</v>
      </c>
      <c s="5" t="n" r="B33">
        <v>-1211</v>
      </c>
      <c s="5" t="n" r="C33">
        <v>-889</v>
      </c>
    </row>
    <row spans="1:3" r="34">
      <c s="4" t="s" r="A34">
        <v>161</v>
      </c>
      <c s="5" t="n" r="B34">
        <v>-16267</v>
      </c>
      <c s="5" t="n" r="C34">
        <v>90876</v>
      </c>
    </row>
    <row spans="1:3" r="35">
      <c s="4" t="s" r="A35">
        <v>162</v>
      </c>
      <c s="5" t="n" r="B35">
        <v>-1417</v>
      </c>
      <c s="5" t="n" r="C35">
        <v>-5240</v>
      </c>
    </row>
    <row spans="1:3" r="36">
      <c s="4" t="s" r="A36">
        <v>163</v>
      </c>
      <c s="5" t="n" r="B36">
        <v>34795</v>
      </c>
      <c s="5" t="n" r="C36">
        <v>-168523</v>
      </c>
    </row>
    <row spans="1:3" r="37">
      <c s="4" t="s" r="A37">
        <v>164</v>
      </c>
      <c s="5" t="n" r="B37">
        <v>89347</v>
      </c>
      <c s="5" t="n" r="C37">
        <v>306400</v>
      </c>
    </row>
    <row spans="1:3" r="38">
      <c s="4" t="s" r="A38">
        <v>165</v>
      </c>
      <c s="5" t="n" r="B38">
        <v>124142</v>
      </c>
      <c s="5" t="n" r="C38">
        <v>137877</v>
      </c>
    </row>
    <row spans="1:3" r="39">
      <c s="3" t="s" r="A39">
        <v>166</v>
      </c>
    </row>
    <row spans="1:3" r="40">
      <c s="4" t="s" r="A40">
        <v>167</v>
      </c>
      <c s="5" t="n" r="B40">
        <v>21635</v>
      </c>
      <c s="5" t="n" r="C40">
        <v>6588</v>
      </c>
    </row>
    <row spans="1:3" r="41">
      <c s="3" t="s" r="A41">
        <v>168</v>
      </c>
    </row>
    <row spans="1:3" r="42">
      <c s="4" t="s" r="A42">
        <v>169</v>
      </c>
      <c s="5" t="n" r="B42">
        <v>92879</v>
      </c>
      <c s="5" t="n" r="C42">
        <v>93903</v>
      </c>
    </row>
    <row spans="1:3" r="43">
      <c s="4" t="s" r="A43">
        <v>170</v>
      </c>
      <c s="7" t="n" r="B43">
        <v>7590</v>
      </c>
      <c s="7" t="n" r="C43">
        <v>155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Note)</vt:lpstr>
      <vt:lpstr>Summary of Significant Accounti</vt:lpstr>
      <vt:lpstr>Recent Accounting Pronouncement</vt:lpstr>
      <vt:lpstr>Acquisitions (Notes)</vt:lpstr>
      <vt:lpstr>Detail of Accrued Liabilities (</vt:lpstr>
      <vt:lpstr>Debt and Credit Facilities</vt:lpstr>
      <vt:lpstr>Stock-Based Compensation</vt:lpstr>
      <vt:lpstr>Employee Termination Benefits a</vt:lpstr>
      <vt:lpstr>Income Taxes (Note)</vt:lpstr>
      <vt:lpstr>Commitments and Contingencies</vt:lpstr>
      <vt:lpstr>Fair Value Measurements</vt:lpstr>
      <vt:lpstr>Related Party Transactions</vt:lpstr>
      <vt:lpstr>Supplemental Consolidating Fina</vt:lpstr>
      <vt:lpstr>Summary of Significant Accoun22</vt:lpstr>
      <vt:lpstr>Summary of Significant Accoun23</vt:lpstr>
      <vt:lpstr>Detail of Accrued Liabilities24</vt:lpstr>
      <vt:lpstr>Debt and Credit Facilities (Tab</vt:lpstr>
      <vt:lpstr>Stock-Based Compensation (Table</vt:lpstr>
      <vt:lpstr>Employee Termination Benefits27</vt:lpstr>
      <vt:lpstr>Fair Value Measurements (Tables</vt:lpstr>
      <vt:lpstr>Supplemental Consolidating Fi29</vt:lpstr>
      <vt:lpstr>Description of Business (Detail</vt:lpstr>
      <vt:lpstr>Summary of Significant Accoun31</vt:lpstr>
      <vt:lpstr>Summary of Significant Accoun32</vt:lpstr>
      <vt:lpstr>Summary of Significant Accoun33</vt:lpstr>
      <vt:lpstr>Acquisitions Aicent Acquisition</vt:lpstr>
      <vt:lpstr>Detail of Accrued Liabilities35</vt:lpstr>
      <vt:lpstr>Debt and Credit Facilities Sche</vt:lpstr>
      <vt:lpstr>Debt and Credit Facilities (Det</vt:lpstr>
      <vt:lpstr>Stock-Based Compensation (Detai</vt:lpstr>
      <vt:lpstr>Stock-Based Compensation - Stoc</vt:lpstr>
      <vt:lpstr>Stock-Based Compensation Stock </vt:lpstr>
      <vt:lpstr>Stock-Based Compensation Stoc41</vt:lpstr>
      <vt:lpstr>Stock-Based Compensation Stock-</vt:lpstr>
      <vt:lpstr>Employee Termination Benefits43</vt:lpstr>
      <vt:lpstr>Restructuring (Details)</vt:lpstr>
      <vt:lpstr>Restructuring (Details Textual)</vt:lpstr>
      <vt:lpstr>Income Taxes (Details Textual)</vt:lpstr>
      <vt:lpstr>Fair Value Measurements (Detail</vt:lpstr>
      <vt:lpstr>Related Party Transactions (Det</vt:lpstr>
      <vt:lpstr>Supplemental Consolidating Fi49</vt:lpstr>
      <vt:lpstr>Supplemental Consolidating Fi50</vt:lpstr>
      <vt:lpstr>Supplemental Consolidating Fi51</vt:lpstr>
      <vt:lpstr>Supplemental Consolidating Fi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5:51Z</dcterms:created>
  <dcterms:modified xmlns:dcterms="http://purl.org/dc/terms/" xmlns:xsi="http://www.w3.org/2001/XMLSchema-instance" xsi:type="dcterms:W3CDTF">2015-11-09T16:55:51Z</dcterms:modified>
  <dc:title xmlns:dc="http://purl.org/dc/elements/1.1/">Untitled</dc:title>
  <dc:description xmlns:dc="http://purl.org/dc/elements/1.1/"/>
  <dc:subject xmlns:dc="http://purl.org/dc/elements/1.1/"/>
  <cp:keywords/>
  <cp:category/>
</cp:coreProperties>
</file>